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cumulated Other Comprehensiv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Loan Quality and Allowance for " sheetId="14" state="visible" r:id="rId14"/>
    <sheet xmlns:r="http://schemas.openxmlformats.org/officeDocument/2006/relationships" name="Other Real Estate Owned" sheetId="15" state="visible" r:id="rId15"/>
    <sheet xmlns:r="http://schemas.openxmlformats.org/officeDocument/2006/relationships" name="Pension" sheetId="16" state="visible" r:id="rId16"/>
    <sheet xmlns:r="http://schemas.openxmlformats.org/officeDocument/2006/relationships" name="Fair Value Measurements And Fai" sheetId="17" state="visible" r:id="rId17"/>
    <sheet xmlns:r="http://schemas.openxmlformats.org/officeDocument/2006/relationships" name="Capital Ratios" sheetId="18" state="visible" r:id="rId18"/>
    <sheet xmlns:r="http://schemas.openxmlformats.org/officeDocument/2006/relationships" name="Revenue Recognition" sheetId="19" state="visible" r:id="rId19"/>
    <sheet xmlns:r="http://schemas.openxmlformats.org/officeDocument/2006/relationships" name="Commitments and Contingencies" sheetId="20" state="visible" r:id="rId20"/>
    <sheet xmlns:r="http://schemas.openxmlformats.org/officeDocument/2006/relationships" name="Basis Of Presentation (Policy)" sheetId="21" state="visible" r:id="rId21"/>
    <sheet xmlns:r="http://schemas.openxmlformats.org/officeDocument/2006/relationships" name="Recent Accounting Pronounceme22" sheetId="22" state="visible" r:id="rId22"/>
    <sheet xmlns:r="http://schemas.openxmlformats.org/officeDocument/2006/relationships" name="Basis Of Presentation (Tables)" sheetId="23" state="visible" r:id="rId23"/>
    <sheet xmlns:r="http://schemas.openxmlformats.org/officeDocument/2006/relationships" name="Accumulated Other Comprehensi24" sheetId="24" state="visible" r:id="rId24"/>
    <sheet xmlns:r="http://schemas.openxmlformats.org/officeDocument/2006/relationships" name="Investments (Tables)" sheetId="25" state="visible" r:id="rId25"/>
    <sheet xmlns:r="http://schemas.openxmlformats.org/officeDocument/2006/relationships" name="Loans (Tables)" sheetId="26" state="visible" r:id="rId26"/>
    <sheet xmlns:r="http://schemas.openxmlformats.org/officeDocument/2006/relationships" name="Loan Quality and Allowance fo27" sheetId="27" state="visible" r:id="rId27"/>
    <sheet xmlns:r="http://schemas.openxmlformats.org/officeDocument/2006/relationships" name="Other Real Estate Owned (Tables" sheetId="28" state="visible" r:id="rId28"/>
    <sheet xmlns:r="http://schemas.openxmlformats.org/officeDocument/2006/relationships" name="Pension (Tables)" sheetId="29" state="visible" r:id="rId29"/>
    <sheet xmlns:r="http://schemas.openxmlformats.org/officeDocument/2006/relationships" name="Fair Value Measurements And F30" sheetId="30" state="visible" r:id="rId30"/>
    <sheet xmlns:r="http://schemas.openxmlformats.org/officeDocument/2006/relationships" name="Capital Ratios (Tables)" sheetId="31" state="visible" r:id="rId31"/>
    <sheet xmlns:r="http://schemas.openxmlformats.org/officeDocument/2006/relationships" name="Commitments And Contingencies (" sheetId="32" state="visible" r:id="rId32"/>
    <sheet xmlns:r="http://schemas.openxmlformats.org/officeDocument/2006/relationships" name="Basis Of Presentation (Details)" sheetId="33" state="visible" r:id="rId33"/>
    <sheet xmlns:r="http://schemas.openxmlformats.org/officeDocument/2006/relationships" name="Recent Accounting Pronounceme34" sheetId="34" state="visible" r:id="rId34"/>
    <sheet xmlns:r="http://schemas.openxmlformats.org/officeDocument/2006/relationships" name="Accumulated Other Comprehensi35" sheetId="35" state="visible" r:id="rId35"/>
    <sheet xmlns:r="http://schemas.openxmlformats.org/officeDocument/2006/relationships" name="Investments (Narrative) (Detail" sheetId="36" state="visible" r:id="rId36"/>
    <sheet xmlns:r="http://schemas.openxmlformats.org/officeDocument/2006/relationships" name="Investments (Unrealized Gain (l" sheetId="37" state="visible" r:id="rId37"/>
    <sheet xmlns:r="http://schemas.openxmlformats.org/officeDocument/2006/relationships" name="Investments (Amortized Cost And" sheetId="38" state="visible" r:id="rId38"/>
    <sheet xmlns:r="http://schemas.openxmlformats.org/officeDocument/2006/relationships" name="Investments (Composition Of Net" sheetId="39" state="visible" r:id="rId39"/>
    <sheet xmlns:r="http://schemas.openxmlformats.org/officeDocument/2006/relationships" name="Investments (Schedule Of Unreal" sheetId="40" state="visible" r:id="rId40"/>
    <sheet xmlns:r="http://schemas.openxmlformats.org/officeDocument/2006/relationships" name="Investments (Other Than Tempora" sheetId="41" state="visible" r:id="rId41"/>
    <sheet xmlns:r="http://schemas.openxmlformats.org/officeDocument/2006/relationships" name="Loans (Schedule Of Loans Outsta" sheetId="42" state="visible" r:id="rId42"/>
    <sheet xmlns:r="http://schemas.openxmlformats.org/officeDocument/2006/relationships" name="Loan Quality and Allowance fo43" sheetId="43" state="visible" r:id="rId43"/>
    <sheet xmlns:r="http://schemas.openxmlformats.org/officeDocument/2006/relationships" name="Loan Quality and Allowance fo44" sheetId="44" state="visible" r:id="rId44"/>
    <sheet xmlns:r="http://schemas.openxmlformats.org/officeDocument/2006/relationships" name="Loan Quality and Allowance fo45" sheetId="45" state="visible" r:id="rId45"/>
    <sheet xmlns:r="http://schemas.openxmlformats.org/officeDocument/2006/relationships" name="Loan Quality and Allowance fo46" sheetId="46" state="visible" r:id="rId46"/>
    <sheet xmlns:r="http://schemas.openxmlformats.org/officeDocument/2006/relationships" name="Loan Quality and Allowance fo47" sheetId="47" state="visible" r:id="rId47"/>
    <sheet xmlns:r="http://schemas.openxmlformats.org/officeDocument/2006/relationships" name="Other Real Estate Owned (Detail" sheetId="48" state="visible" r:id="rId48"/>
    <sheet xmlns:r="http://schemas.openxmlformats.org/officeDocument/2006/relationships" name="Pension (Narrative) (Details)" sheetId="49" state="visible" r:id="rId49"/>
    <sheet xmlns:r="http://schemas.openxmlformats.org/officeDocument/2006/relationships" name="Pension (Schedule Of Net Period" sheetId="50" state="visible" r:id="rId50"/>
    <sheet xmlns:r="http://schemas.openxmlformats.org/officeDocument/2006/relationships" name="Fair Value Measurements And F51" sheetId="51" state="visible" r:id="rId51"/>
    <sheet xmlns:r="http://schemas.openxmlformats.org/officeDocument/2006/relationships" name="Fair Value Measurements And F52" sheetId="52" state="visible" r:id="rId52"/>
    <sheet xmlns:r="http://schemas.openxmlformats.org/officeDocument/2006/relationships" name="Fair Value Measurements And F53" sheetId="53" state="visible" r:id="rId53"/>
    <sheet xmlns:r="http://schemas.openxmlformats.org/officeDocument/2006/relationships" name="Fair Value Measurements And F54" sheetId="54" state="visible" r:id="rId54"/>
    <sheet xmlns:r="http://schemas.openxmlformats.org/officeDocument/2006/relationships" name="Fair Value Measurements And F55" sheetId="55" state="visible" r:id="rId55"/>
    <sheet xmlns:r="http://schemas.openxmlformats.org/officeDocument/2006/relationships" name="Capital Ratios (Narrative) (Det" sheetId="56" state="visible" r:id="rId56"/>
    <sheet xmlns:r="http://schemas.openxmlformats.org/officeDocument/2006/relationships" name="Capital Ratios (Schedule Of The" sheetId="57" state="visible" r:id="rId57"/>
    <sheet xmlns:r="http://schemas.openxmlformats.org/officeDocument/2006/relationships" name="Revenue Recognition (Details)"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s>
  <definedNames/>
  <calcPr calcId="124519" fullCalcOnLoad="1"/>
</workbook>
</file>

<file path=xl/sharedStrings.xml><?xml version="1.0" encoding="utf-8"?>
<sst xmlns="http://schemas.openxmlformats.org/spreadsheetml/2006/main" uniqueCount="642">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Period Focus</t>
  </si>
  <si>
    <t>Q2</t>
  </si>
  <si>
    <t>Document Fiscal Year Focus</t>
  </si>
  <si>
    <t>Entity Registrant Name</t>
  </si>
  <si>
    <t>FRANKLIN FINANCIAL SERVICES CORP /PA/</t>
  </si>
  <si>
    <t>Entity Central Index Key</t>
  </si>
  <si>
    <t>Current Fiscal Year End Date</t>
  </si>
  <si>
    <t>--12-31</t>
  </si>
  <si>
    <t>Entity Filer Category</t>
  </si>
  <si>
    <t>Accelerated Filer</t>
  </si>
  <si>
    <t>Entity Common Stock, Shares Outstanding</t>
  </si>
  <si>
    <t>Trading Symbol</t>
  </si>
  <si>
    <t>fraf</t>
  </si>
  <si>
    <t>Consolidated Balance Sheets - USD ($) $ in Thousands</t>
  </si>
  <si>
    <t>Dec. 31, 2017</t>
  </si>
  <si>
    <t>Assets</t>
  </si>
  <si>
    <t>Cash and due from banks</t>
  </si>
  <si>
    <t>Interest-bearing deposits in other banks</t>
  </si>
  <si>
    <t>Total cash and cash equivalents</t>
  </si>
  <si>
    <t>Debt securities available for sale, at fair value</t>
  </si>
  <si>
    <t>Equity securities</t>
  </si>
  <si>
    <t>Restricted stock</t>
  </si>
  <si>
    <t>Loans held for sale</t>
  </si>
  <si>
    <t>Loans</t>
  </si>
  <si>
    <t>Allowance for loan losses</t>
  </si>
  <si>
    <t>Net Loans</t>
  </si>
  <si>
    <t>Premises and equipment, net</t>
  </si>
  <si>
    <t>Bank owned life insurance</t>
  </si>
  <si>
    <t>Goodwill</t>
  </si>
  <si>
    <t>Other real estate owned</t>
  </si>
  <si>
    <t>Deferred tax asset, net</t>
  </si>
  <si>
    <t>Other assets</t>
  </si>
  <si>
    <t>Total assets</t>
  </si>
  <si>
    <t>Deposits</t>
  </si>
  <si>
    <t>Non-interest bearing checking</t>
  </si>
  <si>
    <t>Money management, savings and interest checking</t>
  </si>
  <si>
    <t>Time</t>
  </si>
  <si>
    <t>Total deposits</t>
  </si>
  <si>
    <t>Other liabilities</t>
  </si>
  <si>
    <t>Total liabilities</t>
  </si>
  <si>
    <t>Shareholders' equity</t>
  </si>
  <si>
    <t>Common stock, $1 par value per share, 15,000,000 shares authorized with 4,699,767 shares issued and 4,383,423 shares outstanding at June 30, 2018 and 4,689,099 shares issued and 4,354,788 shares outstanding at December 31, 2017</t>
  </si>
  <si>
    <t>Capital stock without par value, 5,000,000 shares authorized with no shares issued and outstanding</t>
  </si>
  <si>
    <t xml:space="preserve"> </t>
  </si>
  <si>
    <t>Additional paid-in capital</t>
  </si>
  <si>
    <t>Retained earnings</t>
  </si>
  <si>
    <t>Accumulated other comprehensive loss</t>
  </si>
  <si>
    <t>Treasury stock, 316,344 shares at June 30, 2018 and 334,311 shares at December 31, 2017, at cost</t>
  </si>
  <si>
    <t>Total shareholders' equity</t>
  </si>
  <si>
    <t>Total liabilities and shareholders' equity</t>
  </si>
  <si>
    <t>Consolidated Balance Sheets (Parenthetical) - $ / shares</t>
  </si>
  <si>
    <t>Consolidated Balance Sheets [Abstract]</t>
  </si>
  <si>
    <t>Common Stock, Par or Stated Value Per Share</t>
  </si>
  <si>
    <t>Common Stock, Shares Authorized</t>
  </si>
  <si>
    <t>Common Stock, Shares, Issued</t>
  </si>
  <si>
    <t>Common Stock, Shares, Outstanding</t>
  </si>
  <si>
    <t>Capital stock, no par value</t>
  </si>
  <si>
    <t>Capital Stock, Shares Authorized</t>
  </si>
  <si>
    <t>Capital Stock, Shares, Issued</t>
  </si>
  <si>
    <t>Capital Stock, Shares, Outstanding</t>
  </si>
  <si>
    <t>Treasury Stock, Shares</t>
  </si>
  <si>
    <t>Consolidated Statements Of Income - USD ($) $ in Thousands</t>
  </si>
  <si>
    <t>3 Months Ended</t>
  </si>
  <si>
    <t>Jun. 30, 2017</t>
  </si>
  <si>
    <t>Interest income</t>
  </si>
  <si>
    <t>Loans, including fees</t>
  </si>
  <si>
    <t>Interest and dividends on investments:</t>
  </si>
  <si>
    <t>Taxable interest</t>
  </si>
  <si>
    <t>Tax exempt interest</t>
  </si>
  <si>
    <t>Dividend income</t>
  </si>
  <si>
    <t>Deposits and obligations of other banks</t>
  </si>
  <si>
    <t>Total interest income</t>
  </si>
  <si>
    <t>Interest expense</t>
  </si>
  <si>
    <t>Short-term borrowings</t>
  </si>
  <si>
    <t>Total interest expense</t>
  </si>
  <si>
    <t>Net interest income</t>
  </si>
  <si>
    <t>Provision for loan losses</t>
  </si>
  <si>
    <t>Net interest income after provision for loan losses</t>
  </si>
  <si>
    <t>Noninterest income</t>
  </si>
  <si>
    <t>Investment and trust services fees</t>
  </si>
  <si>
    <t>Loan service charges</t>
  </si>
  <si>
    <t>Deposit service charges and fees</t>
  </si>
  <si>
    <t>Other service charges and fees</t>
  </si>
  <si>
    <t>Debit card income</t>
  </si>
  <si>
    <t>Increase in cash surrender value of life insurance</t>
  </si>
  <si>
    <t>Debt securities gains, net</t>
  </si>
  <si>
    <t>Change in fair value of equity securities</t>
  </si>
  <si>
    <t>Other</t>
  </si>
  <si>
    <t>Total noninterest income</t>
  </si>
  <si>
    <t>Noninterest Expense</t>
  </si>
  <si>
    <t>Salaries and employee benefits</t>
  </si>
  <si>
    <t>Occupancy, furniture and equipment, net</t>
  </si>
  <si>
    <t>Advertising</t>
  </si>
  <si>
    <t>Legal and professional</t>
  </si>
  <si>
    <t>Data processing</t>
  </si>
  <si>
    <t>Pennsylvania bank shares tax</t>
  </si>
  <si>
    <t>FDIC Insurance</t>
  </si>
  <si>
    <t>ATM/debit card processing</t>
  </si>
  <si>
    <t>Foreclosed real estate</t>
  </si>
  <si>
    <t>Telecommunications</t>
  </si>
  <si>
    <t>Provision for credit losses on off-balance sheet exposures</t>
  </si>
  <si>
    <t>Total noninterest expense</t>
  </si>
  <si>
    <t>(Loss) income before federal income taxes</t>
  </si>
  <si>
    <t>Federal income tax (benefit) expense</t>
  </si>
  <si>
    <t>Net (loss) income</t>
  </si>
  <si>
    <t>Per share</t>
  </si>
  <si>
    <t>Basic earnings per share</t>
  </si>
  <si>
    <t>Diluted earnings per share</t>
  </si>
  <si>
    <t>Cash dividends declared</t>
  </si>
  <si>
    <t>Consolidated Statements Of Comprehensive Income - USD ($) $ in Thousands</t>
  </si>
  <si>
    <t>Consolidated Statements Of Comprehensive Income [Abstract]</t>
  </si>
  <si>
    <t>Net (Loss) Income</t>
  </si>
  <si>
    <t>Debt Securities:</t>
  </si>
  <si>
    <t>Unrealized (losses) gains arising during the period</t>
  </si>
  <si>
    <t>Reclassification adjustment included in net income</t>
  </si>
  <si>
    <t>[1]</t>
  </si>
  <si>
    <t>Net unrealized (losses) gains</t>
  </si>
  <si>
    <t>Tax effect</t>
  </si>
  <si>
    <t>Net of tax amount</t>
  </si>
  <si>
    <t>Total other comprehensive (loss) income</t>
  </si>
  <si>
    <t>Total Comprehensive (Loss) Income</t>
  </si>
  <si>
    <t>Reclassification adjustment / Statement line item: Tax expense (benefit)</t>
  </si>
  <si>
    <t>Consolidated Statements Of Changes In Shareholders' Equity - USD ($) $ in Thousands</t>
  </si>
  <si>
    <t>Common Stock [Member]</t>
  </si>
  <si>
    <t>Additional Paid-in Capital [Member]</t>
  </si>
  <si>
    <t>Retained Earnings [Member]</t>
  </si>
  <si>
    <t>Accumulated Other Comprehensive Loss [Member]</t>
  </si>
  <si>
    <t>Treasury Stock [Member]</t>
  </si>
  <si>
    <t>Total</t>
  </si>
  <si>
    <t>Balance at Dec. 31, 2016</t>
  </si>
  <si>
    <t>Other comprehensive income (loss)</t>
  </si>
  <si>
    <t>Treasury shares issued under employee stock purchase plan</t>
  </si>
  <si>
    <t>Treasury shares issued under dividend reinvestment plan</t>
  </si>
  <si>
    <t>Stock option compensation expense</t>
  </si>
  <si>
    <t>Balance at Jun. 30, 2017</t>
  </si>
  <si>
    <t>Balance at Dec. 31, 2017</t>
  </si>
  <si>
    <t>Cumulative adjustment for fair value of equity securities</t>
  </si>
  <si>
    <t>Acquisition of 2,605 shares of treasury stock</t>
  </si>
  <si>
    <t>Common stock issued under incentive stock option plan, 10,668</t>
  </si>
  <si>
    <t>Balance at Jun. 30, 2018</t>
  </si>
  <si>
    <t>Consolidated Statements Of Changes In Shareholders' Equity (Parenthetical) - $ / shares</t>
  </si>
  <si>
    <t>Consolidated Statements Of Changes In Shareholders' Equity [Abstract]</t>
  </si>
  <si>
    <t>Common Stock, Dividends, Per Share, Declared</t>
  </si>
  <si>
    <t>Acquisition of treasury stock, shares</t>
  </si>
  <si>
    <t>Treasury shares issued under employee stock purchase plan, shares</t>
  </si>
  <si>
    <t>Treasury shares issued under dividend reinvestment plan, shares</t>
  </si>
  <si>
    <t>Common stock issued under stock option plans, shares</t>
  </si>
  <si>
    <t>Consolidated Statements Of Cash Flows - USD ($) $ in Thousands</t>
  </si>
  <si>
    <t>Cash flows from operating activities</t>
  </si>
  <si>
    <t>Adjustments to reconcile net income to net cash (used in) provided by operating activities:</t>
  </si>
  <si>
    <t>Depreciation and amortization</t>
  </si>
  <si>
    <t>Net amortization of loans and investment securities</t>
  </si>
  <si>
    <t>Amortization and net change in mortgage servicing rights valuation</t>
  </si>
  <si>
    <t>Pay-out of legal settlement</t>
  </si>
  <si>
    <t>Loans originated for sale</t>
  </si>
  <si>
    <t>Proceeds from sale of loans</t>
  </si>
  <si>
    <t>Write-down of other real estate owned</t>
  </si>
  <si>
    <t>Write-down on premises and equipment available for sale</t>
  </si>
  <si>
    <t>Loss on sale of premises</t>
  </si>
  <si>
    <t>Stock option compensation</t>
  </si>
  <si>
    <t>Contribution to pension plan</t>
  </si>
  <si>
    <t>Increase in other assets</t>
  </si>
  <si>
    <t>Increase in other liabilities</t>
  </si>
  <si>
    <t>Net cash (used in) provided by operating activities</t>
  </si>
  <si>
    <t>Cash flows from investing activities</t>
  </si>
  <si>
    <t>Proceeds from sales and calls of investment securities available for sale</t>
  </si>
  <si>
    <t>Proceeds from maturities and pay-downs of securities available for sale</t>
  </si>
  <si>
    <t>Purchase of investment securities available for sale</t>
  </si>
  <si>
    <t>Net (increase) decrease in restricted stock</t>
  </si>
  <si>
    <t>Net increase in loans</t>
  </si>
  <si>
    <t>Capital expenditures</t>
  </si>
  <si>
    <t>Proceeds from sale of other assets</t>
  </si>
  <si>
    <t>Net proceeds from the sale of other real estate</t>
  </si>
  <si>
    <t>Net cash (used in) provided by investing activities</t>
  </si>
  <si>
    <t>Cash flows from financing activities</t>
  </si>
  <si>
    <t>Net increase in demand deposits, interest-bearing checking, and savings accounts</t>
  </si>
  <si>
    <t>Net decrease in time deposits</t>
  </si>
  <si>
    <t>Net decrease in short-term borrowings</t>
  </si>
  <si>
    <t>Dividends paid</t>
  </si>
  <si>
    <t>Common stock issued under stock option plans</t>
  </si>
  <si>
    <t>Net cash provided by (used in) financing activities</t>
  </si>
  <si>
    <t>(Decrease) increase in cash and cash equivalents</t>
  </si>
  <si>
    <t>Cash and cash equivalents as of January 1</t>
  </si>
  <si>
    <t>Cash and cash equivalents as of June 30</t>
  </si>
  <si>
    <t>Supplemental Disclosures of Cash Flow Information</t>
  </si>
  <si>
    <t>Cash paid during the year for: Interest on deposits and other borrowed funds</t>
  </si>
  <si>
    <t>Cash paid during the year for: Income taxes</t>
  </si>
  <si>
    <t>Basis Of Presentation</t>
  </si>
  <si>
    <t>Basis Of Presentation [Abstract]</t>
  </si>
  <si>
    <t xml:space="preserve">Note 1 - Basis of Presentation
The consolidated financial statements include the accounts of Franklin Financial Services Corporation (the Corporation), and its wholly-owned subsidiaries, Farmers and Merchants Trust Company of Chambersburg (the Bank) and Franklin Future Fund Inc. Farmers and Merchants Trust Company of Chambersburg is a commercial bank that has one wholly-owned subsidiary, Franklin Financial Properties Corp. Franklin Financial Properties Corp. holds real estate assets that are leased by the Bank. Franklin Future Fund Inc. is a non-bank investment company. The activities of non-bank entities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June 30, 2018 ,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17 Annual Report on Form 10-K. The consolidated results of operations for the six month period ended June 30, 2018 are not necessarily indicative of the operating results for the full year. Management has evaluated subsequent events for potential recognition and/or disclosure through the date these consolidated financial statements were issued.
The consolidated balance sheet at December 31, 2017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federal funds sold. Generally, federal funds are purchased and sold for one-day periods.
Earnings per share are computed based on the weighted average number of shares outstanding during each period end. A reconciliation of the weighted average shares outstanding used to calculate basic earnings per share and diluted earnings per share follows:
﻿
﻿
﻿
﻿
For the Three Months Ended
For the Six Months Ended
﻿
June 30,
June 30,
﻿ (Dollars and shares in thousands, except per share data)
2018
2017
2018
2017
﻿ Weighted average shares outstanding (basic)
4,373
4,331
4,366
4,326
﻿ Impact of common stock equivalents
—
21
—
21
﻿ Weighted average shares outstanding (diluted)
4,373
4,352
4,366
4,347
﻿ Anti-dilutive options excluded from calculation
—
—
—
—
﻿ Net (loss) income
$ (5,181)
$ 3,342
$ (1,679)
$ 6,362
﻿ Basic (loss) earnings per share
$ (1.18)
$ 0.77
$ (0.38)
$ 1.47
﻿ Diluted (loss) earnings per share
$ (1.18)
$ 0.77
$ (0.38)
$ 1.46
﻿ </t>
  </si>
  <si>
    <t>Recent Accounting Pronouncements</t>
  </si>
  <si>
    <t>Recent Accounting Pronouncements [Abstract]</t>
  </si>
  <si>
    <t xml:space="preserve">Note 2. Recent Accounting Pronouncements
﻿
﻿
﻿ Standard
Description
Effective Date
Effect on the financial statements or other significant matters
﻿
﻿ ASU 2018-02, Income Statement (Topic 220), Reclassification of Certain Tax Effects from Accumulated Other Comprehensive Income
Under ASU 2018-02, entities are allowed, but not required, to reclassify from Accumulated Other Comprehensive Income (AOCI) to retained earnings stranded tax effects resulting from the new federal corporate income tax rate of the Tax Cuts and Jobs Act (the Act). The reclassification could include other stranded tax effects that related to the Act but do not directly related to the change in the federal rate. Tax effects that are stranded in AOCI for other reasons may not be reclassified. Entities also will have an option to adopt the standard retrospectively or in the period of adoption.
January 1, 2018
The Corporation adopted the provisions of the ASU in the fourth quarter of 2017. The Company reclassified the disproportionate tax effect resulting from the Act by increasing retained earnings by $992 thousand and reducing AOCI by $992 thousand.
﻿
﻿ ASU 2016-15, Statements of Cash Flow (Topic 320): Classification of Certain Cash Receipts and Cash Payments
The standard clarifies how certain cash receipts and cash payments are presented and classified in the statement of cash flows. The amendments are intended to reduce diversity in practice. The standard contains additional guidance clarifying when an entity should separate cash receipts and cash payments and classifies them into more than one class of cash flows (including when reasonable judgement is required to estimate and allocate cash flows) versus when an entity should classify the aggregate amount into one class of cash flows on the basis of predominance.
January 1, 2018
The Corporation adopted the provisions of the ASU on January 1, 2018 and it had no material effect on the consolidated financial statements.
﻿
﻿ ASU 2017-07, Employee Benefits Plan (Topic 715): Improving the Presentation of Net Periodic Pension Cost and Net Periodic Postretirement Benefit Cost
This standard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January 1, 2018
The Corporation adopted the provisions of the ASU on January 1, 2018 and it had no material effect on the consolidated financial statements. The service cost is reported in Salaries and Benefits expense and the nonservice cost is included in Other Expense on the Consolidated Statement of Income, which totaled $70 thousand reclassified for the first six months of 2017.
﻿
﻿ ASU 2014-09, Revenue from Contracts with Customers (Topic 606)
The amendments in this Update (ASU 2014-09) establish a comprehensive revenue recognition standard.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ree basic transition methods are available – full retrospective, retrospective with certain practical expedients, and a cumulative effect approach.
January 1, 2018
The Corporation adopted this ASU on January 1, 2018, on a modified retrospective approach, and it did not have a material effect on the Corporation's consolidated financial statements. See Note 11. Revenue Recognition for more information.
﻿
﻿ ASU 2016-01, Financial Instruments - Overall (Subtopic 825-10): Recognition and Measurement of Financial Assets and Financial Liabilities
The standard amends the guidance on the classification and measurement of financial instruments. Some of the amendments include the following: 1) requires equity investments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January 1, 2018
The Corporation adopted the provisions of the ASU on January 1, 2018 and it had no material effect on the consolidated financial statements. The Corporation reclassified the fair value of equity securities by increasing retained earnings by $201 thousand and decreasing AOCI by $201 thousand. In addition, according to the standard, the Corporation measured the fair value of the loan portfolio beginning March 31, 2018 using an exit price notion. See Note 9. Fair Value Measurements and Fair Values of Financial Instruments for more information.
﻿
﻿ ASU 2016-02, Leases (Topic 842)
From the lessee’s perspective, the new standard established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an operating lease results.
January 1, 2019
The Corporation currently has real estate and equipment leases that it classifies as operating leases that are not recognized on the balance sheet. Under the new standard, these leases will move onto the balance sheet in the form of a lease liability (the present value of a lessee's obligation to make lease payments) and a right-of-use asset (an asset that represents the lessee's right to use a specified asset for the lease term). The offsetting transactions will gross-up the Consolidated Balance Sheet, but the Corporation has not yet determined this amount. The Corporation has acquired a lease accounting model to implement the standard. The model has been installed and will be used in a test mode during 2018, but the Corporation does not plan to early adopt the standard. The Corporation currently expects that the new standard will not have a material effect on its consolidated results of operations.
﻿
﻿ ASU 2017-04, Goodwill (Topic 350)
This guidance, among other things, removes step 2 of the goodwill impairment test thus eliminating the need to determine the fair value of individual assets and liabilities of the reporting unit. Upon adoption of this standard, goodwill impairment will be the amount by which a reporting unit's carrying value exceeds its fair value, not to exceed the carrying amount of goodwill. This may result in more or less impairment being recognized than under the current guidance.
January 1, 2020
We do not currently expect this guidance to have a material effect on the Corporation's consolidated financial statements based upon the most recent goodwill impairment analysis.
﻿
﻿ ASU 2016-13, Financial Instruments - Credit Losses (Topic 326): Measurement of Credit Losses on Financial Instruments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January 1, 2020
We have formed an implementation team led by the Corporation's Risk Management function. The team is reviewing the requirements of the ASU and evaluating methods and models for implementation. The new standard will result in earlier recognition of additions to the allowance for loan losses and possibly a larger allowance for loan loss balance with a corresponding increase in the provision for loan losses in results of operations; however, the Corporation is continuing to evaluate the impact of the pending adoption of the new standard on its consolidated financial statements. The Corporation expects to have its methodology and process complete by the end of 2018 so that it can run the new CECL model during 2019 in test mode, prior to the 2020 implementation.
﻿ </t>
  </si>
  <si>
    <t>Accumulated Other Comprehensive Loss</t>
  </si>
  <si>
    <t>Accumulated Other Comprehensive Loss [Abstract]</t>
  </si>
  <si>
    <t>Note 3. Accumulated Other Comprehensive Loss
The components of accumulated other comprehensive loss es included in shareholders' equity are as follows:
﻿
﻿
﻿
﻿
﻿
June 30,
December 31,
﻿
2018
2017
﻿ (Dollars in thousands)
﻿ Net unrealized (losses) gains on debt securities
$ (1,434)
$ 154
﻿ Tax effect
301
(33)
﻿ Net of tax amount
(1,133)
121
﻿
﻿ Accumulated pension adjustment
(7,784)
(7,784)
﻿ Tax effect
1,635
1,635
﻿ Net of tax amount
(6,149)
(6,149)
﻿
﻿ Total accumulated other comprehensive loss
$ (7,282)
$ (6,028)</t>
  </si>
  <si>
    <t>Investments</t>
  </si>
  <si>
    <t>Investments [Abstract]</t>
  </si>
  <si>
    <t xml:space="preserve">Note 4 . Investments
Available for Sale (AFS) Securities
The amortized cost and estimated fair value of AFS securities available for sale as of June 30, 2018 and December 31, 2017 are as follows :
﻿
﻿
﻿
﻿
﻿ (Dollars in thousands)
Gross
Gross
﻿
Amortized
unrealized
unrealized
Fair
﻿ June 30, 2018
cost
gains
losses
value
﻿ U.S. Government and Agency securities
$ 10,202
$ 16
$ (132)
$ 10,086
﻿ Municipal securities
62,430
304
(709)
62,025
﻿ Trust preferred securities
4,064
—
(97)
3,967
﻿ Agency mortgage-backed securities
49,874
63
(942)
48,995
﻿ Private-label mortgage-backed securities
796
65
—
861
﻿ Asset-backed securities
1,967
—
(2)
1,965
﻿
$ 129,333
$ 448
$ (1,882)
$ 127,899
﻿
﻿
﻿
﻿
﻿
﻿ (Dollars in thousands)
Gross
Gross
﻿
Amortized
unrealized
unrealized
Fair
﻿ December 31, 2017
cost
gains
losses
value
﻿ Equity securities
$ 164
$ 201
$
—
$ 365
﻿ U.S. Government and Agency securities
11,451
64
(43)
11,472
﻿ Municipal securities
57,374
650
(252)
57,772
﻿ Trust preferred securities
6,000
—
(183)
5,817
﻿ Agency mortgage-backed securities
51,307
197
(567)
50,937
﻿ Private-label mortgage-backed securities
858
88
—
946
﻿ Asset-backed securities
28
—
(1)
27
﻿
$ 127,182
$ 1,200
$ (1,046)
$ 127,336
﻿
At June 30, 2018 and December 31, 2017 , the fair value of AFS securities pledged to secure public funds and trust deposits totaled $ 7 2 . 4 million and $ 84.1 million, respectively.
﻿
The amortized cost and estimated fair value of debt securities at June 30, 2018 , by contractual maturity are shown below. Actual maturities may differ from contractual maturities because of prepayment or call options embedded in the securities.
﻿
﻿
﻿ (Dollars in thousands)
Amortized cost
Fair value
﻿ Due in one year or less
$ 8,917
$ 8,968
﻿ Due after one year through five years
39,810
39,779
﻿ Due after five years through ten years
28,024
27,450
﻿ Due after ten years
1,912
1,846
﻿
78,663
78,043
﻿ Mortgage-backed securities
50,670
49,856
﻿
$ 129,333
$ 127,899
﻿
The composition of the net realized gains on AFS securities for the three and six months ended are as follows:
﻿
﻿
﻿
For the Three Months Ended
For the Six Months Ended
﻿
June 30,
June 30,
﻿ (Dollars in thousands)
2018
2017
2018
2017
﻿ Gross gains realized
$ 63
$
—
$ 63
$ 2
﻿ Gross losses realized
(11)
—
(11)
—
﻿ Net gains realized
$ 52
$
—
$ 52
$ 2
﻿
Impairment :
The AFS investment portfolio contained 177 securities with $96 million of temporarily impaired fair value and $1.9 million in unrealized losses at June 30, 2018. The total unrealized loss position has increased from a $1.0 million unrealized loss at year-end 2017.
For securities with an unrealized loss, Management applies a systematic methodology in order to perform an assessment of the potential for other-than-temporary impairment. In the case of debt securities, investments considered for other-than-temporary impairment: (1) had a specified maturity or repricing date; (2) were generally expected to be redeemed at par, and (3) were expected to achieve a recovery in market value within a reasonable period of time. In addition, the Bank considers whether it intends to sell these securities or whether it will be forced to sell these securities before the earlier of amortized cost recovery or maturity. The impairment identified on debt securities and subject to assessment at June 30, 2018, was deemed to be temporary and required no further adjustments to the financial statements, unless otherwise noted.
The following table reflects temporary impairment in the AFS portfolio, aggregated by investment category, length of time that individual securities have been in a continuous unrealized loss position and the number of securities in each category as of June 30, 2018 and December 31, 2017 :
﻿
﻿
﻿
﻿
June 30, 2018
﻿
Less than 12 months
12 months or more
Total
﻿
Fair
Unrealized
Fair
Unrealized
Fair
Unrealized
﻿ (Dollars in thousands)
Value
Losses
Count
Value
Losses
Count
Value
Losses
Count
﻿
﻿ U.S. Government and Agency securities
$ 6,061
$ (92)
8
$ 3,066
$ (40)
9
$ 9,127
$ (132)
17
﻿ Municipal securities
29,373
(421)
44
7,839
(288)
15
37,212
(709)
59
﻿ Trust preferred securities
2,765
(64)
3
920
(33)
1
3,685
(97)
4
﻿ Agency mortgage-backed securities
24,530
(375)
50
19,501
(567)
43
44,031
(942)
93
﻿ Asset-backed securities
1,959
(1)
3
4
(1)
1
1,963
(2)
4
﻿ Total temporarily impaired securities
$ 64,688
$ (953)
108
$ 31,330
$ (929)
69
$ 96,018
$ (1,882)
177
﻿
﻿
﻿
﻿
﻿
﻿
December 31, 2017
﻿
Less than 12 months
12 months or more
Total
﻿
Fair
Unrealized
Fair
Unrealized
Fair
Unrealized
﻿ (Dollars in thousands)
Value
Losses
Count
Value
Losses
Count
Value
Losses
Count
﻿
﻿ U.S. Government and Agency securities
$ 2,315
$ (11)
5
$ 3,528
$ (32)
10
$ 5,843
$ (43)
15
﻿ Municipal securities
13,767
(89)
22
7,507
(163)
14
21,274
(252)
36
﻿ Trust preferred securities
1,216
(12)
2
4,601
(171)
5
5,817
(183)
7
﻿ Agency mortgage-backed securities
16,287
(129)
29
20,563
(438)
39
36,850
(567)
68
﻿ Asset-backed securities
—
—
—
4
(1)
1
4
(1)
1
﻿ Total temporarily impaired securities
$ 33,585
$ (241)
58
$ 36,203
$ (805)
69
$ 69,788
$ (1,046)
127
﻿
﻿
The following table represents the cumulative credit losses on AFS securities recognized in earnings for:
﻿
﻿
﻿
﻿
﻿
Six Months Ended
﻿ (Dollars in thousands)
June 30,
﻿
2018
2017
﻿ Balance of cumulative credit-related OTTI at January 1
$ 595
$ 595
﻿ Additions for credit-related OTTI not previously recognized
—
—
﻿ Additional increases for credit-related OTTI previously recognized when there is
﻿ no intent to sell and no requirement to sell before recovery of amortized cost basis
—
—
﻿ Decreases for previously recognized credit-related OTTI because there was an intent to sell
—
—
﻿ Reduction for increases in cash flows expected to be collected
—
—
﻿ Balance of credit-related OTTI at June 30
$ 595
$ 595
﻿
Equity Securities at fair value
The Corporation owns one equity investment. At June 30, 2018, this investment was reported at fair value ( $403 thousand) with changes in value reported through income. At December 31, 2017, this investment was reported at fair value with changes in value recorded through other comprehensive income and was included in the Available for Sale Securities table of this note.
Restricted Stock at Cost
The Bank held $624 thousand of restricted stock at June 30, 2018. Except for $30 thousand, this investment represents stock in FHLB Pittsburgh. The Bank is required to hold this stock to be a member of FHLB and it is carried at cost of $100 per share. The level of FHLB stock held is determined by FHLB and is comprised of a minimum membership amount plus a variable activity amount. FHLB stock is evaluated for impairment primarily based on an assessment of the ultimate recoverability of its cost. As a government sponsored entity, FHLB has the ability to raise funding through the U.S. Treasury that can be used to support its operations. There is not a public market for FHLB stock and the benefits of FHLB membership (e.g., liquidity and low cost funding) add value to the stock beyond purely financial measures. Management intends to remain a member of the FHLB and believes that it will be able to fully recover the cost basis of this investment. </t>
  </si>
  <si>
    <t>Loans [Abstract]</t>
  </si>
  <si>
    <t>Note 5 . Loans
The Bank reports its loan portfolio based on the primary collateral of the loan. It further classifies these loans by the primary purpose, either consumer or commercial. The Bank’s residential real estate loans include long-term loans to individuals and businesses secured by mortgages on the borrower’s real property and include home equity loans . Construction loans are made to finance the purchase of land and the construction of residential and commercial buildings thereon, and are secured by mortgages on real estate. Commercial real estate loans include construction, owner and non-owner occupied properties and farm real estate. Commercial loans are made to businesses of various sizes for a variety of purposes including property, plant and equipment, working capital and loans to government municipalities . Commercial lending is concentrated in the Bank’s primary market, but also includes purchased loan participations. Consumer loans are comprised of installment loans and unsecured personal lines of credit.
A summary of loans outstanding, by class , at the end of the reporting periods is as follows:
﻿
﻿
﻿
June 30,
December 31,
﻿ (Dollars in thousands)
2018
2017
﻿ Residential Real Estate 1-4 Family
﻿ Consumer first liens
$ 90,479
$ 97,159
﻿ Commercial first lien
61,867
61,275
﻿ Total first liens
152,346
158,434
﻿
﻿ Consumer junior liens and lines of credit
43,038
45,043
﻿ Commercial junior liens and lines of credit
5,491
5,328
﻿ Total junior liens and lines of credit
48,529
50,371
﻿ Total residential real estate 1-4 family
200,875
208,805
﻿
﻿ Residential real estate - construction
﻿ Consumer
3,269
1,813
﻿ Commercial
9,208
8,088
﻿ Total residential real estate construction
12,477
9,901
﻿
﻿ Commercial real estate
464,900
428,428
﻿ Commercial
284,060
291,519
﻿ Total commercial
748,960
719,947
﻿
﻿ Consumer
4,984
5,047
﻿
967,296
943,700
﻿ Less: Allowance for loan losses
(12,482)
(11,792)
﻿ Net Loans
$ 954,814
$ 931,908
﻿
﻿ Included in the loan balances are the following:
﻿ Net unamortized deferred loan costs
$ 53
$ 98
﻿
﻿ Loans pledged as collateral for borrowings and commitments from:
﻿ FHLB
$ 761,407
$ 737,313
﻿ Federal Reserve Bank
35,235
35,740
﻿
$ 796,642
$ 773,053</t>
  </si>
  <si>
    <t>Loan Quality and Allowance for Loan Losses</t>
  </si>
  <si>
    <t>Loan Quality and Allowance for Loan Losses [Abstract]</t>
  </si>
  <si>
    <t xml:space="preserve">Note 6 . Loan Quality and Allowance for Loan Losses
The following table presents, by c l ass , the activity in the Allowance for Loan Losses (ALL) for the periods ended:
﻿
﻿
﻿
Residential Real Estate 1-4 Family
﻿
First
Junior Liens &amp;
Commercial
﻿ (Dollars in thousands)
Liens
Lines of Credit
Construction
Real Estate
Commercial
Consumer
Unallocated
Total
﻿
﻿ ALL at March 31, 2018
$ 1,043
$ 320
$ 260
$ 6,698
$ 2,073
$ 104
$ 1,491
$ 11,989
﻿ Charge-offs
—
—
—
—
(8,736)
(29)
—
(8,765)
﻿ Recoveries
—
—
—
16
108
5
—
129
﻿ Provision
(21)
(2)
22
314
8,788
27
1
9,129
﻿ ALL at June 30, 2018
$ 1,022
$ 318
$ 282
$ 7,028
$ 2,233
$ 107
$ 1,492
$ 12,482
﻿
﻿ ALL at December 31, 2017
$ 1,060
$ 330
$ 224
$ 6,526
$ 2,110
$ 105
$ 1,437
$ 11,792
﻿ Charge-offs
—
—
—
—
(8,736)
(55)
—
(8,791)
﻿ Recoveries
1
—
—
16
116
19
—
152
﻿ Provision
(39)
(12)
58
486
8,743
38
55
9,329
﻿ ALL at June 30, 2018
$ 1,022
$ 318
$ 282
$ 7,028
$ 2,233
$ 107
$ 1,492
$ 12,482
﻿
﻿ ALL at March 31, 2017
$ 1,100
$ 321
$ 274
$ 6,126
$ 1,984
$ 99
$ 1,374
$ 11,278
﻿ Charge-offs
(5)
—
—
(5)
(2)
(24)
—
(36)
﻿ Recoveries
—
1
—
—
4
10
—
15
﻿ Provision
(20)
—
7
(69)
37
15
80
50
﻿ ALL at June 30, 2017
$ 1,075
$ 322
$ 281
$ 6,052
$ 2,023
$ 100
$ 1,454
$ 11,307
﻿
﻿ ALL at December 31, 2016
$ 1,105
$ 323
$ 224
$ 6,109
$ 1,893
$ 100
$ 1,321
$ 11,075
﻿ Charge-offs
(13)
—
—
(5)
(2)
(52)
—
(72)
﻿ Recoveries
1
1
—
—
106
26
—
134
﻿ Provision
(18)
(2)
57
(52)
26
26
133
170
﻿ ALL at June 30, 2017
$ 1,075
$ 322
$ 281
$ 6,052
$ 2,023
$ 100
$ 1,454
$ 11,307
﻿
T he following table presents, by c la ss , loans that were evaluated for the ALL under the specific reserve (individually) and those that were evaluated under the general reserve (collectively) and the amount of the ALL established in each class as of June 30, 2018 and December 31, 2017 :
﻿
﻿
﻿
﻿
Residential Real Estate 1-4 Family
﻿
First
Junior Liens &amp;
Commercial
﻿ (Dollars in thousands)
Liens
Lines of Credit
Construction
Real Estate
Commercial
Consumer
Unallocated
Total
﻿
﻿ June 30, 2018
﻿ Loans evaluated for ALL:
﻿ Individually
$ 450
$
—
$ 462
$ 10,754
$ 3,133
$
—
$
—
$ 14,799
﻿ Collectively
151,896
48,529
12,015
454,146
280,927
4,984
—
952,497
﻿ Total
$ 152,346
$ 48,529
$ 12,477
$ 464,900
$ 284,060
$ 4,984
$
—
$ 967,296
﻿
﻿ ALL established for loans evaluated:
﻿ Individually
$
—
$
—
$
—
$
—
$ 225
$
—
$
—
$ 225
﻿ Collectively
1,022
318
282
7,028
2,008
107
1,492
12,257
﻿ ALL at June 30, 2018
$ 1,022
$ 318
$ 282
$ 7,028
$ 2,233
$ 107
$ 1,492
$ 12,482
﻿
﻿ December 31, 2017
﻿ Loans evaluated for ALL:
﻿ Individually
$ 459
$
—
$ 466
$ 10,981
$
—
$
—
$
—
$ 11,906
﻿ Collectively
157,975
50,371
9,435
417,447
291,519
5,047
—
931,794
﻿ Total
$ 158,434
$ 50,371
$ 9,901
$ 428,428
$ 291,519
$ 5,047
$
—
$ 943,700
﻿
﻿ ALL established for loans evaluated:
﻿ Individually
$
—
$
—
$
—
$
—
$
—
$
—
$
—
$
—
﻿ Collectively
1,060
330
224
6,526
2,110
105
1,437
11,792
﻿ ALL at December 31, 2017
$ 1,060
$ 330
$ 224
$ 6,526
$ 2,110
$ 105
$ 1,437
$ 11,792
The following table shows additional information about those loans considered to be impaired at June 30, 2018 and December 31, 2017 :
﻿
﻿
﻿
﻿
Impaired Loans
﻿
With No Allowance
With Allowance
﻿ (Dollars in thousands)
Unpaid
Unpaid
﻿
Recorded
Principal
Recorded
Principal
Related
﻿ June 30, 2018
Investment
Balance
Investment
Balance
Allowance
﻿ Residential Real Estate 1-4 Family
﻿ First liens
$ 828
$ 907
$
—
$
—
$
—
﻿ Junior liens and lines of credit
23
23
—
—
—
﻿ Total
851
930
—
—
—
﻿ Residential real estate - construction
462
531
—
—
—
﻿ Commercial real estate
10,904
11,416
—
—
—
﻿ Commercial
2,406
9,843
825
825
225
﻿ Total
$ 14,623
$ 22,720
$ 825
$ 825
$ 225
﻿
﻿
﻿
﻿
﻿ December 31, 2017
﻿ Residential Real Estate 1-4 Family
﻿ First liens
$ 869
$ 950
$
—
$
—
$
—
﻿ Junior liens and lines of credit
—
—
—
—
—
﻿ Total
869
950
—
—
—
﻿ Residential real estate - construction
466
531
—
—
—
﻿ Commercial real estate
11,061
11,541
—
—
—
﻿ Commercial
187
201
—
—
—
﻿ Total
$ 12,583
$ 13,223
$
—
$
—
$
—
﻿
﻿
The following table shows the average of impaired loans and related interest income for the three and six months ended June 30, 2018 and 2017 :
﻿
﻿
﻿
Three Months Ended
Six Months Ended
﻿
June 30, 2018
June 30, 2018
﻿
Average
Interest
Average
Interest
﻿ (Dollars in thousands)
Recorded
Income
Recorded
Income
﻿
Investment
Recognized
Investment
Recognized
﻿ Residential Real Estate 1-4 Family
﻿ First liens
$ 831
$ 11
$ 818
$ 22
﻿ Junior liens and lines of credit
1,045
4
995
10
﻿ Total
1,876
15
1,813
32
﻿ Residential real estate - construction
463
—
465
—
﻿ Commercial real estate
10,008
100
10,072
199
﻿ Commercial
11,835
—
5,927
—
﻿ Total
$ 24,182
$ 115
$ 18,277
$ 231
﻿
﻿
Three Months Ended
Six Months Ended
﻿
June 30, 2017
June 30, 2017
﻿
Average
Interest
Average
Interest
﻿ (Dollars in thousands)
Recorded
Income
Recorded
Income
﻿
Investment
Recognized
Investment
Recognized
﻿ Residential Real Estate 1-4 Family
﻿ First liens
$ 1,168
$ 10
$ 1,039
$ 20
﻿ Junior liens and lines of credit
115
—
100
—
﻿ Total
1,283
10
1,139
20
﻿ Residential real estate - construction
476
—
478
—
﻿ Commercial real estate
12,043
102
12,104
218
﻿ Commercial
122
—
73
—
﻿ Total
$ 13,924
$ 112
$ 13,794
$ 238
The following table presents the aging of payments of the loan portfolio :
﻿
﻿
﻿
﻿ (Dollars in thousands)
Loans Past Due and Still Accruing
Total
﻿
Current
30-59 Days
60-89 Days
90 Days+
Total
Non-Accrual
Loans
﻿ June 30, 2018
﻿ Residential Real Estate 1-4 Family
﻿ First liens
$ 151,803
$ 264
$ 141
$ 31
$ 436
$ 107
$ 152,346
﻿ Junior liens and lines of credit
48,351
148
7
23
178
—
48,529
﻿ Total
200,154
412
148
54
614
107
200,875
﻿ Residential real estate - construction
11,173
842
—
—
842
462
12,477
﻿ Commercial real estate
460,742
2,264
—
—
2,264
1,894
464,900
﻿ Commercial
280,600
79
150
—
229
3,231
284,060
﻿ Consumer
4,915
62
2
5
69
—
4,984
﻿ Total
$ 957,584
$ 3,659
$ 300
$ 59
$ 4,018
$ 5,694
$ 967,296
﻿
﻿
﻿
﻿
﻿ December 31, 2017
﻿ Residential Real Estate 1-4 Family
﻿ First liens
$ 157,247
$ 485
$ 534
$
—
$ 1,019
$ 168
$ 158,434
﻿ Junior liens and lines of credit
50,202
139
30
—
169
—
50,371
﻿ Total
207,449
624
564
—
1,188
168
208,805
﻿ Residential real estate - construction
9,435
—
—
—
—
466
9,901
﻿ Commercial real estate
425,806
421
347
—
768
1,854
428,428
﻿ Commercial
291,221
111
—
—
111
187
291,519
﻿ Consumer
5,017
23
7
—
30
—
5,047
﻿ Total
$ 938,928
$ 1,179
$ 918
$
—
$ 2,097
$ 2,675
$ 943,700
﻿
The following table reports the internal credit rating for the loan portfolio. Consumer purpose loans are assigned a rating of either pass or substandard based on the performance status of the loans. Substandard consumer loans are comprised of loans 90 days or more past due and still accruing , and nonaccrual loans. Commercial purpose loans may be assigned any rating in accordance with the Bank’s internal risk rating system.
﻿
﻿
﻿
﻿
Pass
Special Mention
Substandard
Doubtful
﻿ (Dollars in thousands)
(1-5)
(6)
(7)
(8)
Total
﻿
﻿ June 30, 2018
﻿ Residential Real Estate 1-4 Family
﻿ First liens
$ 151,677
$
—
$ 669
$
—
$ 152,346
﻿ Junior liens and lines of credit
48,506
—
23
—
48,529
﻿ Total
200,183
—
692
—
200,875
﻿ Residential real estate - construction
11,742
—
735
—
12,477
﻿ Commercial real estate
454,286
2,104
8,510
—
464,900
﻿ Commercial
280,059
—
4,001
—
284,060
﻿ Consumer
4,979
—
5
—
4,984
﻿ Total
$ 951,249
$ 2,104
$ 13,943
$
—
$ 967,296
﻿
﻿
﻿
﻿
﻿
﻿ December 31, 2017
﻿ Residential Real Estate 1-4 Family
﻿ First liens
$ 157,395
$
—
$ 1,039
$
—
$ 158,434
﻿ Junior liens and lines of credit
50,371
—
—
—
50,371
﻿ Total
207,766
—
1,039
—
208,805
﻿ Residential real estate - construction
8,893
—
1,008
—
9,901
﻿ Commercial real estate
419,277
680
8,471
—
428,428
﻿ Commercial
289,916
—
1,603
—
291,519
﻿ Consumer
5,047
—
—
—
5,047
﻿ Total
$ 930,899
$ 680
$ 12,121
$
—
$ 943,700
﻿
The following table presents information on the Bank’s Troubled Debt Restructuring (TDR) loans:
﻿
﻿
Troubled Debt Restructurings
﻿
Within the Last 12 Months
﻿
That Have Defaulted
﻿ (Dollars in thousands)
Troubled Debt Restructurings
On Modified Terms
﻿
Number of
Recorded
Number of
Recorded
﻿
Contracts
Investment
Performing*
Nonperforming*
Contracts
Investment
﻿ June 30, 2018
﻿ Residential real estate - construction
1
$ 462
$
—
$ 462
—
$
—
﻿ Residential real estate
5
726
690
36
—
—
﻿ Commercial real estate
11
10,754
9,010
1,744
—
—
﻿ Total
17
$ 11,942
$ 9,700
$ 2,242
—
$
—
﻿
﻿
﻿ December 31, 2017
﻿ Residential real estate - construction
1
$ 466
$ 466
$
—
—
$
—
﻿ Residential real estate
5
737
701
36
—
—
﻿ Commercial real estate
11
10,983
10,388
595
—
—
﻿ Total
17
$ 12,186
$ 11,555
$ 631
—
$
—
﻿
* The performing status is determined by the loan’s compliance with the modified terms .
﻿
There were no new TDR loans during 201 8 and 2017 . </t>
  </si>
  <si>
    <t>Other Real Estate Owned</t>
  </si>
  <si>
    <t>Other Real Estate Owned [Abstract]</t>
  </si>
  <si>
    <t>Note 7. Other Real Estate Owned
Changes in other real estate owned during the six months ended June 30, 2018 and 2017 were as follows:
﻿
﻿
﻿
June 30,
﻿ (Dollars in thousands)
2018
2017
﻿ Balance at beginning of the period
$ 2,598
$ 4,915
﻿ Additions
105
—
﻿ Proceeds from dispositions
(32)
(1,751)
﻿ Loss on sales, net
—
—
﻿ Valuation adjustment
(6)
(49)
﻿ Balance at the end of the period
$ 2,665
$ 3,115</t>
  </si>
  <si>
    <t>Pension</t>
  </si>
  <si>
    <t>Pension [Abstract]</t>
  </si>
  <si>
    <t>Note 8 . Pension
The components of pension expense for the periods presented are as follows:
﻿
﻿
﻿
Three Months Ended
Six Months Ended
﻿
June 30,
June 30,
﻿ (Dollars in thousands)
2018
2017
2018
2017
﻿ Components of net periodic cost:
﻿ Service cost
$ 90
$ 79
$ 180
$ 157
﻿ Interest cost
138
167
276
333
﻿ Expected return on plan assets
(279)
(268)
(558)
(536)
﻿ Recognized net actuarial loss
176
137
352
274
﻿ Net period cost
$ 125
$ 115
$ 250
$ 228
﻿
The Bank expects its pension expense to increase to approximately $500 thousand in 2018 compared to $459 thousand in 2017, due primarily to increases in interest costs and recognized net actuarial losses . A pension contribution of $1.0 million was made in first quarter of 2018. The service cost component of pension expense is in the salaries and employee benefits line on the income statement. All other cost components are in the other expense line on the income statement.</t>
  </si>
  <si>
    <t>Fair Value Measurements And Fair Values Of Financial Instruments</t>
  </si>
  <si>
    <t>Fair Value Measurements And Fair Values Of Financial Instruments [Abstract]</t>
  </si>
  <si>
    <t>﻿
Note 9. Fair Value Measurements and Fair Values of Financial Instru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be different than the amounts reported at each year-end.
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Valuation is based on unadjusted, quoted prices in active markets that are accessible at the measurement date for identical, unrestricted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 backed securities that require more assumptions and are closer to level 3 valuations.
Level 3 : Valuation is generated from model-based techniques that use significant assumptions not observable in the market. These unobservable assumptions reflect the Corporation’s assumptions regarding what market participants would assume when pricing a financial instrument.
An asset’s or liability’s level within the fair value hierarchy is based on the lowest level of input that is significant to the fair value measurement.
On January 1, 2018, the Corporation adopted ASU 2016-01, which requires the use of the exit price notion to measure the fair value of financial instruments.
The following information regarding the fair value of the Corporation’s financial instruments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air value of the Corporation's financial instruments are as follows:
﻿
﻿
﻿
﻿
﻿
June 30, 2018
﻿
Carrying
Fair
﻿ (Dollars in thousands)
Amount
Value
Level 1
Level 2
Level 3
﻿ Financial assets, carried at cost:
﻿ Cash and cash equivalents
$ 29,470
$ 29,470
$ 29,470
$
—
$
—
﻿ Restricted stock
624
624
—
624
—
﻿ Loans held for sale
456
456
456
﻿ Net loans
954,814
923,118
—
—
923,118
﻿ Accrued interest receivable
4,068
4,068
—
4,068
—
﻿
﻿ Financial assets, available for sale
﻿ Debt securities
127,899
127,899
—
127,899
—
﻿
﻿ Financial assets, fair value
﻿ Equity securities
403
403
403
—
—
﻿
﻿ Financial liabilities:
﻿ Deposits
$ 1,057,680
$ 1,057,642
$
—
$ 1,057,642
$
—
﻿ Accrued interest payable
148
148
—
148
—
﻿ Off balance sheet financial instruments
—
—
—
—
—
﻿
﻿
December 31, 2017
﻿
Carrying
Fair
﻿ (Dollars in thousands)
Amount
Value
Level 1
Level 2
Level 3
﻿ Financial assets:
﻿ Cash and cash equivalents
$ 58,603
$ 58,603
$ 58,603
$
—
$
—
﻿ Investment securities available for sale
127,336
127,336
365
126,971
—
﻿ Restricted stock
456
456
—
45
—
﻿ Loans held for sale
442
442
—
442
—
﻿ Net loans
931,908
929,891
—
—
929,891
﻿ Accrued interest receivable
3,847
3,847
—
3,847
—
﻿
﻿ Financial liabilities:
﻿ Deposits
$ 1,047,181
$ 1,046,476
$
—
$ 1,046,476
$
—
﻿ Accrued interest payable
149
149
—
149
—
﻿
Recurring Fair Value Measurements
For financial assets and liabilities measured at fair value on a recurring basis, the fair value measurements by level within the fair value hierarchy used at June 30, 2018 and December 31, 2017 are as follows:
﻿
﻿
﻿
﻿
﻿ (Dollars in Thousands
Fair Value at June 30, 2018
﻿ Asset Description
Level 1
Level 2
Level 3
Total
﻿ Equity securities, at fair value
$ 403
$
—
$
—
$ 403
﻿
﻿ Available for sale:
﻿ U.S. Government and Agency securities
—
10,086
—
10,086
﻿ Municipal securities
—
62,025
—
62,025
﻿ Trust Preferred Securities
—
3,967
—
3,967
﻿ Agency mortgage-backed securities
—
48,995
—
48,995
﻿ Private-label mortgage-backed securities
—
861
—
861
﻿ Asset-backed securities
—
1,965
—
1,965
﻿ Total assets
$ 403
$ 127,899
$
—
$ 128,302
﻿
﻿
﻿
﻿
﻿
﻿ (Dollars in Thousands)
Fair Value at December 31, 2017
﻿ Asset Description
Level 1
Level 2
Level 3
Total
﻿ Equity securities
$ 365
$
—
$
—
$ 365
﻿ U.S. Government and Agency securities
—
11,472
—
11,472
﻿ Municipal securities
—
57,772
—
57,772
﻿ Trust Preferred Securities
—
5,817
—
5,817
﻿ Agency mortgage-backed securities
—
50,937
—
50,937
﻿ Private-label mortgage-backed securities
—
946
—
946
﻿ Asset-backed securities
—
27
—
27
﻿ Total assets
$ 365
$ 126,971
$
—
$ 127,336
﻿
Investment securities: Level 1 securities represent equity securities that are valued using quoted market prices form nationally recognized markets. Level 2 securities represent debt securities that are valued using a mathematical model based upon the specific characteristics of a security in relationship to quoted prices for similar securities.
Nonrecurring Fair Value Measurements
For financial assets measured at fair value on a nonrecurring basis, the fair value measurements by level within the fair value hierarchy used at June 30, 2018 and December 31, 2017 are as follows:
﻿
﻿
﻿
﻿
﻿ (Dollars in Thousands)
﻿
Fair Value at June 30, 2018
﻿ Asset Description
Level 1
Level 2
Level 3
Total
﻿ Impaired Loans (1)
$
—
$
—
$ 2,219
$ 2,219
﻿ Total assets
$
—
$
—
$ 2,219
$ 2,219
﻿
﻿
﻿
﻿
﻿ (Dollars in Thousands)
Fair Value at December 31, 2017
﻿ Asset Description
Level 1
Level 2
Level 3
Total
﻿ Other real estate owned (1)
$
—
$
—
$ 90
$ 90
﻿ Total assets
$
—
$
—
$ 90
$ 90
(1)
Includes assets directly charged-down to fair value during the year-to-date period.
﻿
The Corporation used the following methods and significant assumptions to estimate the fair values for financial assets measured at fair value on a nonrecurring basis.
Other real estate : The fair value of other real estate, upon initial recognition, is estimated using Level 2 inputs within the fair value hierarchy based on observable market data and Level 3 inputs based on customized discounting criteria. In connection with the measurement and initial recognition of the foregoing assets, the Corporation recognizes charge-offs through the allowance for loan losses. Subsequent charge-offs are recognized as an expense.
The Corporation did not record any liabilities at fair value for which measurement of the fair value was made on a nonrecurring basis at June 30, 2018 . For financial assets and liabilities measured at fair value on a recurring basis, there were no transfers of financial assets or liabilities between Level 1 and Level 2 during the period ending June 30, 2018 .
The following table presents additional quantitative information about Level 3 assets measured at fair value on a nonrecurring basis:
﻿
﻿
﻿ (Dollars in Thousands)
Quantitative Information about Level 3 Fair Value Measurements
﻿
Range
﻿ June 30, 2018
Fair Value
Valuation Technique
Unobservable Input
(Weighted Average)
﻿ Impaired loans (1)
$ 2,219
Appraisal
Appraisal Adjustments (2)
25% -50% ( 46% )
﻿
Cost to sell
0% -10% ( 8% )
﻿
﻿ December 31, 2017
Fair Value
Valuation Technique
Unobservable Input
Weighted Average
﻿ Other real estate owned (1)
$ 90
Appraisal
Cost to sell
8%
﻿
﻿ (1) Includes assets directly charged-down to fair value during the year-to-date period.
﻿ (2) Qualitative adjustments are discounts specific to each asset and are made as needed.</t>
  </si>
  <si>
    <t>Capital Ratios</t>
  </si>
  <si>
    <t>Capital Ratios [Abstract]</t>
  </si>
  <si>
    <t>Note 10. Capital Ratios
Capital adequacy is currently defined by regulatory agencies through the use of several minimum required ratios. In July 2013, Federal banking regulators approved the final rules from the Basel Committee on Banking Supervision for the regulation of capital requirements for bank holding companies and U.S banks, generally referred to as “Basel III.” The Basel III standards were effective for the Corporation and the Bank, effective January 1, 2015 (subject to a phase-in period for certain provisions). Basel III imposes significantly higher capital requirements and more restrictive leverage and liquidity ratios than those previously in place. The capital ratios to be considered “well capitalized” under Basel III are: (1) Common Equity Tier 1 (CET1) of 6.5% , (2) Tier 1 Leverage of 5% , (3) Tier 1 Risk-Based Capital of 8% , and (4) Total Risk-Based Capital of 10% . The CET1 ratio is a new capital ratio under Basel III and the Tier 1 risk-based capital ratio of 8% has been increased from 6% . The rules also include changes in the risk weights of certain assets to better reflect credit and other risk exposures. In addition, a capital conservation buffer will be phased-in beginning January 1, 2016 at 0.625% , 1.25% for 2017, 1.875% for 2018 and 2.50% for 2019 and thereafter. The capital conservation buffer will be applicable to all of the capital ratios except for the Tier1 Leverage ratio. The capital conservation buffer is equal to the lowest value of the three applicable capital ratios less the regulatory minimum for each respective capital measurement. The Bank’s capital conservation buffer at June 30, 2018 was 6.51% (total risk-based capital 14.51% le ss 8.00%) compared to the 2018 regulatory buffer of 1.875%. Compliance with the capital conservation buffer is required in order to avoid limitations to certain capital distributions. As of June 30, 2018 , the Bank was “well capitalized’ under the Basel III requirements and believes it would be “well capitalized” on a fully-phased in basis had such a requirement been in effect.
The following table summarizes regulatory capital information as of June 30, 2018 and December 31, 2017 for the Corporation and the Bank :
﻿
﻿
﻿
Regulatory Ratios
﻿
Adequately
Well
﻿
June 30,
December 31,
Capitalized
Capitalized
﻿ (Dollars in thousands)
2018
2017
Minimum
Minimum
﻿
﻿ Common Equity Tier 1 Risk-based Capital Ratio (1)
﻿ Franklin Financial Services Corporation
13.25%
14.06%
4.500%
N/A
﻿ Farmers &amp; Merchants Trust Company
13.13%
13.93%
4.500%
6.50%
﻿
﻿ Tier 1 Risk-based Capital Ratio (2)
﻿ Franklin Financial Services Corporation
13.25%
14.06%
6.000%
N/A
﻿ Farmers &amp; Merchants Trust Company
13.13%
13.93%
6.000%
8.00%
﻿
﻿ Total Risk-based Capital Ratio (3)
﻿ Franklin Financial Services Corporation
14.51%
15.31%
8.000%
N/A
﻿ Farmers &amp; Merchants Trust Company
14.39%
15.19%
8.000%
10.00%
﻿
﻿ Tier 1 Leverage Ratio (4)
﻿ Franklin Financial Services Corporation
9.32%
9.73%
4.000%
N/A
﻿ Farmers &amp; Merchants Trust Company
9.24%
9.64%
4.000%
5.00%
﻿
﻿ (1) Common equity Tier 1 capital/ total risk-weighted assets (2) Tier 1 capital / total risk-weighted assets
﻿ (3) Total risk-based capital / total risk-weighted assets, (4) Tier 1 capital / average quarterly assets</t>
  </si>
  <si>
    <t>Revenue Recognition</t>
  </si>
  <si>
    <t>Revenue Recognition [Abstract]</t>
  </si>
  <si>
    <t xml:space="preserve">Note 11. Revenue Recognition
The Corporation adopted ASC 606 on January 1, 2018 using the modified retrospective approach applied to all contracts initiated on or after the effective date, and for contracts which have remaining obligations as of the effective date. Results for the reporting period beginning January 1, 2018 are presented under ASC 606 while the prior period results continue to be reported under legacy GAAP. Adoption of the standard did not have a material effect on any of the reported periods. The Corporation did not record a cumulative effect adjustment to the beginning retained earnings balance as of January 1, 2018 from the adoption of ASC 606 as it was determined the transition adjustment was immaterial to Corporation’s consolidated financial statements.
All of the Corporation’s revenue from contracts with customers within the scope of ASC 606 is recognized in non-interest income as presented in our consolidated statements of income. Revenue generating activities that fall within the scope of ASC 606 are described as follows:
Investment and Trust Service Fees - these represent fees from wealth management (assets under management), fees from the management and settlement of estates and commissions from the sale of investment and insurance products.
·
Asset management fees are generally assessed based on a tiered fee schedule, based on the value of assets under management, and are recognized monthly when the service obligation is completed. Fees recognized were $2.6 million for the first half of 2018 and $1.3 million for the second quarter of 2018.
·
Fees for estate management services are based on the estimated fair value of the estate. These fees are generally recognized monthly over an 18 month period that Management has determined to represent the average time to fulfill the performance obligations of the contract. Management has the discretion to adjust this time period as needed based upon the nature and complexity of an individual estate. Fees recognized were $142 thousand for the first six months of 2018 and $81 thousand for the second quarter of 2018.
·
Commissions from the sale of investment and insurance products are recognized upon the completion of the transaction. Fees recognized were $144 thousand for the first six months of 2018 and $76 thousand for the second quarter of 2018.
Loan Service Charges – these represent fees on loans for services or charges that occur after the loan has been booked, for example, late payment fees. These also include fees for mortgages settled for a third party mortgage company. All of these fees are transactional in nature and are recognized upon completion of the transaction which represents the performance obligation.
Deposit Service Charges and Fee s – these represent fees from deposit customers for transaction based, account maintenance, and overdraft services. Transaction based fees include, but are not limited to stop payment fees and overdraft fees. These fees are recognized at the time of the transaction when the performance obligation has been fulfilled. Account maintenance fees and account analysis fee are earned over the course of a month, representing the period of the performance obligation, and are recognized monthly.
Debit Card Income – this represents interchange fees from cardholder transactions conducted through the card payment network. Cardholders use the debit card to conduct point-of-sale transactions that produce interchange fees. The fees are transaction based and the fee is recognized with the processing of the transaction. These fees are reported net of cardholder rewards.
Other Service Charges and Fees – these are comprised primarily of merchant card fees, credit card fees, ATM surcharges and interchange fees and wire transfer fees. Merchant card fees represent fees the Bank earns from a third party for enrolling a customer in the processor’s program. Credit card fees represent a fee earned by the Bank for a successful referral to a card-issuing company. ATM surcharges and interchange fees are the result of Bank customers conducting ATM transactions that generate fee income and are processed through multiple card networks. All of these fees are transaction based and are recognized at the time of the transaction.
Gains/Losses on the Sale of Other Real Estate – these are recognized when control of the property transfers to the buyer.
Increases in the cash surrender value of life insurance and security transactions are not within the scope of ASC 606.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er-term revenue contracts with customers, and therefore, does not experience significant contract balances.
Contract Acquisition Costs
The Corporation expenses all contract acquisition costs as costs are incurred.
﻿ </t>
  </si>
  <si>
    <t>Commitments and Contingencies</t>
  </si>
  <si>
    <t>Commitments and Contingencies [Abstract]</t>
  </si>
  <si>
    <t xml:space="preserve">1 Note 12. Commitments and Contingencies
In the normal course of business, the Bank is a party to financial instruments that are not reflected in the accompanying financial statements and are commonly referred to as off-balance-sheet instruments. These financial instruments are entered into primarily to meet the financing needs of the Bank’s customers and include commitments to extend credit and standby letters of credit. Those instruments involve, to varying degrees, elements of credit and interest rate risk not recognized in the consolidated balance sheet.
The Corporation’s exposure to credit loss in the event of nonperformance by other parties to the financial instruments for commitments to extend credit and standby letters of credit is represented by the contract or notional amount of those instruments. The Bank uses the same credit policies in making commitments and conditional obligations as they do for on-balance-sheet instruments.
The Bank had the following outstanding commitments for the periods presented:
﻿
﻿
﻿
June 30,
December 31,
﻿ (Dollars in thousands)
2018
2017
﻿ Financial instruments whose contract amounts represent credit risk
﻿ Commercial commitments to extend credit
$ 246,279
$ 249,526
﻿ Consumer commitments to extend credit (secured)
45,632
44,866
﻿ Consumer commitments to extend credit (unsecured)
5,626
5,668
﻿
$ 297,537
$ 300,060
﻿ Standby letters of credit
$ 29,146
$ 28,630
﻿
Commitments to extend credit are agreements to lend to a customer as long as there is no violation of any condition established in the contract. Commitments generally have fixed expiration dates or other termination clauses with the exception of home equity lines and personal lines of credit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is based on Management’s credit evaluation of the counterparty. Collateral for most commercial commitments varies but may include accounts receivable, inventory, property, plant, and equipment, and income-producing commercial properties. Collateral for secured consumer commitments consists of liens on residential real estate.
Standby letters of credit are instruments issued by the Bank, which guarantee the beneficiary payment by the Bank in the event of default by the Bank’s customer in the nonperformance of an obligation or service. Most standby letters of credit are extended for one-year periods. The credit risk involved in issuing letters of credit is essentially the same as that involved in extending loan facilities to customers. The Bank holds collateral supporting those commitments for which collateral is deemed necessary primarily in the form of certificates of deposit and liens on real estate. Management believes that the proceeds obtained through a liquidation of such collateral would be sufficient to cover the maximum potential amount of future payments required under the corresponding guarantees. As of June 30, 2018, the Bank established a $2.4 million allowance against letters of credit issued to a commercial borrower that declared bankruptcy in the second quarter as a result of apparent fraudulent activities within the business. For additional information see the Loan Quality section of Management’s Discussion and Analysis. Except for the liability recorded for standby letters of credit, liabilities for credit loss associated with off-balance sheet commitments were not material at June 30, 2018 and December 31, 2017.
Most of the Bank’s business activity is with customers located within its primary market and does not involve any significant concentrations of credit to any one entity or industry.
Legal Proceedings
The nature of the Corporation’s business generates a certain amount of litigation .
We establish accruals for legal proceedings when information related to the loss contingencies represented by those matters indicates both that a loss is probably and the amount of the loss can be reasonably estimated. When we are able to do so, we also determine estimates of possible losses, whether in excess of any accrued liability or where there is no accrued liability .
These assessments are based on our analysis of currently available information and are subject to significant judgment and a variety of assumptions and uncertainties. As new information is obtained, we may change our assessments and, as a result, take or adjust the amounts of our accruals and change our estimates of possible losses or ranges of possible losses. Due to the inherent subjectivity of the assessments and the unpredictability of outcomes of legal proceedings, any amounts that may be accrued or included in estimates of possible losses or ranges of possible losses may not represent the actual loss to the Corporation from any legal proceeding. Our exposure and ultimate losses may be higher, possibly significantly higher, than amounts we may accrue or amounts we may estimate .
In management’s opinion, we do not anticipate, at the present time, that the ultimate aggregate liability, if any, arising out of all litigation to which the Corporation is a party will have a material adverse effect on our financial position. We cannot now determine, however, whether or not any claim asserted against us, other than the Kalan case described below, will have a material adverse effect on our results of operations in any future reporting period, which will depend on, amount other things, the amount of loss resulting from the claim and the amount of income otherwise reported for the reporting period. Thus, at June 30, 2018, we are unable to provide an evaluation of the likelihood of an unfavorable outcome or an estimate of the amount or range of potential loss with respect to such other matters and, accordingly, have not yet established any specific accrual for such other matters, except in connection with the Kalan case described below.
No material proceedings are pending or are known to be threatened or contemplated against us by governmental authorities.
On July 31, 2018, the court entered an order granting final approval of the settlement agreements in the Kalan et al. v. Farmers and Merchants Trust Company of Chambersburg et al. (Case No. 2:15-CV-01435-WB) case filed against F&amp;M Trust in the United States District Court for the Eastern District of Pennsylvania in March, 2015. Among other things, the order also dismissed the case against F&amp;M Trust with prejudice; certified the settlement class; and, permanently enjoined the named plaintiffs and the members of the settlement class from asserting any further claims arising out of or related to the claims alleged or that could have been alleged in the case against F&amp;M Trust. The settlement agreements provide for the Bank to make a settlement payment of $10 million in full and final settlement of all such claims. The settlement agreements further provide for general releases by all parties. F&amp;M Trust made the settlement payment in May, 2018, in accordance with the court’s earlier order preliminarily approving the settlement agreements. The settlement payment was funded out of available assets. The Corporation previously accrued the $10 million settlement payment in the Kalan case as an expense for the year ended December 31, 2017. </t>
  </si>
  <si>
    <t>Basis Of Presentation (Policy)</t>
  </si>
  <si>
    <t>Consolidation</t>
  </si>
  <si>
    <t xml:space="preserve">﻿
The consolidated financial statements include the accounts of Franklin Financial Services Corporation (the Corporation), and its wholly-owned subsidiaries, Farmers and Merchants Trust Company of Chambersburg (the Bank) and Franklin Future Fund Inc. Farmers and Merchants Trust Company of Chambersburg is a commercial bank that has one wholly-owned subsidiary, Franklin Financial Properties Corp. Franklin Financial Properties Corp. holds real estate assets that are leased by the Bank. Franklin Future Fund Inc. is a non-bank investment company. The activities of non-bank entities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June 30, 2018 ,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17 Annual Report on Form 10-K. The consolidated results of operations for the six month period ended June 30, 2018 are not necessarily indicative of the operating results for the full year. Management has evaluated subsequent events for potential recognition and/or disclosure through the date these consolidated financial statements were issued.
The consolidated balance sheet at December 31, 2017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federal funds sold. Generally, federal funds are purchased and sold for one-day periods. </t>
  </si>
  <si>
    <t>Earnings Per Share</t>
  </si>
  <si>
    <t xml:space="preserve">Earnings per share are computed based on the weighted average number of shares outstanding during each period end. A reconciliation of the weighted average shares outstanding used to calculate basic earnings per share and diluted earnings per share follows:
﻿
﻿
﻿
﻿
For the Three Months Ended
For the Six Months Ended
﻿
June 30,
June 30,
﻿ (Dollars and shares in thousands, except per share data)
2018
2017
2018
2017
﻿ Weighted average shares outstanding (basic)
4,373
4,331
4,366
4,326
﻿ Impact of common stock equivalents
—
21
—
21
﻿ Weighted average shares outstanding (diluted)
4,373
4,352
4,366
4,347
﻿ Anti-dilutive options excluded from calculation
—
—
—
—
﻿ Net (loss) income
$ (5,181)
$ 3,342
$ (1,679)
$ 6,362
﻿ Basic (loss) earnings per share
$ (1.18)
$ 0.77
$ (0.38)
$ 1.47
﻿ Diluted (loss) earnings per share
$ (1.18)
$ 0.77
$ (0.38)
$ 1.46
﻿ </t>
  </si>
  <si>
    <t>Recent Accounting Pronouncements (Policy)</t>
  </si>
  <si>
    <t>Recent Accounting Pronouncements, Policy</t>
  </si>
  <si>
    <t xml:space="preserve">﻿
﻿ Standard
Description
Effective Date
Effect on the financial statements or other significant matters
﻿
﻿ ASU 2018-02, Income Statement (Topic 220), Reclassification of Certain Tax Effects from Accumulated Other Comprehensive Income
Under ASU 2018-02, entities are allowed, but not required, to reclassify from Accumulated Other Comprehensive Income (AOCI) to retained earnings stranded tax effects resulting from the new federal corporate income tax rate of the Tax Cuts and Jobs Act (the Act). The reclassification could include other stranded tax effects that related to the Act but do not directly related to the change in the federal rate. Tax effects that are stranded in AOCI for other reasons may not be reclassified. Entities also will have an option to adopt the standard retrospectively or in the period of adoption.
January 1, 2018
The Corporation adopted the provisions of the ASU in the fourth quarter of 2017. The Company reclassified the disproportionate tax effect resulting from the Act by increasing retained earnings by $992 thousand and reducing AOCI by $992 thousand.
﻿
﻿ ASU 2016-15, Statements of Cash Flow (Topic 320): Classification of Certain Cash Receipts and Cash Payments
The standard clarifies how certain cash receipts and cash payments are presented and classified in the statement of cash flows. The amendments are intended to reduce diversity in practice. The standard contains additional guidance clarifying when an entity should separate cash receipts and cash payments and classifies them into more than one class of cash flows (including when reasonable judgement is required to estimate and allocate cash flows) versus when an entity should classify the aggregate amount into one class of cash flows on the basis of predominance.
January 1, 2018
The Corporation adopted the provisions of the ASU on January 1, 2018 and it had no material effect on the consolidated financial statements.
﻿
﻿ ASU 2017-07, Employee Benefits Plan (Topic 715): Improving the Presentation of Net Periodic Pension Cost and Net Periodic Postretirement Benefit Cost
This standard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January 1, 2018
The Corporation adopted the provisions of the ASU on January 1, 2018 and it had no material effect on the consolidated financial statements. The service cost is reported in Salaries and Benefits expense and the nonservice cost is included in Other Expense on the Consolidated Statement of Income, which totaled $70 thousand reclassified for the first six months of 2017.
﻿
﻿ ASU 2014-09, Revenue from Contracts with Customers (Topic 606)
The amendments in this Update (ASU 2014-09) establish a comprehensive revenue recognition standard.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ree basic transition methods are available – full retrospective, retrospective with certain practical expedients, and a cumulative effect approach.
January 1, 2018
The Corporation adopted this ASU on January 1, 2018, on a modified retrospective approach, and it did not have a material effect on the Corporation's consolidated financial statements. See Note 11. Revenue Recognition for more information.
﻿
﻿ ASU 2016-01, Financial Instruments - Overall (Subtopic 825-10): Recognition and Measurement of Financial Assets and Financial Liabilities
The standard amends the guidance on the classification and measurement of financial instruments. Some of the amendments include the following: 1) requires equity investments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January 1, 2018
The Corporation adopted the provisions of the ASU on January 1, 2018 and it had no material effect on the consolidated financial statements. The Corporation reclassified the fair value of equity securities by increasing retained earnings by $201 thousand and decreasing AOCI by $201 thousand. In addition, according to the standard, the Corporation measured the fair value of the loan portfolio beginning March 31, 2018 using an exit price notion. See Note 9. Fair Value Measurements and Fair Values of Financial Instruments for more information.
﻿
﻿ ASU 2016-02, Leases (Topic 842)
From the lessee’s perspective, the new standard established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an operating lease results.
January 1, 2019
The Corporation currently has real estate and equipment leases that it classifies as operating leases that are not recognized on the balance sheet. Under the new standard, these leases will move onto the balance sheet in the form of a lease liability (the present value of a lessee's obligation to make lease payments) and a right-of-use asset (an asset that represents the lessee's right to use a specified asset for the lease term). The offsetting transactions will gross-up the Consolidated Balance Sheet, but the Corporation has not yet determined this amount. The Corporation has acquired a lease accounting model to implement the standard. The model has been installed and will be used in a test mode during 2018, but the Corporation does not plan to early adopt the standard. The Corporation currently expects that the new standard will not have a material effect on its consolidated results of operations.
﻿
﻿ ASU 2017-04, Goodwill (Topic 350)
This guidance, among other things, removes step 2 of the goodwill impairment test thus eliminating the need to determine the fair value of individual assets and liabilities of the reporting unit. Upon adoption of this standard, goodwill impairment will be the amount by which a reporting unit's carrying value exceeds its fair value, not to exceed the carrying amount of goodwill. This may result in more or less impairment being recognized than under the current guidance.
January 1, 2020
We do not currently expect this guidance to have a material effect on the Corporation's consolidated financial statements based upon the most recent goodwill impairment analysis.
﻿
﻿ ASU 2016-13, Financial Instruments - Credit Losses (Topic 326): Measurement of Credit Losses on Financial Instruments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January 1, 2020
We have formed an implementation team led by the Corporation's Risk Management function. The team is reviewing the requirements of the ASU and evaluating methods and models for implementation. The new standard will result in earlier recognition of additions to the allowance for loan losses and possibly a larger allowance for loan loss balance with a corresponding increase in the provision for loan losses in results of operations; however, the Corporation is continuing to evaluate the impact of the pending adoption of the new standard on its consolidated financial statements. The Corporation expects to have its methodology and process complete by the end of 2018 so that it can run the new CECL model during 2019 in test mode, prior to the 2020 implementation.
﻿ </t>
  </si>
  <si>
    <t>Basis Of Presentation (Tables)</t>
  </si>
  <si>
    <t>Schedule Of Earnings Per Share, Basic And Diluted</t>
  </si>
  <si>
    <t xml:space="preserve">﻿
﻿
For the Three Months Ended
For the Six Months Ended
﻿
June 30,
June 30,
﻿ (Dollars and shares in thousands, except per share data)
2018
2017
2018
2017
﻿ Weighted average shares outstanding (basic)
4,373
4,331
4,366
4,326
﻿ Impact of common stock equivalents
—
21
—
21
﻿ Weighted average shares outstanding (diluted)
4,373
4,352
4,366
4,347
﻿ Anti-dilutive options excluded from calculation
—
—
—
—
﻿ Net (loss) income
$ (5,181)
$ 3,342
$ (1,679)
$ 6,362
﻿ Basic (loss) earnings per share
$ (1.18)
$ 0.77
$ (0.38)
$ 1.47
﻿ Diluted (loss) earnings per share
$ (1.18)
$ 0.77
$ (0.38)
$ 1.46
﻿ </t>
  </si>
  <si>
    <t>Accumulated Other Comprehensive Loss (Tables)</t>
  </si>
  <si>
    <t>Schedule Of Accumulated Other Comprehensive Loss</t>
  </si>
  <si>
    <t xml:space="preserve">﻿
﻿
﻿
June 30,
December 31,
﻿
2018
2017
﻿ (Dollars in thousands)
﻿ Net unrealized (losses) gains on debt securities
$ (1,434)
$ 154
﻿ Tax effect
301
(33)
﻿ Net of tax amount
(1,133)
121
﻿
﻿ Accumulated pension adjustment
(7,784)
(7,784)
﻿ Tax effect
1,635
1,635
﻿ Net of tax amount
(6,149)
(6,149)
﻿
﻿ Total accumulated other comprehensive loss
$ (7,282)
$ (6,028)
﻿ </t>
  </si>
  <si>
    <t>Investments (Tables)</t>
  </si>
  <si>
    <t>Unrealized Gain (Loss) On Investments</t>
  </si>
  <si>
    <t xml:space="preserve">﻿
﻿
﻿
﻿ (Dollars in thousands)
Gross
Gross
﻿
Amortized
unrealized
unrealized
Fair
﻿ June 30, 2018
cost
gains
losses
value
﻿ U.S. Government and Agency securities
$ 10,202
$ 16
$ (132)
$ 10,086
﻿ Municipal securities
62,430
304
(709)
62,025
﻿ Trust preferred securities
4,064
—
(97)
3,967
﻿ Agency mortgage-backed securities
49,874
63
(942)
48,995
﻿ Private-label mortgage-backed securities
796
65
—
861
﻿ Asset-backed securities
1,967
—
(2)
1,965
﻿
$ 129,333
$ 448
$ (1,882)
$ 127,899
﻿
﻿
﻿
﻿
﻿
﻿ (Dollars in thousands)
Gross
Gross
﻿
Amortized
unrealized
unrealized
Fair
﻿ December 31, 2017
cost
gains
losses
value
﻿ Equity securities
$ 164
$ 201
$
—
$ 365
﻿ U.S. Government and Agency securities
11,451
64
(43)
11,472
﻿ Municipal securities
57,374
650
(252)
57,772
﻿ Trust preferred securities
6,000
—
(183)
5,817
﻿ Agency mortgage-backed securities
51,307
197
(567)
50,937
﻿ Private-label mortgage-backed securities
858
88
—
946
﻿ Asset-backed securities
28
—
(1)
27
﻿
$ 127,182
$ 1,200
$ (1,046)
$ 127,336
﻿ </t>
  </si>
  <si>
    <t>Amortized Cost And Fair Value Of Debt Securities, By Contractual Maturity</t>
  </si>
  <si>
    <t xml:space="preserve">﻿
﻿
﻿ (Dollars in thousands)
Amortized cost
Fair value
﻿ Due in one year or less
$ 8,917
$ 8,968
﻿ Due after one year through five years
39,810
39,779
﻿ Due after five years through ten years
28,024
27,450
﻿ Due after ten years
1,912
1,846
﻿
78,663
78,043
﻿ Mortgage-backed securities
50,670
49,856
﻿
$ 129,333
$ 127,899
﻿ </t>
  </si>
  <si>
    <t>Composition Of Net Realized Securities Gains</t>
  </si>
  <si>
    <t xml:space="preserve">﻿
﻿
For the Three Months Ended
For the Six Months Ended
﻿
June 30,
June 30,
﻿ (Dollars in thousands)
2018
2017
2018
2017
﻿ Gross gains realized
$ 63
$
—
$ 63
$ 2
﻿ Gross losses realized
(11)
—
(11)
—
﻿ Net gains realized
$ 52
$
—
$ 52
$ 2
﻿ </t>
  </si>
  <si>
    <t>Schedule Of Unrealized Loss On Investments</t>
  </si>
  <si>
    <t xml:space="preserve">﻿
﻿
﻿
June 30, 2018
﻿
Less than 12 months
12 months or more
Total
﻿
Fair
Unrealized
Fair
Unrealized
Fair
Unrealized
﻿ (Dollars in thousands)
Value
Losses
Count
Value
Losses
Count
Value
Losses
Count
﻿
﻿ U.S. Government and Agency securities
$ 6,061
$ (92)
8
$ 3,066
$ (40)
9
$ 9,127
$ (132)
17
﻿ Municipal securities
29,373
(421)
44
7,839
(288)
15
37,212
(709)
59
﻿ Trust preferred securities
2,765
(64)
3
920
(33)
1
3,685
(97)
4
﻿ Agency mortgage-backed securities
24,530
(375)
50
19,501
(567)
43
44,031
(942)
93
﻿ Asset-backed securities
1,959
(1)
3
4
(1)
1
1,963
(2)
4
﻿ Total temporarily impaired securities
$ 64,688
$ (953)
108
$ 31,330
$ (929)
69
$ 96,018
$ (1,882)
177
﻿
﻿
﻿
﻿
﻿
﻿
December 31, 2017
﻿
Less than 12 months
12 months or more
Total
﻿
Fair
Unrealized
Fair
Unrealized
Fair
Unrealized
﻿ (Dollars in thousands)
Value
Losses
Count
Value
Losses
Count
Value
Losses
Count
﻿
﻿ U.S. Government and Agency securities
$ 2,315
$ (11)
5
$ 3,528
$ (32)
10
$ 5,843
$ (43)
15
﻿ Municipal securities
13,767
(89)
22
7,507
(163)
14
21,274
(252)
36
﻿ Trust preferred securities
1,216
(12)
2
4,601
(171)
5
5,817
(183)
7
﻿ Agency mortgage-backed securities
16,287
(129)
29
20,563
(438)
39
36,850
(567)
68
﻿ Asset-backed securities
—
—
—
4
(1)
1
4
(1)
1
﻿ Total temporarily impaired securities
$ 33,585
$ (241)
58
$ 36,203
$ (805)
69
$ 69,788
$ (1,046)
127
﻿
﻿ </t>
  </si>
  <si>
    <t>Other Than Temporary Impairment, Credit Losses Recognized In Earnings</t>
  </si>
  <si>
    <t xml:space="preserve">﻿
﻿
﻿
Six Months Ended
﻿ (Dollars in thousands)
June 30,
﻿
2018
2017
﻿ Balance of cumulative credit-related OTTI at January 1
$ 595
$ 595
﻿ Additions for credit-related OTTI not previously recognized
—
—
﻿ Additional increases for credit-related OTTI previously recognized when there is
﻿ no intent to sell and no requirement to sell before recovery of amortized cost basis
—
—
﻿ Decreases for previously recognized credit-related OTTI because there was an intent to sell
—
—
﻿ Reduction for increases in cash flows expected to be collected
—
—
﻿ Balance of credit-related OTTI at June 30
$ 595
$ 595
﻿
﻿ </t>
  </si>
  <si>
    <t>Loans (Tables)</t>
  </si>
  <si>
    <t>Schedule Of Loans Outstanding</t>
  </si>
  <si>
    <t xml:space="preserve">﻿
﻿
﻿
June 30,
December 31,
﻿ (Dollars in thousands)
2018
2017
﻿ Residential Real Estate 1-4 Family
﻿ Consumer first liens
$ 90,479
$ 97,159
﻿ Commercial first lien
61,867
61,275
﻿ Total first liens
152,346
158,434
﻿
﻿ Consumer junior liens and lines of credit
43,038
45,043
﻿ Commercial junior liens and lines of credit
5,491
5,328
﻿ Total junior liens and lines of credit
48,529
50,371
﻿ Total residential real estate 1-4 family
200,875
208,805
﻿
﻿ Residential real estate - construction
﻿ Consumer
3,269
1,813
﻿ Commercial
9,208
8,088
﻿ Total residential real estate construction
12,477
9,901
﻿
﻿ Commercial real estate
464,900
428,428
﻿ Commercial
284,060
291,519
﻿ Total commercial
748,960
719,947
﻿
﻿ Consumer
4,984
5,047
﻿
967,296
943,700
﻿ Less: Allowance for loan losses
(12,482)
(11,792)
﻿ Net Loans
$ 954,814
$ 931,908
﻿
﻿ Included in the loan balances are the following:
﻿ Net unamortized deferred loan costs
$ 53
$ 98
﻿
﻿ Loans pledged as collateral for borrowings and commitments from:
﻿ FHLB
$ 761,407
$ 737,313
﻿ Federal Reserve Bank
35,235
35,740
﻿
$ 796,642
$ 773,053
﻿ </t>
  </si>
  <si>
    <t>Loan Quality and Allowance for Loan Losses (Tables)</t>
  </si>
  <si>
    <t>Allowance For Loan Losses, By Loan Segment</t>
  </si>
  <si>
    <t xml:space="preserve">The following table presents, by c l ass , the activity in the Allowance for Loan Losses (ALL) for the periods ended:
﻿
﻿
﻿
Residential Real Estate 1-4 Family
﻿
First
Junior Liens &amp;
Commercial
﻿ (Dollars in thousands)
Liens
Lines of Credit
Construction
Real Estate
Commercial
Consumer
Unallocated
Total
﻿
﻿ ALL at March 31, 2018
$ 1,043
$ 320
$ 260
$ 6,698
$ 2,073
$ 104
$ 1,491
$ 11,989
﻿ Charge-offs
—
—
—
—
(8,736)
(29)
—
(8,765)
﻿ Recoveries
—
—
—
16
108
5
—
129
﻿ Provision
(21)
(2)
22
314
8,788
27
1
9,129
﻿ ALL at June 30, 2018
$ 1,022
$ 318
$ 282
$ 7,028
$ 2,233
$ 107
$ 1,492
$ 12,482
﻿
﻿ ALL at December 31, 2017
$ 1,060
$ 330
$ 224
$ 6,526
$ 2,110
$ 105
$ 1,437
$ 11,792
﻿ Charge-offs
—
—
—
—
(8,736)
(55)
—
(8,791)
﻿ Recoveries
1
—
—
16
116
19
—
152
﻿ Provision
(39)
(12)
58
486
8,743
38
55
9,329
﻿ ALL at June 30, 2018
$ 1,022
$ 318
$ 282
$ 7,028
$ 2,233
$ 107
$ 1,492
$ 12,482
﻿
﻿ ALL at March 31, 2017
$ 1,100
$ 321
$ 274
$ 6,126
$ 1,984
$ 99
$ 1,374
$ 11,278
﻿ Charge-offs
(5)
—
—
(5)
(2)
(24)
—
(36)
﻿ Recoveries
—
1
—
—
4
10
—
15
﻿ Provision
(20)
—
7
(69)
37
15
80
50
﻿ ALL at June 30, 2017
$ 1,075
$ 322
$ 281
$ 6,052
$ 2,023
$ 100
$ 1,454
$ 11,307
﻿
﻿ ALL at December 31, 2016
$ 1,105
$ 323
$ 224
$ 6,109
$ 1,893
$ 100
$ 1,321
$ 11,075
﻿ Charge-offs
(13)
—
—
(5)
(2)
(52)
—
(72)
﻿ Recoveries
1
1
—
—
106
26
—
134
﻿ Provision
(18)
(2)
57
(52)
26
26
133
170
﻿ ALL at June 30, 2017
$ 1,075
$ 322
$ 281
$ 6,052
$ 2,023
$ 100
$ 1,454
$ 11,307
﻿
T he following table presents, by c la ss , loans that were evaluated for the ALL under the specific reserve (individually) and those that were evaluated under the general reserve (collectively) and the amount of the ALL established in each class as of June 30, 2018 and December 31, 2017 :
﻿
﻿
﻿
﻿
Residential Real Estate 1-4 Family
﻿
First
Junior Liens &amp;
Commercial
﻿ (Dollars in thousands)
Liens
Lines of Credit
Construction
Real Estate
Commercial
Consumer
Unallocated
Total
﻿
﻿ June 30, 2018
﻿ Loans evaluated for ALL:
﻿ Individually
$ 450
$
—
$ 462
$ 10,754
$ 3,133
$
—
$
—
$ 14,799
﻿ Collectively
151,896
48,529
12,015
454,146
280,927
4,984
—
952,497
﻿ Total
$ 152,346
$ 48,529
$ 12,477
$ 464,900
$ 284,060
$ 4,984
$
—
$ 967,296
﻿
﻿ ALL established for loans evaluated:
﻿ Individually
$
—
$
—
$
—
$
—
$ 225
$
—
$
—
$ 225
﻿ Collectively
1,022
318
282
7,028
2,008
107
1,492
12,257
﻿ ALL at June 30, 2018
$ 1,022
$ 318
$ 282
$ 7,028
$ 2,233
$ 107
$ 1,492
$ 12,482
﻿
﻿ December 31, 2017
﻿ Loans evaluated for ALL:
﻿ Individually
$ 459
$
—
$ 466
$ 10,981
$
—
$
—
$
—
$ 11,906
﻿ Collectively
157,975
50,371
9,435
417,447
291,519
5,047
—
931,794
﻿ Total
$ 158,434
$ 50,371
$ 9,901
$ 428,428
$ 291,519
$ 5,047
$
—
$ 943,700
﻿
﻿ ALL established for loans evaluated:
﻿ Individually
$
—
$
—
$
—
$
—
$
—
$
—
$
—
$
—
﻿ Collectively
1,060
330
224
6,526
2,110
105
1,437
11,792
﻿ ALL at December 31, 2017
$ 1,060
$ 330
$ 224
$ 6,526
$ 2,110
$ 105
$ 1,437
$ 11,792
﻿ </t>
  </si>
  <si>
    <t>Impaired Financing Receivables</t>
  </si>
  <si>
    <t xml:space="preserve">The following table shows additional information about those loans considered to be impaired at June 30, 2018 and December 31, 2017 :
﻿
﻿
﻿
﻿
Impaired Loans
﻿
With No Allowance
With Allowance
﻿ (Dollars in thousands)
Unpaid
Unpaid
﻿
Recorded
Principal
Recorded
Principal
Related
﻿ June 30, 2018
Investment
Balance
Investment
Balance
Allowance
﻿ Residential Real Estate 1-4 Family
﻿ First liens
$ 828
$ 907
$
—
$
—
$
—
﻿ Junior liens and lines of credit
23
23
—
—
—
﻿ Total
851
930
—
—
—
﻿ Residential real estate - construction
462
531
—
—
—
﻿ Commercial real estate
10,904
11,416
—
—
—
﻿ Commercial
2,406
9,843
825
825
225
﻿ Total
$ 14,623
$ 22,720
$ 825
$ 825
$ 225
﻿
﻿
﻿
﻿
﻿ December 31, 2017
﻿ Residential Real Estate 1-4 Family
﻿ First liens
$ 869
$ 950
$
—
$
—
$
—
﻿ Junior liens and lines of credit
—
—
—
—
—
﻿ Total
869
950
—
—
—
﻿ Residential real estate - construction
466
531
—
—
—
﻿ Commercial real estate
11,061
11,541
—
—
—
﻿ Commercial
187
201
—
—
—
﻿ Total
$ 12,583
$ 13,223
$
—
$
—
$
—
﻿
﻿
The following table shows the average of impaired loans and related interest income for the three and six months ended June 30, 2018 and 2017 :
﻿
﻿
﻿
Three Months Ended
Six Months Ended
﻿
June 30, 2018
June 30, 2018
﻿
Average
Interest
Average
Interest
﻿ (Dollars in thousands)
Recorded
Income
Recorded
Income
﻿
Investment
Recognized
Investment
Recognized
﻿ Residential Real Estate 1-4 Family
﻿ First liens
$ 831
$ 11
$ 818
$ 22
﻿ Junior liens and lines of credit
1,045
4
995
10
﻿ Total
1,876
15
1,813
32
﻿ Residential real estate - construction
463
—
465
—
﻿ Commercial real estate
10,008
100
10,072
199
﻿ Commercial
11,835
—
5,927
—
﻿ Total
$ 24,182
$ 115
$ 18,277
$ 231
﻿
﻿
Three Months Ended
Six Months Ended
﻿
June 30, 2017
June 30, 2017
﻿
Average
Interest
Average
Interest
﻿ (Dollars in thousands)
Recorded
Income
Recorded
Income
﻿
Investment
Recognized
Investment
Recognized
﻿ Residential Real Estate 1-4 Family
﻿ First liens
$ 1,168
$ 10
$ 1,039
$ 20
﻿ Junior liens and lines of credit
115
—
100
—
﻿ Total
1,283
10
1,139
20
﻿ Residential real estate - construction
476
—
478
—
﻿ Commercial real estate
12,043
102
12,104
218
﻿ Commercial
122
—
73
—
﻿ Total
$ 13,924
$ 112
$ 13,794
$ 238
﻿ </t>
  </si>
  <si>
    <t>Aging Of Payments Of The Loan Portfolio</t>
  </si>
  <si>
    <t xml:space="preserve">﻿
﻿
﻿
﻿ (Dollars in thousands)
Loans Past Due and Still Accruing
Total
﻿
Current
30-59 Days
60-89 Days
90 Days+
Total
Non-Accrual
Loans
﻿ June 30, 2018
﻿ Residential Real Estate 1-4 Family
﻿ First liens
$ 151,803
$ 264
$ 141
$ 31
$ 436
$ 107
$ 152,346
﻿ Junior liens and lines of credit
48,351
148
7
23
178
—
48,529
﻿ Total
200,154
412
148
54
614
107
200,875
﻿ Residential real estate - construction
11,173
842
—
—
842
462
12,477
﻿ Commercial real estate
460,742
2,264
—
—
2,264
1,894
464,900
﻿ Commercial
280,600
79
150
—
229
3,231
284,060
﻿ Consumer
4,915
62
2
5
69
—
4,984
﻿ Total
$ 957,584
$ 3,659
$ 300
$ 59
$ 4,018
$ 5,694
$ 967,296
﻿
﻿
﻿
﻿
﻿ December 31, 2017
﻿ Residential Real Estate 1-4 Family
﻿ First liens
$ 157,247
$ 485
$ 534
$
—
$ 1,019
$ 168
$ 158,434
﻿ Junior liens and lines of credit
50,202
139
30
—
169
—
50,371
﻿ Total
207,449
624
564
—
1,188
168
208,805
﻿ Residential real estate - construction
9,435
—
—
—
—
466
9,901
﻿ Commercial real estate
425,806
421
347
—
768
1,854
428,428
﻿ Commercial
291,221
111
—
—
111
187
291,519
﻿ Consumer
5,017
23
7
—
30
—
5,047
﻿ Total
$ 938,928
$ 1,179
$ 918
$
—
$ 2,097
$ 2,675
$ 943,700
﻿ </t>
  </si>
  <si>
    <t>Internal Credit Rating For The Loan Portfolio</t>
  </si>
  <si>
    <t xml:space="preserve">﻿
﻿
﻿
﻿
Pass
Special Mention
Substandard
Doubtful
﻿ (Dollars in thousands)
(1-5)
(6)
(7)
(8)
Total
﻿
﻿ June 30, 2018
﻿ Residential Real Estate 1-4 Family
﻿ First liens
$ 151,677
$
—
$ 669
$
—
$ 152,346
﻿ Junior liens and lines of credit
48,506
—
23
—
48,529
﻿ Total
200,183
—
692
—
200,875
﻿ Residential real estate - construction
11,742
—
735
—
12,477
﻿ Commercial real estate
454,286
2,104
8,510
—
464,900
﻿ Commercial
280,059
—
4,001
—
284,060
﻿ Consumer
4,979
—
5
—
4,984
﻿ Total
$ 951,249
$ 2,104
$ 13,943
$
—
$ 967,296
﻿
﻿
﻿
﻿
﻿
﻿ December 31, 2017
﻿ Residential Real Estate 1-4 Family
﻿ First liens
$ 157,395
$
—
$ 1,039
$
—
$ 158,434
﻿ Junior liens and lines of credit
50,371
—
—
—
50,371
﻿ Total
207,766
—
1,039
—
208,805
﻿ Residential real estate - construction
8,893
—
1,008
—
9,901
﻿ Commercial real estate
419,277
680
8,471
—
428,428
﻿ Commercial
289,916
—
1,603
—
291,519
﻿ Consumer
5,047
—
—
—
5,047
﻿ Total
$ 930,899
$ 680
$ 12,121
$
—
$ 943,700
﻿ </t>
  </si>
  <si>
    <t>Troubled Debt Restructuring Loans</t>
  </si>
  <si>
    <t xml:space="preserve">﻿
﻿
﻿
Troubled Debt Restructurings
﻿
Within the Last 12 Months
﻿
That Have Defaulted
﻿ (Dollars in thousands)
Troubled Debt Restructurings
On Modified Terms
﻿
Number of
Recorded
Number of
Recorded
﻿
Contracts
Investment
Performing*
Nonperforming*
Contracts
Investment
﻿ June 30, 2018
﻿ Residential real estate - construction
1
$ 462
$
—
$ 462
—
$
—
﻿ Residential real estate
5
726
690
36
—
—
﻿ Commercial real estate
11
10,754
9,010
1,744
—
—
﻿ Total
17
$ 11,942
$ 9,700
$ 2,242
—
$
—
﻿
﻿
﻿ December 31, 2017
﻿ Residential real estate - construction
1
$ 466
$ 466
$
—
—
$
—
﻿ Residential real estate
5
737
701
36
—
—
﻿ Commercial real estate
11
10,983
10,388
595
—
—
﻿ Total
17
$ 12,186
$ 11,555
$ 631
—
$
—
﻿
* The performing status is determined by the loan’s compliance with the modified terms . </t>
  </si>
  <si>
    <t>Other Real Estate Owned (Tables)</t>
  </si>
  <si>
    <t>Summary Of Changes In Other Real Estate Owned</t>
  </si>
  <si>
    <t xml:space="preserve">﻿
﻿
June 30,
﻿ (Dollars in thousands)
2018
2017
﻿ Balance at beginning of the period
$ 2,598
$ 4,915
﻿ Additions
105
—
﻿ Proceeds from dispositions
(32)
(1,751)
﻿ Loss on sales, net
—
—
﻿ Valuation adjustment
(6)
(49)
﻿ Balance at the end of the period
$ 2,665
$ 3,115
﻿ </t>
  </si>
  <si>
    <t>Pension (Tables)</t>
  </si>
  <si>
    <t>Schedule Of Net Periodic Pension Costs</t>
  </si>
  <si>
    <t xml:space="preserve">﻿
﻿
Three Months Ended
Six Months Ended
﻿
June 30,
June 30,
﻿ (Dollars in thousands)
2018
2017
2018
2017
﻿ Components of net periodic cost:
﻿ Service cost
$ 90
$ 79
$ 180
$ 157
﻿ Interest cost
138
167
276
333
﻿ Expected return on plan assets
(279)
(268)
(558)
(536)
﻿ Recognized net actuarial loss
176
137
352
274
﻿ Net period cost
$ 125
$ 115
$ 250
$ 228
﻿ </t>
  </si>
  <si>
    <t>Fair Value Measurements And Fair Values Of Financial Instruments (Tables)</t>
  </si>
  <si>
    <t>Fair Value, By Balance Sheet Grouping</t>
  </si>
  <si>
    <t xml:space="preserve">﻿
﻿
﻿
June 30, 2018
﻿
Carrying
Fair
﻿ (Dollars in thousands)
Amount
Value
Level 1
Level 2
Level 3
﻿ Financial assets, carried at cost:
﻿ Cash and cash equivalents
$ 29,470
$ 29,470
$ 29,470
$
—
$
—
﻿ Restricted stock
624
624
—
624
—
﻿ Loans held for sale
456
456
456
﻿ Net loans
954,814
923,118
—
—
923,118
﻿ Accrued interest receivable
4,068
4,068
—
4,068
—
﻿
﻿ Financial assets, available for sale
﻿ Debt securities
127,899
127,899
—
127,899
—
﻿
﻿ Financial assets, fair value
﻿ Equity securities
403
403
403
—
—
﻿
﻿ Financial liabilities:
﻿ Deposits
$ 1,057,680
$ 1,057,642
$
—
$ 1,057,642
$
—
﻿ Accrued interest payable
148
148
—
148
—
﻿ Off balance sheet financial instruments
—
—
—
—
—
﻿
﻿
December 31, 2017
﻿
Carrying
Fair
﻿ (Dollars in thousands)
Amount
Value
Level 1
Level 2
Level 3
﻿ Financial assets:
﻿ Cash and cash equivalents
$ 58,603
$ 58,603
$ 58,603
$
—
$
—
﻿ Investment securities available for sale
127,336
127,336
365
126,971
—
﻿ Restricted stock
456
456
—
45
—
﻿ Loans held for sale
442
442
—
442
—
﻿ Net loans
931,908
929,891
—
—
929,891
﻿ Accrued interest receivable
3,847
3,847
—
3,847
—
﻿
﻿ Financial liabilities:
﻿ Deposits
$ 1,047,181
$ 1,046,476
$
—
$ 1,046,476
$
—
﻿ Accrued interest payable
149
149
—
149
—
﻿
﻿ </t>
  </si>
  <si>
    <t>Schedule Of Fair Value, Assets And Liabilities Measured On Recurring Basis</t>
  </si>
  <si>
    <t xml:space="preserve">﻿
﻿
﻿
﻿
﻿
﻿ (Dollars in Thousands
Fair Value at June 30, 2018
﻿ Asset Description
Level 1
Level 2
Level 3
Total
﻿ Equity securities, at fair value
$ 403
$
—
$
—
$ 403
﻿
﻿ Available for sale:
﻿ U.S. Government and Agency securities
—
10,086
—
10,086
﻿ Municipal securities
—
62,025
—
62,025
﻿ Trust Preferred Securities
—
3,967
—
3,967
﻿ Agency mortgage-backed securities
—
48,995
—
48,995
﻿ Private-label mortgage-backed securities
—
861
—
861
﻿ Asset-backed securities
—
1,965
—
1,965
﻿ Total assets
$ 403
$ 127,899
$
—
$ 128,302
﻿
﻿
﻿
﻿
﻿
﻿ (Dollars in Thousands)
Fair Value at December 31, 2017
﻿ Asset Description
Level 1
Level 2
Level 3
Total
﻿ Equity securities
$ 365
$
—
$
—
$ 365
﻿ U.S. Government and Agency securities
—
11,472
—
11,472
﻿ Municipal securities
—
57,772
—
57,772
﻿ Trust Preferred Securities
—
5,817
—
5,817
﻿ Agency mortgage-backed securities
—
50,937
—
50,937
﻿ Private-label mortgage-backed securities
—
946
—
946
﻿ Asset-backed securities
—
27
—
27
﻿ Total assets
$ 365
$ 126,971
$
—
$ 127,336
﻿
﻿ </t>
  </si>
  <si>
    <t>Schedule Of Fair Value On A Nonrecurring Basis</t>
  </si>
  <si>
    <t xml:space="preserve">﻿
﻿
﻿
﻿
﻿
﻿ (Dollars in Thousands)
﻿
Fair Value at June 30, 2018
﻿ Asset Description
Level 1
Level 2
Level 3
Total
﻿ Impaired Loans (1)
$
—
$
—
$ 2,219
$ 2,219
﻿ Total assets
$
—
$
—
$ 2,219
$ 2,219
﻿
﻿
﻿
﻿
﻿ (Dollars in Thousands)
Fair Value at December 31, 2017
﻿ Asset Description
Level 1
Level 2
Level 3
Total
﻿ Other real estate owned (1)
$
—
$
—
$ 90
$ 90
﻿ Total assets
$
—
$
—
$ 90
$ 90
(1)
Includes assets directly charged-down to fair value during the year-to-date period. </t>
  </si>
  <si>
    <t>Fair Value Inputs, Assets, Quantitative Information</t>
  </si>
  <si>
    <t xml:space="preserve">﻿
﻿ (Dollars in Thousands)
Quantitative Information about Level 3 Fair Value Measurements
﻿
Range
﻿ June 30, 2018
Fair Value
Valuation Technique
Unobservable Input
(Weighted Average)
﻿ Impaired loans (1)
$ 2,219
Appraisal
Appraisal Adjustments (2)
25% -50% ( 46% )
﻿
Cost to sell
0% -10% ( 8% )
﻿
﻿ December 31, 2017
Fair Value
Valuation Technique
Unobservable Input
Weighted Average
﻿ Other real estate owned (1)
$ 90
Appraisal
Cost to sell
8%
﻿
﻿ (1) Includes assets directly charged-down to fair value during the year-to-date period.
﻿ (2) Qualitative adjustments are discounts specific to each asset and are made as needed.
﻿ </t>
  </si>
  <si>
    <t>Capital Ratios (Tables)</t>
  </si>
  <si>
    <t>Schedule Of The Total Risk-based, Tier 1 Risk-based And Tier 1 Leverage Requirements</t>
  </si>
  <si>
    <t xml:space="preserve">﻿
﻿
Regulatory Ratios
﻿
Adequately
Well
﻿
June 30,
December 31,
Capitalized
Capitalized
﻿ (Dollars in thousands)
2018
2017
Minimum
Minimum
﻿
﻿ Common Equity Tier 1 Risk-based Capital Ratio (1)
﻿ Franklin Financial Services Corporation
13.25%
14.06%
4.500%
N/A
﻿ Farmers &amp; Merchants Trust Company
13.13%
13.93%
4.500%
6.50%
﻿
﻿ Tier 1 Risk-based Capital Ratio (2)
﻿ Franklin Financial Services Corporation
13.25%
14.06%
6.000%
N/A
﻿ Farmers &amp; Merchants Trust Company
13.13%
13.93%
6.000%
8.00%
﻿
﻿ Total Risk-based Capital Ratio (3)
﻿ Franklin Financial Services Corporation
14.51%
15.31%
8.000%
N/A
﻿ Farmers &amp; Merchants Trust Company
14.39%
15.19%
8.000%
10.00%
﻿
﻿ Tier 1 Leverage Ratio (4)
﻿ Franklin Financial Services Corporation
9.32%
9.73%
4.000%
N/A
﻿ Farmers &amp; Merchants Trust Company
9.24%
9.64%
4.000%
5.00%
﻿
﻿ (1) Common equity Tier 1 capital/ total risk-weighted assets (2) Tier 1 capital / total risk-weighted assets
﻿ (3) Total risk-based capital / total risk-weighted assets, (4) Tier 1 capital / average quarterly assets
﻿ </t>
  </si>
  <si>
    <t>Commitments And Contingencies (Tables)</t>
  </si>
  <si>
    <t>Outstanding Commitments</t>
  </si>
  <si>
    <t xml:space="preserve">﻿
﻿
June 30,
December 31,
﻿ (Dollars in thousands)
2018
2017
﻿ Financial instruments whose contract amounts represent credit risk
﻿ Commercial commitments to extend credit
$ 246,279
$ 249,526
﻿ Consumer commitments to extend credit (secured)
45,632
44,866
﻿ Consumer commitments to extend credit (unsecured)
5,626
5,668
﻿
$ 297,537
$ 300,060
﻿ Standby letters of credit
$ 29,146
$ 28,630
﻿ </t>
  </si>
  <si>
    <t>Basis Of Presentation (Details) - USD ($) $ / shares in Units, shares in Thousands, $ in Thousands</t>
  </si>
  <si>
    <t>Weighted average shares outstanding (basic)</t>
  </si>
  <si>
    <t>Impact of common stock equivalents</t>
  </si>
  <si>
    <t>Weighted average shares outstanding (diluted)</t>
  </si>
  <si>
    <t>Recent Accounting Pronouncements (Details) - USD ($) $ in Thousands</t>
  </si>
  <si>
    <t>Accounting Standards Update 2017-07 [Member]</t>
  </si>
  <si>
    <t>New Accounting Pronouncements or Change in Accounting Principle [Line Items]</t>
  </si>
  <si>
    <t>New accounting pronouncement in accounting principle, effect of adoption quantification</t>
  </si>
  <si>
    <t>Tax Cuts And Jobs Act Of 2017, Reclassification From AOCI To Retained</t>
  </si>
  <si>
    <t>Accumulated Other Comprehensive Loss (Details) - USD ($) $ in Thousands</t>
  </si>
  <si>
    <t>Net unrealized (losses) gains on debt securities</t>
  </si>
  <si>
    <t>Accumulated pension adjustment</t>
  </si>
  <si>
    <t>Total accumulated other comprehensive loss</t>
  </si>
  <si>
    <t>Investments (Narrative) (Details) $ / shares in Units, $ in Thousands</t>
  </si>
  <si>
    <t>Jun. 30, 2018USD ($)security$ / shares</t>
  </si>
  <si>
    <t>Dec. 31, 2017USD ($)security</t>
  </si>
  <si>
    <t>Schedule of Available-for-sale Securities [Line Items]</t>
  </si>
  <si>
    <t>Number of temporarily impaired securities | security</t>
  </si>
  <si>
    <t>Fair value of temporarily impaired securities</t>
  </si>
  <si>
    <t>Unrealized Losses</t>
  </si>
  <si>
    <t>Equity securities held | security</t>
  </si>
  <si>
    <t>Securities pledged as collateral</t>
  </si>
  <si>
    <t>Equity Securities, FV NI</t>
  </si>
  <si>
    <t>Federal Home Loan Bank of Pittsburgh [Member]</t>
  </si>
  <si>
    <t>Restricted stock per share | $ / shares</t>
  </si>
  <si>
    <t>Non-Federal Home Loan Bank Of Pittsburgh [Member]</t>
  </si>
  <si>
    <t>Investments (Unrealized Gain (loss) On Investments) (Details) - USD ($) $ in Thousands</t>
  </si>
  <si>
    <t>Amortized cost</t>
  </si>
  <si>
    <t>Gross unrealized gains</t>
  </si>
  <si>
    <t>Gross unrealized losses</t>
  </si>
  <si>
    <t>Available for sale</t>
  </si>
  <si>
    <t>Before Adoption Of ASU 2016-01 [Member]</t>
  </si>
  <si>
    <t>Equity Securities [Member]</t>
  </si>
  <si>
    <t>U.S. Government And Agency Securities [Member]</t>
  </si>
  <si>
    <t>Municipal Securities [Member]</t>
  </si>
  <si>
    <t>Trust Preferred Securities [Member]</t>
  </si>
  <si>
    <t>Agency Mortgage-Backed Securities [Member]</t>
  </si>
  <si>
    <t>Private-Label Mortgage-Backed Securities [Member]</t>
  </si>
  <si>
    <t>Asset-Backed Securities [Member]</t>
  </si>
  <si>
    <t>Investments (Amortized Cost And Fair Value Of Debt Securities, By Contractual Maturity) (Details) $ in Thousands</t>
  </si>
  <si>
    <t>Jun. 30, 2018USD ($)</t>
  </si>
  <si>
    <t>Due in one year or less, Amortized cost</t>
  </si>
  <si>
    <t>Due after one year through five years, Amortized cost</t>
  </si>
  <si>
    <t>Due after five years through ten years, Amortized cost</t>
  </si>
  <si>
    <t>Due after ten years, Amortized cost</t>
  </si>
  <si>
    <t>Amortized Cost Contractual Maturities Subtotal</t>
  </si>
  <si>
    <t>Mortgage-backed securities, Amortized cost</t>
  </si>
  <si>
    <t>Available-for-sale Securities, Debt Maturities, Amortized cost</t>
  </si>
  <si>
    <t>Due in one year or less, Fair value</t>
  </si>
  <si>
    <t>Due after one year through five years, Fair value</t>
  </si>
  <si>
    <t>Due after five years through ten years, Fair value</t>
  </si>
  <si>
    <t>Due after ten years, Fair value</t>
  </si>
  <si>
    <t>Fair Value Contractual Maturities Subtotal</t>
  </si>
  <si>
    <t>Mortgage-backed securities, Fair value</t>
  </si>
  <si>
    <t>Available-for-sale Securities, Debt Securities, Fair Value</t>
  </si>
  <si>
    <t>Investments (Composition Of Net Realized Securities Gains) (Details) - USD ($) $ in Thousands</t>
  </si>
  <si>
    <t>Gross gains realized</t>
  </si>
  <si>
    <t>Gross losses realized</t>
  </si>
  <si>
    <t>Net gains realized</t>
  </si>
  <si>
    <t>Investments (Schedule Of Unrealized Loss On Investments) (Details) $ in Thousands</t>
  </si>
  <si>
    <t>Jun. 30, 2018USD ($)security</t>
  </si>
  <si>
    <t>Less than 12 months: Fair Value</t>
  </si>
  <si>
    <t>Less than 12 months: Unrealized Losses</t>
  </si>
  <si>
    <t>Less than 12 months: Count | security</t>
  </si>
  <si>
    <t>12 months or more: Fair Value</t>
  </si>
  <si>
    <t>12 months or more: Unrealized Losses</t>
  </si>
  <si>
    <t>12 months or more: Count | security</t>
  </si>
  <si>
    <t>Fair Value</t>
  </si>
  <si>
    <t>Count | security</t>
  </si>
  <si>
    <t>Investments (Other Than Temporary Impairment, Credit Losses Recognized In Earnings) (Details) - USD ($) $ in Thousands</t>
  </si>
  <si>
    <t>Balance of cumulative credit-related OTTI at January 1</t>
  </si>
  <si>
    <t>Additions for credit-related OTTI not previously recognized</t>
  </si>
  <si>
    <t>Additional increases for credit-related OTTI previously recognized when there is no intent to sell and no requirement to sell before recovery of amortized cost basis</t>
  </si>
  <si>
    <t>Decreases for previously recognized credit-related OTTI because there was an intent to sell</t>
  </si>
  <si>
    <t>Reduction for increases in cash flows expected to be collected</t>
  </si>
  <si>
    <t>Balance of credit-related OTTI at June 30</t>
  </si>
  <si>
    <t>Loans (Schedule Of Loans Outstanding) (Details) - USD ($) $ in Thousands</t>
  </si>
  <si>
    <t>Accounts, Notes, Loans and Financing Receivable [Line Items]</t>
  </si>
  <si>
    <t>Less: Allowance for loan losses</t>
  </si>
  <si>
    <t>Net unamortized deferred loan costs</t>
  </si>
  <si>
    <t>Loans pledged as collateral for borrowings and commitments from: FHLB</t>
  </si>
  <si>
    <t>Loans pledged as collateral for borrowings and commitments from :Federal Reserve Bank</t>
  </si>
  <si>
    <t>Residential Real Estate [Member]</t>
  </si>
  <si>
    <t>Residential Real Estate - Construction [Member]</t>
  </si>
  <si>
    <t>Commercial Real Estate [Member]</t>
  </si>
  <si>
    <t>Commercial [Member]</t>
  </si>
  <si>
    <t>Total Commercial [Member]</t>
  </si>
  <si>
    <t>Consumer [Member]</t>
  </si>
  <si>
    <t>Consumer First Liens [Member] | Residential Real Estate [Member]</t>
  </si>
  <si>
    <t>Consumer Junior Liens And Lines Of Credit [Member] | Residential Real Estate [Member]</t>
  </si>
  <si>
    <t>Consumer [Member] | Residential Real Estate - Construction [Member]</t>
  </si>
  <si>
    <t>Commercial Junior Liens And Lines Of Credit [Member] | Residential Real Estate [Member]</t>
  </si>
  <si>
    <t>Commercial [Member] | Residential Real Estate [Member]</t>
  </si>
  <si>
    <t>Commercial [Member] | Residential Real Estate - Construction [Member]</t>
  </si>
  <si>
    <t>First Liens [Member] | Residential Real Estate [Member]</t>
  </si>
  <si>
    <t>Junior Lines And Lines Of Credit [Member] | Residential Real Estate [Member]</t>
  </si>
  <si>
    <t>Loan Quality and Allowance for Loan Losses (Allowance For Loan Losses, By Loan Segment) (Details) - USD ($) $ in Thousands</t>
  </si>
  <si>
    <t>Financing Receivable, Allowance for Credit Losses [Line Items]</t>
  </si>
  <si>
    <t>Allowance, Beginning Balance</t>
  </si>
  <si>
    <t>Charge-offs</t>
  </si>
  <si>
    <t>Recoveries</t>
  </si>
  <si>
    <t>Provision</t>
  </si>
  <si>
    <t>Allowance, Ending Balance</t>
  </si>
  <si>
    <t>Loans evaluated for allowance individually</t>
  </si>
  <si>
    <t>Loans evaluated for allowance collectively</t>
  </si>
  <si>
    <t>Total Loans</t>
  </si>
  <si>
    <t>Allowance established for loans evaluated individually</t>
  </si>
  <si>
    <t>Allowance established for loan evaluated collectively</t>
  </si>
  <si>
    <t>Total Allowance</t>
  </si>
  <si>
    <t>Unallocated [Member]</t>
  </si>
  <si>
    <t>Junior Liens &amp; Lines Of Credit [Member] | Residential Real Estate [Member]</t>
  </si>
  <si>
    <t>Loan Quality and Allowance for Loan Losses (Impaired Financing Receivables) (Details) - USD ($) $ in Thousands</t>
  </si>
  <si>
    <t>Financing Receivable, Impaired [Line Items]</t>
  </si>
  <si>
    <t>Recorded Investment With No Allowance</t>
  </si>
  <si>
    <t>Unpaid Principal Balance With No Allowance</t>
  </si>
  <si>
    <t>Recorded Investment With Allowance</t>
  </si>
  <si>
    <t>Unpaid Principal Balance With Allowance</t>
  </si>
  <si>
    <t>Related Allowance</t>
  </si>
  <si>
    <t>Average Recorded Investment</t>
  </si>
  <si>
    <t>Interest Income Recognized</t>
  </si>
  <si>
    <t>Residential Real Estate [Member] | First Liens [Member]</t>
  </si>
  <si>
    <t>Residential Real Estate [Member] | Junior Liens &amp; Lines Of Credit [Member]</t>
  </si>
  <si>
    <t>Loan Quality and Allowance for Loan Losses (Aging Of Payments Of The Loan Portfolio) (Details) - USD ($) $ in Thousands</t>
  </si>
  <si>
    <t>Financing Receivable, Recorded Investment, Past Due [Line Items]</t>
  </si>
  <si>
    <t>Current</t>
  </si>
  <si>
    <t>Loans Past Due and Still Accruing</t>
  </si>
  <si>
    <t>Non-accrual loans</t>
  </si>
  <si>
    <t>30 - 59 Days Past Due [Member]</t>
  </si>
  <si>
    <t>60 - 89 Days Past Due [Member]</t>
  </si>
  <si>
    <t>90 Days+ Past Due [Member]</t>
  </si>
  <si>
    <t>Residential Real Estate [Member] | 30 - 59 Days Past Due [Member]</t>
  </si>
  <si>
    <t>Residential Real Estate [Member] | 60 - 89 Days Past Due [Member]</t>
  </si>
  <si>
    <t>Residential Real Estate [Member] | 90 Days+ Past Due [Member]</t>
  </si>
  <si>
    <t>Residential Real Estate [Member] | First Liens [Member] | 30 - 59 Days Past Due [Member]</t>
  </si>
  <si>
    <t>Residential Real Estate [Member] | First Liens [Member] | 60 - 89 Days Past Due [Member]</t>
  </si>
  <si>
    <t>Residential Real Estate [Member] | First Liens [Member] | 90 Days+ Past Due [Member]</t>
  </si>
  <si>
    <t>Residential Real Estate [Member] | Junior Liens &amp; Lines Of Credit [Member] | 30 - 59 Days Past Due [Member]</t>
  </si>
  <si>
    <t>Residential Real Estate [Member] | Junior Liens &amp; Lines Of Credit [Member] | 60 - 89 Days Past Due [Member]</t>
  </si>
  <si>
    <t>Residential Real Estate [Member] | Junior Liens &amp; Lines Of Credit [Member] | 90 Days+ Past Due [Member]</t>
  </si>
  <si>
    <t>Residential Real Estate - Construction [Member] | 30 - 59 Days Past Due [Member]</t>
  </si>
  <si>
    <t>Commercial Real Estate [Member] | 30 - 59 Days Past Due [Member]</t>
  </si>
  <si>
    <t>Commercial Real Estate [Member] | 60 - 89 Days Past Due [Member]</t>
  </si>
  <si>
    <t>Commercial [Member] | 30 - 59 Days Past Due [Member]</t>
  </si>
  <si>
    <t>Commercial [Member] | 60 - 89 Days Past Due [Member]</t>
  </si>
  <si>
    <t>Consumer [Member] | 30 - 59 Days Past Due [Member]</t>
  </si>
  <si>
    <t>Consumer [Member] | 60 - 89 Days Past Due [Member]</t>
  </si>
  <si>
    <t>Consumer [Member] | 90 Days+ Past Due [Member]</t>
  </si>
  <si>
    <t>Loan Quality and Allowance for Loan Losses (Internal Credit Rating For The Loan Portfolio) (Details) - USD ($) $ in Thousands</t>
  </si>
  <si>
    <t>Loans and Leases Receivable, Gross, Carrying Amount</t>
  </si>
  <si>
    <t>Pass [Member]</t>
  </si>
  <si>
    <t>Special Mention [Member]</t>
  </si>
  <si>
    <t>Substandard [Member]</t>
  </si>
  <si>
    <t>Doubtful [Member]</t>
  </si>
  <si>
    <t>Residential Real Estate [Member] | Pass [Member]</t>
  </si>
  <si>
    <t>Residential Real Estate [Member] | Substandard [Member]</t>
  </si>
  <si>
    <t>Residential Real Estate [Member] | Doubtful [Member]</t>
  </si>
  <si>
    <t>Residential Real Estate [Member] | First Liens [Member] | Pass [Member]</t>
  </si>
  <si>
    <t>Residential Real Estate [Member] | First Liens [Member] | Substandard [Member]</t>
  </si>
  <si>
    <t>Residential Real Estate [Member] | First Liens [Member] | Doubtful [Member]</t>
  </si>
  <si>
    <t>Residential Real Estate [Member] | Junior Liens &amp; Lines Of Credit [Member] | Pass [Member]</t>
  </si>
  <si>
    <t>Residential Real Estate [Member] | Junior Liens &amp; Lines Of Credit [Member] | Substandard [Member]</t>
  </si>
  <si>
    <t>Residential Real Estate [Member] | Junior Liens &amp; Lines Of Credit [Member] | Doubtful [Member]</t>
  </si>
  <si>
    <t>Residential Real Estate - Construction [Member] | Pass [Member]</t>
  </si>
  <si>
    <t>Residential Real Estate - Construction [Member] | Substandard [Member]</t>
  </si>
  <si>
    <t>Residential Real Estate - Construction [Member] | Doubtful [Member]</t>
  </si>
  <si>
    <t>Commercial Real Estate [Member] | Pass [Member]</t>
  </si>
  <si>
    <t>Commercial Real Estate [Member] | Special Mention [Member]</t>
  </si>
  <si>
    <t>Commercial Real Estate [Member] | Substandard [Member]</t>
  </si>
  <si>
    <t>Commercial Real Estate [Member] | Doubtful [Member]</t>
  </si>
  <si>
    <t>Commercial [Member] | Pass [Member]</t>
  </si>
  <si>
    <t>Commercial [Member] | Substandard [Member]</t>
  </si>
  <si>
    <t>Commercial [Member] | Doubtful [Member]</t>
  </si>
  <si>
    <t>Consumer [Member] | Pass [Member]</t>
  </si>
  <si>
    <t>Consumer [Member] | Substandard [Member]</t>
  </si>
  <si>
    <t>Consumer [Member] | Doubtful [Member]</t>
  </si>
  <si>
    <t>Loan Quality and Allowance for Loan Losses (Troubled Debt Restructuring Loans) (Details) $ in Thousands</t>
  </si>
  <si>
    <t>Jun. 30, 2018USD ($)itemcontract</t>
  </si>
  <si>
    <t>Jun. 30, 2017item</t>
  </si>
  <si>
    <t>Dec. 31, 2017USD ($)contract</t>
  </si>
  <si>
    <t>Financing Receivable, Modifications [Line Items]</t>
  </si>
  <si>
    <t>Troubled Debt Restructurings: Number of Contracts | contract</t>
  </si>
  <si>
    <t>Troubled Debt Restructurings: Recorded Investment</t>
  </si>
  <si>
    <t>Troubled Debt Restructurings That Have Defaulted on Modified Terms in the Last Twelve Months: Number of Contracts | contract</t>
  </si>
  <si>
    <t>Troubled Debt Restructurings That Have Defaulted on Modified Terms in the Last Twelve Months: Recorded Investment</t>
  </si>
  <si>
    <t>New During Period, Number of Contracts | item</t>
  </si>
  <si>
    <t>Performing [Member]</t>
  </si>
  <si>
    <t>Nonperforming [Member]</t>
  </si>
  <si>
    <t>Residential Real Estate - Construction [Member] | Performing [Member]</t>
  </si>
  <si>
    <t>Residential Real Estate - Construction [Member] | Nonperforming [Member]</t>
  </si>
  <si>
    <t>Residential Real Estate [Member] | Performing [Member]</t>
  </si>
  <si>
    <t>Residential Real Estate [Member] | Nonperforming [Member]</t>
  </si>
  <si>
    <t>Commercial Real Estate [Member] | Performing [Member]</t>
  </si>
  <si>
    <t>Commercial Real Estate [Member] | Nonperforming [Member]</t>
  </si>
  <si>
    <t>The performing status is determined by the loan's compliance with the modified terms.</t>
  </si>
  <si>
    <t>Other Real Estate Owned (Details) - USD ($) $ in Thousands</t>
  </si>
  <si>
    <t>Balance at beginning of the period</t>
  </si>
  <si>
    <t>Additions</t>
  </si>
  <si>
    <t>Proceeds from dispositions</t>
  </si>
  <si>
    <t>Valuation adjustment</t>
  </si>
  <si>
    <t>Balance at the end of the period</t>
  </si>
  <si>
    <t>Pension (Narrative) (Details) - USD ($) $ in Thousands</t>
  </si>
  <si>
    <t>12 Months Ended</t>
  </si>
  <si>
    <t>Mar. 31, 2018</t>
  </si>
  <si>
    <t>Expected pension expense</t>
  </si>
  <si>
    <t>Pension Contributions</t>
  </si>
  <si>
    <t>Pension expense</t>
  </si>
  <si>
    <t>Pension (Schedule Of Net Periodic Pension Costs) (Details) - USD ($) $ in Thousands</t>
  </si>
  <si>
    <t>Service cost</t>
  </si>
  <si>
    <t>Interest cost</t>
  </si>
  <si>
    <t>Expected return on plan assets</t>
  </si>
  <si>
    <t>Recognized net actuarial loss</t>
  </si>
  <si>
    <t>Net period cost</t>
  </si>
  <si>
    <t>Fair Value Measurements And Fair Values Of Financial Instruments (Narrative) (Details)</t>
  </si>
  <si>
    <t>Liabilities, nonrecurring basis</t>
  </si>
  <si>
    <t>Assets, Level 1 to Level 2 Transfers</t>
  </si>
  <si>
    <t>Liabilities, Level 1 to Level 2 Transfers</t>
  </si>
  <si>
    <t>Fair Value Measurements And Fair Values Of Financial Instruments (Fair Value, By Balance Sheet Grouping) (Details) - USD ($) $ in Thousands</t>
  </si>
  <si>
    <t>Fair Value, Balance Sheet Grouping, Financial Statement Captions [Line Items]</t>
  </si>
  <si>
    <t>Carrying Amount [Member]</t>
  </si>
  <si>
    <t>Cash and cash equivalents</t>
  </si>
  <si>
    <t>Net loans</t>
  </si>
  <si>
    <t>Accrued interest receivable</t>
  </si>
  <si>
    <t>Accrued interest payable</t>
  </si>
  <si>
    <t>Fair Value [Member]</t>
  </si>
  <si>
    <t>Level 1 [Member]</t>
  </si>
  <si>
    <t>Level 2 [Member]</t>
  </si>
  <si>
    <t>Level 3 [Member]</t>
  </si>
  <si>
    <t>Before Adoption Of ASU 2016-01 [Member] | Carrying Amount [Member]</t>
  </si>
  <si>
    <t>Before Adoption Of ASU 2016-01 [Member] | Fair Value [Member]</t>
  </si>
  <si>
    <t>Before Adoption Of ASU 2016-01 [Member] | Level 1 [Member]</t>
  </si>
  <si>
    <t>Before Adoption Of ASU 2016-01 [Member] | Level 2 [Member]</t>
  </si>
  <si>
    <t>Fair Value Measurements And Fair Values Of Financial Instruments (Schedule Of Fair Value, Assets And Liabilities Measured On Recurring Basis) (Details) - USD ($) $ in Thousands</t>
  </si>
  <si>
    <t>Fair Value, Assets and Liabilities Measured on Recurring and Nonrecurring Basis [Line Items]</t>
  </si>
  <si>
    <t>Equity securities, at fair value</t>
  </si>
  <si>
    <t>Fair Value, Measurements, Recurring [Member]</t>
  </si>
  <si>
    <t>Level 1 [Member] | Fair Value, Measurements, Recurring [Member]</t>
  </si>
  <si>
    <t>Level 2 [Member] | Fair Value, Measurements, Recurring [Member]</t>
  </si>
  <si>
    <t>Equity Securities [Member] | Fair Value, Measurements, Recurring [Member]</t>
  </si>
  <si>
    <t>Equity Securities [Member] | Level 1 [Member] | Fair Value, Measurements, Recurring [Member]</t>
  </si>
  <si>
    <t>U.S. Government And Agency Securities [Member] | Fair Value, Measurements, Recurring [Member]</t>
  </si>
  <si>
    <t>U.S. Government And Agency Securities [Member] | Level 2 [Member] | Fair Value, Measurements, Recurring [Member]</t>
  </si>
  <si>
    <t>Municipal Securities [Member] | Fair Value, Measurements, Recurring [Member]</t>
  </si>
  <si>
    <t>Municipal Securities [Member] | Level 2 [Member] | Fair Value, Measurements, Recurring [Member]</t>
  </si>
  <si>
    <t>Trust Preferred Securities [Member] | Fair Value, Measurements, Recurring [Member]</t>
  </si>
  <si>
    <t>Trust Preferred Securities [Member] | Level 2 [Member] | Fair Value, Measurements, Recurring [Member]</t>
  </si>
  <si>
    <t>Agency Mortgage-Backed Securities [Member] | Fair Value, Measurements, Recurring [Member]</t>
  </si>
  <si>
    <t>Agency Mortgage-Backed Securities [Member] | Level 2 [Member] | Fair Value, Measurements, Recurring [Member]</t>
  </si>
  <si>
    <t>Private-Label Mortgage-Backed Securities [Member] | Fair Value, Measurements, Recurring [Member]</t>
  </si>
  <si>
    <t>Private-Label Mortgage-Backed Securities [Member] | Level 2 [Member] | Fair Value, Measurements, Recurring [Member]</t>
  </si>
  <si>
    <t>Asset-Backed Securities [Member] | Fair Value, Measurements, Recurring [Member]</t>
  </si>
  <si>
    <t>Asset-Backed Securities [Member] | Level 2 [Member] | Fair Value, Measurements, Recurring [Member]</t>
  </si>
  <si>
    <t>Fair Value Measurements And Fair Values Of Financial Instruments (Schedule Of Fair Value On A Nonrecurring Basis) (Details) - USD ($) $ in Thousands</t>
  </si>
  <si>
    <t>Fair Value, Measurements, Nonrecurring [Member]</t>
  </si>
  <si>
    <t>Assets, Fair Value Disclosure, Nonrecurring</t>
  </si>
  <si>
    <t>Level 3 [Member] | Fair Value, Measurements, Nonrecurring [Member]</t>
  </si>
  <si>
    <t>Impaired Loans [Member] | Fair Value, Measurements, Nonrecurring [Member]</t>
  </si>
  <si>
    <t>Impaired Loans [Member] | Level 3 [Member]</t>
  </si>
  <si>
    <t>[2]</t>
  </si>
  <si>
    <t>Impaired Loans [Member] | Level 3 [Member] | Fair Value, Measurements, Nonrecurring [Member]</t>
  </si>
  <si>
    <t>Other Real Estate Owned [Member] | Fair Value, Measurements, Nonrecurring [Member]</t>
  </si>
  <si>
    <t>Other Real Estate Owned [Member] | Level 3 [Member]</t>
  </si>
  <si>
    <t>Other Real Estate Owned [Member] | Level 3 [Member] | Fair Value, Measurements, Nonrecurring [Member]</t>
  </si>
  <si>
    <t>(Dollars in Thousands)Fair Value at December 31, 2017Asset  DescriptionLevel 1Level 2Level 3TotalOther real estate owned (1)$ -$ -$ 90$ 90Total assets$ -$ -$ 90$ 90Includes assets directly charged-down to fair value during the year-to-date period.</t>
  </si>
  <si>
    <t>Includes assets directly charged-down to fair value during the year-to-date period.</t>
  </si>
  <si>
    <t>Fair Value Measurements And Fair Values Of Financial Instruments (Fair Value Inputs, Assets, Quantitative Information) (Details) - Level 3 [Member] - USD ($) $ in Thousands</t>
  </si>
  <si>
    <t>Impaired Loans [Member]</t>
  </si>
  <si>
    <t>Fair Value Measurements, Valuation Techniques</t>
  </si>
  <si>
    <t>Appraisal</t>
  </si>
  <si>
    <t>Impaired Loans [Member] | Minimum [Member] | Appraisal Adjustment [Member]</t>
  </si>
  <si>
    <t>Fair Value Inputs, Discount Rate</t>
  </si>
  <si>
    <t>25.00%</t>
  </si>
  <si>
    <t>Impaired Loans [Member] | Minimum [Member] | Cost To Sell [Member]</t>
  </si>
  <si>
    <t>0.00%</t>
  </si>
  <si>
    <t>Impaired Loans [Member] | Maximum [Member] | Appraisal Adjustment [Member]</t>
  </si>
  <si>
    <t>50.00%</t>
  </si>
  <si>
    <t>Impaired Loans [Member] | Maximum [Member] | Cost To Sell [Member]</t>
  </si>
  <si>
    <t>10.00%</t>
  </si>
  <si>
    <t>Impaired Loans [Member] | Weighted Average [Member] | Appraisal Adjustment [Member]</t>
  </si>
  <si>
    <t>46.00%</t>
  </si>
  <si>
    <t>Impaired Loans [Member] | Weighted Average [Member] | Cost To Sell [Member]</t>
  </si>
  <si>
    <t>8.00%</t>
  </si>
  <si>
    <t>Other Real Estate Owned [Member]</t>
  </si>
  <si>
    <t>Other Real Estate Owned [Member] | Cost To Sell [Member]</t>
  </si>
  <si>
    <t>Capital Ratios (Narrative) (Details)</t>
  </si>
  <si>
    <t>Dec. 31, 2016</t>
  </si>
  <si>
    <t>Compliance with Regulatory Capital Requirements under Banking Regulations [Line Items]</t>
  </si>
  <si>
    <t>Total Risk-based Capital Ratio: Ratio</t>
  </si>
  <si>
    <t>14.51%</t>
  </si>
  <si>
    <t>Capital Ratios, Basel III, Capital Conservation Buffer</t>
  </si>
  <si>
    <t>1.25%</t>
  </si>
  <si>
    <t>0.625%</t>
  </si>
  <si>
    <t>Capital Ratios, Basel III, Capital Conservation Buffer, Year Two</t>
  </si>
  <si>
    <t>1.875%</t>
  </si>
  <si>
    <t>Capital Ratios, Basel III, Capital Conservation Buffer, Year Three</t>
  </si>
  <si>
    <t>2.50%</t>
  </si>
  <si>
    <t>Bank [Member]</t>
  </si>
  <si>
    <t>Common Equity Tier 1 Risk-based Capital Ratio: Well Capitalized Minimum: Ratio</t>
  </si>
  <si>
    <t>6.50%</t>
  </si>
  <si>
    <t>Tier 1 Risk-based Capital Ratio: Well Capitalized Minimum: Ratio</t>
  </si>
  <si>
    <t>6.00%</t>
  </si>
  <si>
    <t>Tier 1 Leverage Ratio: Well Capitalized Minimum: Ratio</t>
  </si>
  <si>
    <t>[3]</t>
  </si>
  <si>
    <t>5.00%</t>
  </si>
  <si>
    <t>Total Risk-based Capital Ratio: Well Capitalized Minimum: Ratio</t>
  </si>
  <si>
    <t>[4]</t>
  </si>
  <si>
    <t>Capital ratios, capital conservation buffer</t>
  </si>
  <si>
    <t>6.51%</t>
  </si>
  <si>
    <t>14.39%</t>
  </si>
  <si>
    <t>15.19%</t>
  </si>
  <si>
    <t>Common equity Tier 1 capital/ total risk-weighted assets</t>
  </si>
  <si>
    <t>Tier 1 capital / total risk-weighted assets</t>
  </si>
  <si>
    <t>Tier 1 capital / average quarterly assets</t>
  </si>
  <si>
    <t>Total risk-based capital / total risk-weighted assets</t>
  </si>
  <si>
    <t>Capital Ratios (Schedule Of The Total Risk-based, Tier 1 Risk-based And Tier 1 Leverage Requirements) (Details)</t>
  </si>
  <si>
    <t>Franklin Financial Services Corporation [Member]</t>
  </si>
  <si>
    <t>Common Equity Tier 1 Risk-based Capital Ratio: Ratio</t>
  </si>
  <si>
    <t>13.25%</t>
  </si>
  <si>
    <t>14.06%</t>
  </si>
  <si>
    <t>Common Equity Tier 1 Risk-based Capital Ratio: Adequately Capitalized Minimum: Ratio</t>
  </si>
  <si>
    <t>4.50%</t>
  </si>
  <si>
    <t>Tier 1 Risk-based Capital Ratio: Ratio</t>
  </si>
  <si>
    <t>Tier 1 Risk-based Capital Ratio: Adequately Capitalized Minimum: Ratio</t>
  </si>
  <si>
    <t>15.31%</t>
  </si>
  <si>
    <t>Total Risk-based Capital Ratio: Adequately Capitalized Minimum: Ratio</t>
  </si>
  <si>
    <t>Tier 1 Leverage Ratio: Ratio</t>
  </si>
  <si>
    <t>9.32%</t>
  </si>
  <si>
    <t>9.73%</t>
  </si>
  <si>
    <t>Tier 1 Leverage Ratio: Adequately Capitalized Minimum: Ratio</t>
  </si>
  <si>
    <t>4.00%</t>
  </si>
  <si>
    <t>13.13%</t>
  </si>
  <si>
    <t>13.93%</t>
  </si>
  <si>
    <t>9.24%</t>
  </si>
  <si>
    <t>9.64%</t>
  </si>
  <si>
    <t>Revenue Recognition (Details) - USD ($) $ in Thousands</t>
  </si>
  <si>
    <t>Asset management fees</t>
  </si>
  <si>
    <t>Estate management services Fees recognition period</t>
  </si>
  <si>
    <t>18 months</t>
  </si>
  <si>
    <t>Estate management services fees</t>
  </si>
  <si>
    <t>Commissions from sale of investment and insurance products</t>
  </si>
  <si>
    <t>Commitments and Contingencies (Narrative) (Details) - USD ($) $ in Thousands</t>
  </si>
  <si>
    <t>Allowance against letters of credit</t>
  </si>
  <si>
    <t>Commitments And Contingencies (Outstanding Commitments )(Details) - USD ($) $ in Thousands</t>
  </si>
  <si>
    <t>Commercial Commitments To Extend Credit [Member]</t>
  </si>
  <si>
    <t>Loss Contingencies [Line Items]</t>
  </si>
  <si>
    <t>Commitments outstanding</t>
  </si>
  <si>
    <t>Consumer Commitments To Extend Credit (Secured) [Member]</t>
  </si>
  <si>
    <t>Consumer Commitments To Extend Credit (Unsecured) [Member]</t>
  </si>
  <si>
    <t>Commitments To Extend Credit [Member]</t>
  </si>
  <si>
    <t>Standby Letters of Credi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723646</v>
      </c>
    </row>
    <row r="11" spans="1:3">
      <c r="A11" s="4" t="s">
        <v>17</v>
      </c>
      <c r="B11" s="4" t="s">
        <v>18</v>
      </c>
    </row>
    <row r="12" spans="1:3">
      <c r="A12" s="4" t="s">
        <v>19</v>
      </c>
      <c r="B12" s="4" t="s">
        <v>20</v>
      </c>
    </row>
    <row r="13" spans="1:3">
      <c r="A13" s="4" t="s">
        <v>21</v>
      </c>
      <c r="C13" s="6" t="n">
        <v>4386223</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4</v>
      </c>
      <c r="B1" s="2" t="s">
        <v>1</v>
      </c>
    </row>
    <row r="2" spans="1:2">
      <c r="B2" s="2" t="s">
        <v>2</v>
      </c>
    </row>
    <row r="3" spans="1:2">
      <c r="A3" s="3" t="s">
        <v>210</v>
      </c>
    </row>
    <row r="4" spans="1:2">
      <c r="A4" s="4" t="s">
        <v>34</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626</v>
      </c>
      <c r="C3" s="7" t="n">
        <v>21433</v>
      </c>
    </row>
    <row r="4" spans="1:3">
      <c r="A4" s="4" t="s">
        <v>28</v>
      </c>
      <c r="B4" s="6" t="n">
        <v>14844</v>
      </c>
      <c r="C4" s="6" t="n">
        <v>37170</v>
      </c>
    </row>
    <row r="5" spans="1:3">
      <c r="A5" s="4" t="s">
        <v>29</v>
      </c>
      <c r="B5" s="6" t="n">
        <v>29470</v>
      </c>
      <c r="C5" s="6" t="n">
        <v>58603</v>
      </c>
    </row>
    <row r="6" spans="1:3">
      <c r="A6" s="4" t="s">
        <v>30</v>
      </c>
      <c r="B6" s="6" t="n">
        <v>127899</v>
      </c>
      <c r="C6" s="6" t="n">
        <v>126971</v>
      </c>
    </row>
    <row r="7" spans="1:3">
      <c r="A7" s="4" t="s">
        <v>31</v>
      </c>
      <c r="B7" s="6" t="n">
        <v>403</v>
      </c>
      <c r="C7" s="6" t="n">
        <v>365</v>
      </c>
    </row>
    <row r="8" spans="1:3">
      <c r="A8" s="4" t="s">
        <v>32</v>
      </c>
      <c r="B8" s="6" t="n">
        <v>624</v>
      </c>
      <c r="C8" s="6" t="n">
        <v>456</v>
      </c>
    </row>
    <row r="9" spans="1:3">
      <c r="A9" s="4" t="s">
        <v>33</v>
      </c>
      <c r="B9" s="6" t="n">
        <v>456</v>
      </c>
      <c r="C9" s="6" t="n">
        <v>442</v>
      </c>
    </row>
    <row r="10" spans="1:3">
      <c r="A10" s="4" t="s">
        <v>34</v>
      </c>
      <c r="B10" s="6" t="n">
        <v>967296</v>
      </c>
      <c r="C10" s="6" t="n">
        <v>943700</v>
      </c>
    </row>
    <row r="11" spans="1:3">
      <c r="A11" s="4" t="s">
        <v>35</v>
      </c>
      <c r="B11" s="6" t="n">
        <v>-12482</v>
      </c>
      <c r="C11" s="6" t="n">
        <v>-11792</v>
      </c>
    </row>
    <row r="12" spans="1:3">
      <c r="A12" s="4" t="s">
        <v>36</v>
      </c>
      <c r="B12" s="6" t="n">
        <v>954814</v>
      </c>
      <c r="C12" s="6" t="n">
        <v>931908</v>
      </c>
    </row>
    <row r="13" spans="1:3">
      <c r="A13" s="4" t="s">
        <v>37</v>
      </c>
      <c r="B13" s="6" t="n">
        <v>13452</v>
      </c>
      <c r="C13" s="6" t="n">
        <v>13741</v>
      </c>
    </row>
    <row r="14" spans="1:3">
      <c r="A14" s="4" t="s">
        <v>38</v>
      </c>
      <c r="B14" s="6" t="n">
        <v>23237</v>
      </c>
      <c r="C14" s="6" t="n">
        <v>22980</v>
      </c>
    </row>
    <row r="15" spans="1:3">
      <c r="A15" s="4" t="s">
        <v>39</v>
      </c>
      <c r="B15" s="6" t="n">
        <v>9016</v>
      </c>
      <c r="C15" s="6" t="n">
        <v>9016</v>
      </c>
    </row>
    <row r="16" spans="1:3">
      <c r="A16" s="4" t="s">
        <v>40</v>
      </c>
      <c r="B16" s="6" t="n">
        <v>2665</v>
      </c>
      <c r="C16" s="6" t="n">
        <v>2598</v>
      </c>
    </row>
    <row r="17" spans="1:3">
      <c r="A17" s="4" t="s">
        <v>41</v>
      </c>
      <c r="B17" s="6" t="n">
        <v>4035</v>
      </c>
      <c r="C17" s="6" t="n">
        <v>5803</v>
      </c>
    </row>
    <row r="18" spans="1:3">
      <c r="A18" s="4" t="s">
        <v>42</v>
      </c>
      <c r="B18" s="6" t="n">
        <v>11470</v>
      </c>
      <c r="C18" s="6" t="n">
        <v>6930</v>
      </c>
    </row>
    <row r="19" spans="1:3">
      <c r="A19" s="4" t="s">
        <v>43</v>
      </c>
      <c r="B19" s="6" t="n">
        <v>1177541</v>
      </c>
      <c r="C19" s="6" t="n">
        <v>1179813</v>
      </c>
    </row>
    <row r="20" spans="1:3">
      <c r="A20" s="3" t="s">
        <v>44</v>
      </c>
    </row>
    <row r="21" spans="1:3">
      <c r="A21" s="4" t="s">
        <v>45</v>
      </c>
      <c r="B21" s="6" t="n">
        <v>203553</v>
      </c>
      <c r="C21" s="6" t="n">
        <v>196853</v>
      </c>
    </row>
    <row r="22" spans="1:3">
      <c r="A22" s="4" t="s">
        <v>46</v>
      </c>
      <c r="B22" s="6" t="n">
        <v>784802</v>
      </c>
      <c r="C22" s="6" t="n">
        <v>774857</v>
      </c>
    </row>
    <row r="23" spans="1:3">
      <c r="A23" s="4" t="s">
        <v>47</v>
      </c>
      <c r="B23" s="6" t="n">
        <v>69325</v>
      </c>
      <c r="C23" s="6" t="n">
        <v>75471</v>
      </c>
    </row>
    <row r="24" spans="1:3">
      <c r="A24" s="4" t="s">
        <v>48</v>
      </c>
      <c r="B24" s="6" t="n">
        <v>1057680</v>
      </c>
      <c r="C24" s="6" t="n">
        <v>1047181</v>
      </c>
    </row>
    <row r="25" spans="1:3">
      <c r="A25" s="4" t="s">
        <v>49</v>
      </c>
      <c r="B25" s="6" t="n">
        <v>8689</v>
      </c>
      <c r="C25" s="6" t="n">
        <v>17488</v>
      </c>
    </row>
    <row r="26" spans="1:3">
      <c r="A26" s="4" t="s">
        <v>50</v>
      </c>
      <c r="B26" s="6" t="n">
        <v>1066369</v>
      </c>
      <c r="C26" s="6" t="n">
        <v>1064669</v>
      </c>
    </row>
    <row r="27" spans="1:3">
      <c r="A27" s="3" t="s">
        <v>51</v>
      </c>
    </row>
    <row r="28" spans="1:3">
      <c r="A28" s="4" t="s">
        <v>52</v>
      </c>
      <c r="B28" s="6" t="n">
        <v>4700</v>
      </c>
      <c r="C28" s="6" t="n">
        <v>4689</v>
      </c>
    </row>
    <row r="29" spans="1:3">
      <c r="A29" s="4" t="s">
        <v>53</v>
      </c>
      <c r="B29" s="4" t="s">
        <v>54</v>
      </c>
      <c r="C29" s="4" t="s">
        <v>54</v>
      </c>
    </row>
    <row r="30" spans="1:3">
      <c r="A30" s="4" t="s">
        <v>55</v>
      </c>
      <c r="B30" s="6" t="n">
        <v>41079</v>
      </c>
      <c r="C30" s="6" t="n">
        <v>40396</v>
      </c>
    </row>
    <row r="31" spans="1:3">
      <c r="A31" s="4" t="s">
        <v>56</v>
      </c>
      <c r="B31" s="6" t="n">
        <v>78514</v>
      </c>
      <c r="C31" s="6" t="n">
        <v>82218</v>
      </c>
    </row>
    <row r="32" spans="1:3">
      <c r="A32" s="4" t="s">
        <v>57</v>
      </c>
      <c r="B32" s="6" t="n">
        <v>-7282</v>
      </c>
      <c r="C32" s="6" t="n">
        <v>-6028</v>
      </c>
    </row>
    <row r="33" spans="1:3">
      <c r="A33" s="4" t="s">
        <v>58</v>
      </c>
      <c r="B33" s="6" t="n">
        <v>-5839</v>
      </c>
      <c r="C33" s="6" t="n">
        <v>-6131</v>
      </c>
    </row>
    <row r="34" spans="1:3">
      <c r="A34" s="4" t="s">
        <v>59</v>
      </c>
      <c r="B34" s="6" t="n">
        <v>111172</v>
      </c>
      <c r="C34" s="6" t="n">
        <v>115144</v>
      </c>
    </row>
    <row r="35" spans="1:3">
      <c r="A35" s="4" t="s">
        <v>60</v>
      </c>
      <c r="B35" s="7" t="n">
        <v>1177541</v>
      </c>
      <c r="C35" s="7" t="n">
        <v>1179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9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0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0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19</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7" t="n">
        <v>1</v>
      </c>
      <c r="C3" s="7" t="n">
        <v>1</v>
      </c>
    </row>
    <row r="4" spans="1:3">
      <c r="A4" s="4" t="s">
        <v>64</v>
      </c>
      <c r="B4" s="6" t="n">
        <v>15000000</v>
      </c>
      <c r="C4" s="6" t="n">
        <v>15000000</v>
      </c>
    </row>
    <row r="5" spans="1:3">
      <c r="A5" s="4" t="s">
        <v>65</v>
      </c>
      <c r="B5" s="6" t="n">
        <v>4699767</v>
      </c>
      <c r="C5" s="6" t="n">
        <v>4689099</v>
      </c>
    </row>
    <row r="6" spans="1:3">
      <c r="A6" s="4" t="s">
        <v>66</v>
      </c>
      <c r="B6" s="6" t="n">
        <v>4383423</v>
      </c>
      <c r="C6" s="6" t="n">
        <v>4354788</v>
      </c>
    </row>
    <row r="7" spans="1:3">
      <c r="A7" s="4" t="s">
        <v>67</v>
      </c>
      <c r="B7" s="7" t="n">
        <v>0</v>
      </c>
      <c r="C7" s="7" t="n">
        <v>0</v>
      </c>
    </row>
    <row r="8" spans="1:3">
      <c r="A8" s="4" t="s">
        <v>68</v>
      </c>
      <c r="B8" s="6" t="n">
        <v>5000000</v>
      </c>
      <c r="C8" s="6" t="n">
        <v>5000000</v>
      </c>
    </row>
    <row r="9" spans="1:3">
      <c r="A9" s="4" t="s">
        <v>69</v>
      </c>
      <c r="B9" s="6" t="n">
        <v>0</v>
      </c>
      <c r="C9" s="6" t="n">
        <v>0</v>
      </c>
    </row>
    <row r="10" spans="1:3">
      <c r="A10" s="4" t="s">
        <v>70</v>
      </c>
      <c r="B10" s="6" t="n">
        <v>0</v>
      </c>
      <c r="C10" s="6" t="n">
        <v>0</v>
      </c>
    </row>
    <row r="11" spans="1:3">
      <c r="A11" s="4" t="s">
        <v>71</v>
      </c>
      <c r="B11" s="6" t="n">
        <v>316344</v>
      </c>
      <c r="C11" s="6" t="n">
        <v>334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22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31</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3</v>
      </c>
      <c r="D1" s="2" t="s">
        <v>1</v>
      </c>
    </row>
    <row r="2" spans="1:5">
      <c r="B2" s="2" t="s">
        <v>2</v>
      </c>
      <c r="C2" s="2" t="s">
        <v>74</v>
      </c>
      <c r="D2" s="2" t="s">
        <v>2</v>
      </c>
      <c r="E2" s="2" t="s">
        <v>74</v>
      </c>
    </row>
    <row r="3" spans="1:5">
      <c r="A3" s="3" t="s">
        <v>199</v>
      </c>
    </row>
    <row r="4" spans="1:5">
      <c r="A4" s="4" t="s">
        <v>294</v>
      </c>
      <c r="B4" s="6" t="n">
        <v>4373</v>
      </c>
      <c r="C4" s="6" t="n">
        <v>4331</v>
      </c>
      <c r="D4" s="6" t="n">
        <v>4366</v>
      </c>
      <c r="E4" s="6" t="n">
        <v>4326</v>
      </c>
    </row>
    <row r="5" spans="1:5">
      <c r="A5" s="4" t="s">
        <v>295</v>
      </c>
      <c r="C5" s="6" t="n">
        <v>21</v>
      </c>
      <c r="E5" s="6" t="n">
        <v>21</v>
      </c>
    </row>
    <row r="6" spans="1:5">
      <c r="A6" s="4" t="s">
        <v>296</v>
      </c>
      <c r="B6" s="6" t="n">
        <v>4373</v>
      </c>
      <c r="C6" s="6" t="n">
        <v>4352</v>
      </c>
      <c r="D6" s="6" t="n">
        <v>4366</v>
      </c>
      <c r="E6" s="6" t="n">
        <v>4347</v>
      </c>
    </row>
    <row r="7" spans="1:5">
      <c r="A7" s="4" t="s">
        <v>122</v>
      </c>
      <c r="B7" s="7" t="n">
        <v>-5181</v>
      </c>
      <c r="C7" s="7" t="n">
        <v>3342</v>
      </c>
      <c r="D7" s="7" t="n">
        <v>-1679</v>
      </c>
      <c r="E7" s="7" t="n">
        <v>6362</v>
      </c>
    </row>
    <row r="8" spans="1:5">
      <c r="A8" s="4" t="s">
        <v>117</v>
      </c>
      <c r="B8" s="8" t="n">
        <v>-1.18</v>
      </c>
      <c r="C8" s="8" t="n">
        <v>0.77</v>
      </c>
      <c r="D8" s="8" t="n">
        <v>-0.38</v>
      </c>
      <c r="E8" s="8" t="n">
        <v>1.47</v>
      </c>
    </row>
    <row r="9" spans="1:5">
      <c r="A9" s="4" t="s">
        <v>118</v>
      </c>
      <c r="B9" s="8" t="n">
        <v>-1.18</v>
      </c>
      <c r="C9" s="8" t="n">
        <v>0.77</v>
      </c>
      <c r="D9" s="8" t="n">
        <v>-0.38</v>
      </c>
      <c r="E9" s="8" t="n">
        <v>1.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4</v>
      </c>
    </row>
    <row r="3" spans="1:3">
      <c r="A3" s="4" t="s">
        <v>298</v>
      </c>
    </row>
    <row r="4" spans="1:3">
      <c r="A4" s="3" t="s">
        <v>299</v>
      </c>
    </row>
    <row r="5" spans="1:3">
      <c r="A5" s="4" t="s">
        <v>300</v>
      </c>
      <c r="C5" s="7" t="n">
        <v>70</v>
      </c>
    </row>
    <row r="6" spans="1:3">
      <c r="A6" s="4" t="s">
        <v>136</v>
      </c>
    </row>
    <row r="7" spans="1:3">
      <c r="A7" s="3" t="s">
        <v>299</v>
      </c>
    </row>
    <row r="8" spans="1:3">
      <c r="A8" s="4" t="s">
        <v>301</v>
      </c>
      <c r="B8" s="7" t="n">
        <v>992</v>
      </c>
    </row>
    <row r="9" spans="1:3">
      <c r="A9" s="4" t="s">
        <v>147</v>
      </c>
      <c r="B9" s="6" t="n">
        <v>201</v>
      </c>
    </row>
    <row r="10" spans="1:3">
      <c r="A10" s="4" t="s">
        <v>137</v>
      </c>
    </row>
    <row r="11" spans="1:3">
      <c r="A11" s="3" t="s">
        <v>299</v>
      </c>
    </row>
    <row r="12" spans="1:3">
      <c r="A12" s="4" t="s">
        <v>301</v>
      </c>
      <c r="B12" s="6" t="n">
        <v>-992</v>
      </c>
    </row>
    <row r="13" spans="1:3">
      <c r="A13" s="4" t="s">
        <v>147</v>
      </c>
      <c r="B13" s="7" t="n">
        <v>-2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2</v>
      </c>
      <c r="B1" s="2" t="s">
        <v>2</v>
      </c>
      <c r="C1" s="2" t="s">
        <v>25</v>
      </c>
    </row>
    <row r="2" spans="1:3">
      <c r="A2" s="3" t="s">
        <v>205</v>
      </c>
    </row>
    <row r="3" spans="1:3">
      <c r="A3" s="4" t="s">
        <v>303</v>
      </c>
      <c r="B3" s="7" t="n">
        <v>-1434</v>
      </c>
      <c r="C3" s="7" t="n">
        <v>154</v>
      </c>
    </row>
    <row r="4" spans="1:3">
      <c r="A4" s="4" t="s">
        <v>128</v>
      </c>
      <c r="B4" s="6" t="n">
        <v>301</v>
      </c>
      <c r="C4" s="6" t="n">
        <v>-33</v>
      </c>
    </row>
    <row r="5" spans="1:3">
      <c r="A5" s="4" t="s">
        <v>129</v>
      </c>
      <c r="B5" s="6" t="n">
        <v>-1133</v>
      </c>
      <c r="C5" s="6" t="n">
        <v>121</v>
      </c>
    </row>
    <row r="6" spans="1:3">
      <c r="A6" s="4" t="s">
        <v>304</v>
      </c>
      <c r="B6" s="6" t="n">
        <v>-7784</v>
      </c>
      <c r="C6" s="6" t="n">
        <v>-7784</v>
      </c>
    </row>
    <row r="7" spans="1:3">
      <c r="A7" s="4" t="s">
        <v>128</v>
      </c>
      <c r="B7" s="6" t="n">
        <v>1635</v>
      </c>
      <c r="C7" s="6" t="n">
        <v>1635</v>
      </c>
    </row>
    <row r="8" spans="1:3">
      <c r="A8" s="4" t="s">
        <v>129</v>
      </c>
      <c r="B8" s="6" t="n">
        <v>-6149</v>
      </c>
      <c r="C8" s="6" t="n">
        <v>-6149</v>
      </c>
    </row>
    <row r="9" spans="1:3">
      <c r="A9" s="4" t="s">
        <v>305</v>
      </c>
      <c r="B9" s="7" t="n">
        <v>-7282</v>
      </c>
      <c r="C9" s="7" t="n">
        <v>-60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39"/>
    <col customWidth="1" max="3" min="3" width="29"/>
  </cols>
  <sheetData>
    <row r="1" spans="1:3">
      <c r="A1" s="1" t="s">
        <v>306</v>
      </c>
      <c r="B1" s="2" t="s">
        <v>1</v>
      </c>
    </row>
    <row r="2" spans="1:3">
      <c r="B2" s="2" t="s">
        <v>307</v>
      </c>
      <c r="C2" s="2" t="s">
        <v>308</v>
      </c>
    </row>
    <row r="3" spans="1:3">
      <c r="A3" s="3" t="s">
        <v>309</v>
      </c>
    </row>
    <row r="4" spans="1:3">
      <c r="A4" s="4" t="s">
        <v>32</v>
      </c>
      <c r="B4" s="7" t="n">
        <v>624</v>
      </c>
      <c r="C4" s="7" t="n">
        <v>456</v>
      </c>
    </row>
    <row r="5" spans="1:3">
      <c r="A5" s="4" t="s">
        <v>310</v>
      </c>
      <c r="B5" s="6" t="n">
        <v>177</v>
      </c>
      <c r="C5" s="6" t="n">
        <v>127</v>
      </c>
    </row>
    <row r="6" spans="1:3">
      <c r="A6" s="4" t="s">
        <v>311</v>
      </c>
      <c r="B6" s="7" t="n">
        <v>96018</v>
      </c>
      <c r="C6" s="7" t="n">
        <v>69788</v>
      </c>
    </row>
    <row r="7" spans="1:3">
      <c r="A7" s="4" t="s">
        <v>312</v>
      </c>
      <c r="B7" s="7" t="n">
        <v>1882</v>
      </c>
      <c r="C7" s="6" t="n">
        <v>1046</v>
      </c>
    </row>
    <row r="8" spans="1:3">
      <c r="A8" s="4" t="s">
        <v>313</v>
      </c>
      <c r="B8" s="6" t="n">
        <v>1</v>
      </c>
    </row>
    <row r="9" spans="1:3">
      <c r="A9" s="4" t="s">
        <v>314</v>
      </c>
      <c r="B9" s="7" t="n">
        <v>72400</v>
      </c>
      <c r="C9" s="7" t="n">
        <v>84100</v>
      </c>
    </row>
    <row r="10" spans="1:3">
      <c r="A10" s="4" t="s">
        <v>315</v>
      </c>
      <c r="B10" s="7" t="n">
        <v>403</v>
      </c>
    </row>
    <row r="11" spans="1:3">
      <c r="A11" s="4" t="s">
        <v>316</v>
      </c>
    </row>
    <row r="12" spans="1:3">
      <c r="A12" s="3" t="s">
        <v>309</v>
      </c>
    </row>
    <row r="13" spans="1:3">
      <c r="A13" s="4" t="s">
        <v>317</v>
      </c>
      <c r="B13" s="7" t="n">
        <v>100</v>
      </c>
    </row>
    <row r="14" spans="1:3">
      <c r="A14" s="4" t="s">
        <v>318</v>
      </c>
    </row>
    <row r="15" spans="1:3">
      <c r="A15" s="3" t="s">
        <v>309</v>
      </c>
    </row>
    <row r="16" spans="1:3">
      <c r="A16" s="4" t="s">
        <v>32</v>
      </c>
      <c r="B16" s="7" t="n">
        <v>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09</v>
      </c>
    </row>
    <row r="3" spans="1:3">
      <c r="A3" s="4" t="s">
        <v>320</v>
      </c>
      <c r="B3" s="7" t="n">
        <v>129333</v>
      </c>
    </row>
    <row r="4" spans="1:3">
      <c r="A4" s="4" t="s">
        <v>321</v>
      </c>
      <c r="B4" s="6" t="n">
        <v>448</v>
      </c>
    </row>
    <row r="5" spans="1:3">
      <c r="A5" s="4" t="s">
        <v>322</v>
      </c>
      <c r="B5" s="6" t="n">
        <v>-1882</v>
      </c>
    </row>
    <row r="6" spans="1:3">
      <c r="A6" s="4" t="s">
        <v>323</v>
      </c>
      <c r="B6" s="6" t="n">
        <v>127899</v>
      </c>
      <c r="C6" s="7" t="n">
        <v>126971</v>
      </c>
    </row>
    <row r="7" spans="1:3">
      <c r="A7" s="4" t="s">
        <v>324</v>
      </c>
    </row>
    <row r="8" spans="1:3">
      <c r="A8" s="3" t="s">
        <v>309</v>
      </c>
    </row>
    <row r="9" spans="1:3">
      <c r="A9" s="4" t="s">
        <v>320</v>
      </c>
      <c r="C9" s="6" t="n">
        <v>127182</v>
      </c>
    </row>
    <row r="10" spans="1:3">
      <c r="A10" s="4" t="s">
        <v>321</v>
      </c>
      <c r="C10" s="6" t="n">
        <v>1200</v>
      </c>
    </row>
    <row r="11" spans="1:3">
      <c r="A11" s="4" t="s">
        <v>322</v>
      </c>
      <c r="C11" s="6" t="n">
        <v>-1046</v>
      </c>
    </row>
    <row r="12" spans="1:3">
      <c r="A12" s="4" t="s">
        <v>323</v>
      </c>
      <c r="C12" s="6" t="n">
        <v>127336</v>
      </c>
    </row>
    <row r="13" spans="1:3">
      <c r="A13" s="4" t="s">
        <v>325</v>
      </c>
    </row>
    <row r="14" spans="1:3">
      <c r="A14" s="3" t="s">
        <v>309</v>
      </c>
    </row>
    <row r="15" spans="1:3">
      <c r="A15" s="4" t="s">
        <v>320</v>
      </c>
      <c r="C15" s="6" t="n">
        <v>164</v>
      </c>
    </row>
    <row r="16" spans="1:3">
      <c r="A16" s="4" t="s">
        <v>321</v>
      </c>
      <c r="C16" s="6" t="n">
        <v>201</v>
      </c>
    </row>
    <row r="17" spans="1:3">
      <c r="A17" s="4" t="s">
        <v>323</v>
      </c>
      <c r="C17" s="6" t="n">
        <v>365</v>
      </c>
    </row>
    <row r="18" spans="1:3">
      <c r="A18" s="4" t="s">
        <v>326</v>
      </c>
    </row>
    <row r="19" spans="1:3">
      <c r="A19" s="3" t="s">
        <v>309</v>
      </c>
    </row>
    <row r="20" spans="1:3">
      <c r="A20" s="4" t="s">
        <v>320</v>
      </c>
      <c r="B20" s="6" t="n">
        <v>10202</v>
      </c>
      <c r="C20" s="6" t="n">
        <v>11451</v>
      </c>
    </row>
    <row r="21" spans="1:3">
      <c r="A21" s="4" t="s">
        <v>321</v>
      </c>
      <c r="B21" s="6" t="n">
        <v>16</v>
      </c>
      <c r="C21" s="6" t="n">
        <v>64</v>
      </c>
    </row>
    <row r="22" spans="1:3">
      <c r="A22" s="4" t="s">
        <v>322</v>
      </c>
      <c r="B22" s="6" t="n">
        <v>-132</v>
      </c>
      <c r="C22" s="6" t="n">
        <v>-43</v>
      </c>
    </row>
    <row r="23" spans="1:3">
      <c r="A23" s="4" t="s">
        <v>323</v>
      </c>
      <c r="B23" s="6" t="n">
        <v>10086</v>
      </c>
      <c r="C23" s="6" t="n">
        <v>11472</v>
      </c>
    </row>
    <row r="24" spans="1:3">
      <c r="A24" s="4" t="s">
        <v>327</v>
      </c>
    </row>
    <row r="25" spans="1:3">
      <c r="A25" s="3" t="s">
        <v>309</v>
      </c>
    </row>
    <row r="26" spans="1:3">
      <c r="A26" s="4" t="s">
        <v>320</v>
      </c>
      <c r="B26" s="6" t="n">
        <v>62430</v>
      </c>
      <c r="C26" s="6" t="n">
        <v>57374</v>
      </c>
    </row>
    <row r="27" spans="1:3">
      <c r="A27" s="4" t="s">
        <v>321</v>
      </c>
      <c r="B27" s="6" t="n">
        <v>304</v>
      </c>
      <c r="C27" s="6" t="n">
        <v>650</v>
      </c>
    </row>
    <row r="28" spans="1:3">
      <c r="A28" s="4" t="s">
        <v>322</v>
      </c>
      <c r="B28" s="6" t="n">
        <v>-709</v>
      </c>
      <c r="C28" s="6" t="n">
        <v>-252</v>
      </c>
    </row>
    <row r="29" spans="1:3">
      <c r="A29" s="4" t="s">
        <v>323</v>
      </c>
      <c r="B29" s="6" t="n">
        <v>62025</v>
      </c>
      <c r="C29" s="6" t="n">
        <v>57772</v>
      </c>
    </row>
    <row r="30" spans="1:3">
      <c r="A30" s="4" t="s">
        <v>328</v>
      </c>
    </row>
    <row r="31" spans="1:3">
      <c r="A31" s="3" t="s">
        <v>309</v>
      </c>
    </row>
    <row r="32" spans="1:3">
      <c r="A32" s="4" t="s">
        <v>320</v>
      </c>
      <c r="B32" s="6" t="n">
        <v>4064</v>
      </c>
      <c r="C32" s="6" t="n">
        <v>6000</v>
      </c>
    </row>
    <row r="33" spans="1:3">
      <c r="A33" s="4" t="s">
        <v>322</v>
      </c>
      <c r="B33" s="6" t="n">
        <v>-97</v>
      </c>
      <c r="C33" s="6" t="n">
        <v>-183</v>
      </c>
    </row>
    <row r="34" spans="1:3">
      <c r="A34" s="4" t="s">
        <v>323</v>
      </c>
      <c r="B34" s="6" t="n">
        <v>3967</v>
      </c>
      <c r="C34" s="6" t="n">
        <v>5817</v>
      </c>
    </row>
    <row r="35" spans="1:3">
      <c r="A35" s="4" t="s">
        <v>329</v>
      </c>
    </row>
    <row r="36" spans="1:3">
      <c r="A36" s="3" t="s">
        <v>309</v>
      </c>
    </row>
    <row r="37" spans="1:3">
      <c r="A37" s="4" t="s">
        <v>320</v>
      </c>
      <c r="B37" s="6" t="n">
        <v>49874</v>
      </c>
      <c r="C37" s="6" t="n">
        <v>51307</v>
      </c>
    </row>
    <row r="38" spans="1:3">
      <c r="A38" s="4" t="s">
        <v>321</v>
      </c>
      <c r="B38" s="6" t="n">
        <v>63</v>
      </c>
      <c r="C38" s="6" t="n">
        <v>197</v>
      </c>
    </row>
    <row r="39" spans="1:3">
      <c r="A39" s="4" t="s">
        <v>322</v>
      </c>
      <c r="B39" s="6" t="n">
        <v>-942</v>
      </c>
      <c r="C39" s="6" t="n">
        <v>-567</v>
      </c>
    </row>
    <row r="40" spans="1:3">
      <c r="A40" s="4" t="s">
        <v>323</v>
      </c>
      <c r="B40" s="6" t="n">
        <v>48995</v>
      </c>
      <c r="C40" s="6" t="n">
        <v>50937</v>
      </c>
    </row>
    <row r="41" spans="1:3">
      <c r="A41" s="4" t="s">
        <v>330</v>
      </c>
    </row>
    <row r="42" spans="1:3">
      <c r="A42" s="3" t="s">
        <v>309</v>
      </c>
    </row>
    <row r="43" spans="1:3">
      <c r="A43" s="4" t="s">
        <v>320</v>
      </c>
      <c r="B43" s="6" t="n">
        <v>796</v>
      </c>
      <c r="C43" s="6" t="n">
        <v>858</v>
      </c>
    </row>
    <row r="44" spans="1:3">
      <c r="A44" s="4" t="s">
        <v>321</v>
      </c>
      <c r="B44" s="6" t="n">
        <v>65</v>
      </c>
      <c r="C44" s="6" t="n">
        <v>88</v>
      </c>
    </row>
    <row r="45" spans="1:3">
      <c r="A45" s="4" t="s">
        <v>323</v>
      </c>
      <c r="B45" s="6" t="n">
        <v>861</v>
      </c>
      <c r="C45" s="6" t="n">
        <v>946</v>
      </c>
    </row>
    <row r="46" spans="1:3">
      <c r="A46" s="4" t="s">
        <v>331</v>
      </c>
    </row>
    <row r="47" spans="1:3">
      <c r="A47" s="3" t="s">
        <v>309</v>
      </c>
    </row>
    <row r="48" spans="1:3">
      <c r="A48" s="4" t="s">
        <v>320</v>
      </c>
      <c r="B48" s="6" t="n">
        <v>1967</v>
      </c>
      <c r="C48" s="6" t="n">
        <v>28</v>
      </c>
    </row>
    <row r="49" spans="1:3">
      <c r="A49" s="4" t="s">
        <v>322</v>
      </c>
      <c r="B49" s="6" t="n">
        <v>-2</v>
      </c>
      <c r="C49" s="6" t="n">
        <v>-1</v>
      </c>
    </row>
    <row r="50" spans="1:3">
      <c r="A50" s="4" t="s">
        <v>323</v>
      </c>
      <c r="B50" s="7" t="n">
        <v>1965</v>
      </c>
      <c r="C50" s="7" t="n">
        <v>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208</v>
      </c>
    </row>
    <row r="3" spans="1:2">
      <c r="A3" s="4" t="s">
        <v>334</v>
      </c>
      <c r="B3" s="7" t="n">
        <v>8917</v>
      </c>
    </row>
    <row r="4" spans="1:2">
      <c r="A4" s="4" t="s">
        <v>335</v>
      </c>
      <c r="B4" s="6" t="n">
        <v>39810</v>
      </c>
    </row>
    <row r="5" spans="1:2">
      <c r="A5" s="4" t="s">
        <v>336</v>
      </c>
      <c r="B5" s="6" t="n">
        <v>28024</v>
      </c>
    </row>
    <row r="6" spans="1:2">
      <c r="A6" s="4" t="s">
        <v>337</v>
      </c>
      <c r="B6" s="6" t="n">
        <v>1912</v>
      </c>
    </row>
    <row r="7" spans="1:2">
      <c r="A7" s="4" t="s">
        <v>338</v>
      </c>
      <c r="B7" s="6" t="n">
        <v>78663</v>
      </c>
    </row>
    <row r="8" spans="1:2">
      <c r="A8" s="4" t="s">
        <v>339</v>
      </c>
      <c r="B8" s="6" t="n">
        <v>50670</v>
      </c>
    </row>
    <row r="9" spans="1:2">
      <c r="A9" s="4" t="s">
        <v>340</v>
      </c>
      <c r="B9" s="6" t="n">
        <v>129333</v>
      </c>
    </row>
    <row r="10" spans="1:2">
      <c r="A10" s="4" t="s">
        <v>341</v>
      </c>
      <c r="B10" s="6" t="n">
        <v>8968</v>
      </c>
    </row>
    <row r="11" spans="1:2">
      <c r="A11" s="4" t="s">
        <v>342</v>
      </c>
      <c r="B11" s="6" t="n">
        <v>39779</v>
      </c>
    </row>
    <row r="12" spans="1:2">
      <c r="A12" s="4" t="s">
        <v>343</v>
      </c>
      <c r="B12" s="6" t="n">
        <v>27450</v>
      </c>
    </row>
    <row r="13" spans="1:2">
      <c r="A13" s="4" t="s">
        <v>344</v>
      </c>
      <c r="B13" s="6" t="n">
        <v>1846</v>
      </c>
    </row>
    <row r="14" spans="1:2">
      <c r="A14" s="4" t="s">
        <v>345</v>
      </c>
      <c r="B14" s="6" t="n">
        <v>78043</v>
      </c>
    </row>
    <row r="15" spans="1:2">
      <c r="A15" s="4" t="s">
        <v>346</v>
      </c>
      <c r="B15" s="6" t="n">
        <v>49856</v>
      </c>
    </row>
    <row r="16" spans="1:2">
      <c r="A16" s="4" t="s">
        <v>347</v>
      </c>
      <c r="B16" s="7" t="n">
        <v>1278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8</v>
      </c>
      <c r="B1" s="2" t="s">
        <v>73</v>
      </c>
      <c r="C1" s="2" t="s">
        <v>1</v>
      </c>
    </row>
    <row r="2" spans="1:4">
      <c r="B2" s="2" t="s">
        <v>2</v>
      </c>
      <c r="C2" s="2" t="s">
        <v>2</v>
      </c>
      <c r="D2" s="2" t="s">
        <v>74</v>
      </c>
    </row>
    <row r="3" spans="1:4">
      <c r="A3" s="3" t="s">
        <v>208</v>
      </c>
    </row>
    <row r="4" spans="1:4">
      <c r="A4" s="4" t="s">
        <v>349</v>
      </c>
      <c r="B4" s="7" t="n">
        <v>63</v>
      </c>
      <c r="C4" s="7" t="n">
        <v>63</v>
      </c>
      <c r="D4" s="7" t="n">
        <v>2</v>
      </c>
    </row>
    <row r="5" spans="1:4">
      <c r="A5" s="4" t="s">
        <v>350</v>
      </c>
      <c r="B5" s="6" t="n">
        <v>-11</v>
      </c>
      <c r="C5" s="6" t="n">
        <v>-11</v>
      </c>
    </row>
    <row r="6" spans="1:4">
      <c r="A6" s="4" t="s">
        <v>351</v>
      </c>
      <c r="B6" s="7" t="n">
        <v>52</v>
      </c>
      <c r="C6" s="7" t="n">
        <v>52</v>
      </c>
      <c r="D6" s="7" t="n">
        <v>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126</v>
      </c>
      <c r="C4" s="7" t="n">
        <v>9039</v>
      </c>
      <c r="D4" s="7" t="n">
        <v>19703</v>
      </c>
      <c r="E4" s="7" t="n">
        <v>17678</v>
      </c>
    </row>
    <row r="5" spans="1:5">
      <c r="A5" s="3" t="s">
        <v>77</v>
      </c>
    </row>
    <row r="6" spans="1:5">
      <c r="A6" s="4" t="s">
        <v>78</v>
      </c>
      <c r="B6" s="6" t="n">
        <v>528</v>
      </c>
      <c r="C6" s="6" t="n">
        <v>518</v>
      </c>
      <c r="D6" s="6" t="n">
        <v>1041</v>
      </c>
      <c r="E6" s="6" t="n">
        <v>1049</v>
      </c>
    </row>
    <row r="7" spans="1:5">
      <c r="A7" s="4" t="s">
        <v>79</v>
      </c>
      <c r="B7" s="6" t="n">
        <v>295</v>
      </c>
      <c r="C7" s="6" t="n">
        <v>286</v>
      </c>
      <c r="D7" s="6" t="n">
        <v>569</v>
      </c>
      <c r="E7" s="6" t="n">
        <v>587</v>
      </c>
    </row>
    <row r="8" spans="1:5">
      <c r="A8" s="4" t="s">
        <v>80</v>
      </c>
      <c r="B8" s="6" t="n">
        <v>4</v>
      </c>
      <c r="C8" s="6" t="n">
        <v>7</v>
      </c>
      <c r="D8" s="6" t="n">
        <v>10</v>
      </c>
      <c r="E8" s="6" t="n">
        <v>20</v>
      </c>
    </row>
    <row r="9" spans="1:5">
      <c r="A9" s="4" t="s">
        <v>81</v>
      </c>
      <c r="B9" s="6" t="n">
        <v>100</v>
      </c>
      <c r="C9" s="6" t="n">
        <v>88</v>
      </c>
      <c r="D9" s="6" t="n">
        <v>218</v>
      </c>
      <c r="E9" s="6" t="n">
        <v>149</v>
      </c>
    </row>
    <row r="10" spans="1:5">
      <c r="A10" s="4" t="s">
        <v>82</v>
      </c>
      <c r="B10" s="6" t="n">
        <v>11053</v>
      </c>
      <c r="C10" s="6" t="n">
        <v>9938</v>
      </c>
      <c r="D10" s="6" t="n">
        <v>21541</v>
      </c>
      <c r="E10" s="6" t="n">
        <v>19483</v>
      </c>
    </row>
    <row r="11" spans="1:5">
      <c r="A11" s="3" t="s">
        <v>83</v>
      </c>
    </row>
    <row r="12" spans="1:5">
      <c r="A12" s="4" t="s">
        <v>44</v>
      </c>
      <c r="B12" s="6" t="n">
        <v>952</v>
      </c>
      <c r="C12" s="6" t="n">
        <v>590</v>
      </c>
      <c r="D12" s="6" t="n">
        <v>1747</v>
      </c>
      <c r="E12" s="6" t="n">
        <v>1156</v>
      </c>
    </row>
    <row r="13" spans="1:5">
      <c r="A13" s="4" t="s">
        <v>84</v>
      </c>
      <c r="B13" s="6" t="n">
        <v>2</v>
      </c>
      <c r="D13" s="6" t="n">
        <v>2</v>
      </c>
      <c r="E13" s="6" t="n">
        <v>15</v>
      </c>
    </row>
    <row r="14" spans="1:5">
      <c r="A14" s="4" t="s">
        <v>85</v>
      </c>
      <c r="B14" s="6" t="n">
        <v>954</v>
      </c>
      <c r="C14" s="6" t="n">
        <v>590</v>
      </c>
      <c r="D14" s="6" t="n">
        <v>1749</v>
      </c>
      <c r="E14" s="6" t="n">
        <v>1171</v>
      </c>
    </row>
    <row r="15" spans="1:5">
      <c r="A15" s="4" t="s">
        <v>86</v>
      </c>
      <c r="B15" s="6" t="n">
        <v>10099</v>
      </c>
      <c r="C15" s="6" t="n">
        <v>9348</v>
      </c>
      <c r="D15" s="6" t="n">
        <v>19792</v>
      </c>
      <c r="E15" s="6" t="n">
        <v>18312</v>
      </c>
    </row>
    <row r="16" spans="1:5">
      <c r="A16" s="4" t="s">
        <v>87</v>
      </c>
      <c r="B16" s="6" t="n">
        <v>9129</v>
      </c>
      <c r="C16" s="6" t="n">
        <v>50</v>
      </c>
      <c r="D16" s="6" t="n">
        <v>9329</v>
      </c>
      <c r="E16" s="6" t="n">
        <v>170</v>
      </c>
    </row>
    <row r="17" spans="1:5">
      <c r="A17" s="4" t="s">
        <v>88</v>
      </c>
      <c r="B17" s="6" t="n">
        <v>970</v>
      </c>
      <c r="C17" s="6" t="n">
        <v>9298</v>
      </c>
      <c r="D17" s="6" t="n">
        <v>10463</v>
      </c>
      <c r="E17" s="6" t="n">
        <v>18142</v>
      </c>
    </row>
    <row r="18" spans="1:5">
      <c r="A18" s="3" t="s">
        <v>89</v>
      </c>
    </row>
    <row r="19" spans="1:5">
      <c r="A19" s="4" t="s">
        <v>90</v>
      </c>
      <c r="B19" s="6" t="n">
        <v>1464</v>
      </c>
      <c r="C19" s="6" t="n">
        <v>1342</v>
      </c>
      <c r="D19" s="6" t="n">
        <v>2861</v>
      </c>
      <c r="E19" s="6" t="n">
        <v>2637</v>
      </c>
    </row>
    <row r="20" spans="1:5">
      <c r="A20" s="4" t="s">
        <v>91</v>
      </c>
      <c r="B20" s="6" t="n">
        <v>217</v>
      </c>
      <c r="C20" s="6" t="n">
        <v>309</v>
      </c>
      <c r="D20" s="6" t="n">
        <v>449</v>
      </c>
      <c r="E20" s="6" t="n">
        <v>455</v>
      </c>
    </row>
    <row r="21" spans="1:5">
      <c r="A21" s="4" t="s">
        <v>92</v>
      </c>
      <c r="B21" s="6" t="n">
        <v>574</v>
      </c>
      <c r="C21" s="6" t="n">
        <v>585</v>
      </c>
      <c r="D21" s="6" t="n">
        <v>1148</v>
      </c>
      <c r="E21" s="6" t="n">
        <v>1178</v>
      </c>
    </row>
    <row r="22" spans="1:5">
      <c r="A22" s="4" t="s">
        <v>93</v>
      </c>
      <c r="B22" s="6" t="n">
        <v>353</v>
      </c>
      <c r="C22" s="6" t="n">
        <v>332</v>
      </c>
      <c r="D22" s="6" t="n">
        <v>686</v>
      </c>
      <c r="E22" s="6" t="n">
        <v>656</v>
      </c>
    </row>
    <row r="23" spans="1:5">
      <c r="A23" s="4" t="s">
        <v>94</v>
      </c>
      <c r="B23" s="6" t="n">
        <v>417</v>
      </c>
      <c r="C23" s="6" t="n">
        <v>362</v>
      </c>
      <c r="D23" s="6" t="n">
        <v>802</v>
      </c>
      <c r="E23" s="6" t="n">
        <v>738</v>
      </c>
    </row>
    <row r="24" spans="1:5">
      <c r="A24" s="4" t="s">
        <v>95</v>
      </c>
      <c r="B24" s="6" t="n">
        <v>129</v>
      </c>
      <c r="C24" s="6" t="n">
        <v>131</v>
      </c>
      <c r="D24" s="6" t="n">
        <v>257</v>
      </c>
      <c r="E24" s="6" t="n">
        <v>262</v>
      </c>
    </row>
    <row r="25" spans="1:5">
      <c r="A25" s="4" t="s">
        <v>96</v>
      </c>
      <c r="B25" s="6" t="n">
        <v>52</v>
      </c>
      <c r="D25" s="6" t="n">
        <v>52</v>
      </c>
      <c r="E25" s="6" t="n">
        <v>2</v>
      </c>
    </row>
    <row r="26" spans="1:5">
      <c r="A26" s="4" t="s">
        <v>97</v>
      </c>
      <c r="B26" s="6" t="n">
        <v>-7</v>
      </c>
      <c r="D26" s="6" t="n">
        <v>38</v>
      </c>
    </row>
    <row r="27" spans="1:5">
      <c r="A27" s="4" t="s">
        <v>98</v>
      </c>
      <c r="B27" s="6" t="n">
        <v>22</v>
      </c>
      <c r="C27" s="6" t="n">
        <v>94</v>
      </c>
      <c r="D27" s="6" t="n">
        <v>76</v>
      </c>
      <c r="E27" s="6" t="n">
        <v>153</v>
      </c>
    </row>
    <row r="28" spans="1:5">
      <c r="A28" s="4" t="s">
        <v>99</v>
      </c>
      <c r="B28" s="6" t="n">
        <v>3221</v>
      </c>
      <c r="C28" s="6" t="n">
        <v>3155</v>
      </c>
      <c r="D28" s="6" t="n">
        <v>6369</v>
      </c>
      <c r="E28" s="6" t="n">
        <v>6081</v>
      </c>
    </row>
    <row r="29" spans="1:5">
      <c r="A29" s="3" t="s">
        <v>100</v>
      </c>
    </row>
    <row r="30" spans="1:5">
      <c r="A30" s="4" t="s">
        <v>101</v>
      </c>
      <c r="B30" s="6" t="n">
        <v>5096</v>
      </c>
      <c r="C30" s="6" t="n">
        <v>4835</v>
      </c>
      <c r="D30" s="6" t="n">
        <v>10082</v>
      </c>
      <c r="E30" s="6" t="n">
        <v>9426</v>
      </c>
    </row>
    <row r="31" spans="1:5">
      <c r="A31" s="4" t="s">
        <v>102</v>
      </c>
      <c r="B31" s="6" t="n">
        <v>787</v>
      </c>
      <c r="C31" s="6" t="n">
        <v>761</v>
      </c>
      <c r="D31" s="6" t="n">
        <v>1602</v>
      </c>
      <c r="E31" s="6" t="n">
        <v>1576</v>
      </c>
    </row>
    <row r="32" spans="1:5">
      <c r="A32" s="4" t="s">
        <v>103</v>
      </c>
      <c r="B32" s="6" t="n">
        <v>341</v>
      </c>
      <c r="C32" s="6" t="n">
        <v>294</v>
      </c>
      <c r="D32" s="6" t="n">
        <v>768</v>
      </c>
      <c r="E32" s="6" t="n">
        <v>541</v>
      </c>
    </row>
    <row r="33" spans="1:5">
      <c r="A33" s="4" t="s">
        <v>104</v>
      </c>
      <c r="B33" s="6" t="n">
        <v>442</v>
      </c>
      <c r="C33" s="6" t="n">
        <v>381</v>
      </c>
      <c r="D33" s="6" t="n">
        <v>771</v>
      </c>
      <c r="E33" s="6" t="n">
        <v>671</v>
      </c>
    </row>
    <row r="34" spans="1:5">
      <c r="A34" s="4" t="s">
        <v>105</v>
      </c>
      <c r="B34" s="6" t="n">
        <v>604</v>
      </c>
      <c r="C34" s="6" t="n">
        <v>535</v>
      </c>
      <c r="D34" s="6" t="n">
        <v>1200</v>
      </c>
      <c r="E34" s="6" t="n">
        <v>1076</v>
      </c>
    </row>
    <row r="35" spans="1:5">
      <c r="A35" s="4" t="s">
        <v>106</v>
      </c>
      <c r="B35" s="6" t="n">
        <v>234</v>
      </c>
      <c r="C35" s="6" t="n">
        <v>243</v>
      </c>
      <c r="D35" s="6" t="n">
        <v>473</v>
      </c>
      <c r="E35" s="6" t="n">
        <v>486</v>
      </c>
    </row>
    <row r="36" spans="1:5">
      <c r="A36" s="4" t="s">
        <v>107</v>
      </c>
      <c r="B36" s="6" t="n">
        <v>164</v>
      </c>
      <c r="C36" s="6" t="n">
        <v>93</v>
      </c>
      <c r="D36" s="6" t="n">
        <v>293</v>
      </c>
      <c r="E36" s="6" t="n">
        <v>199</v>
      </c>
    </row>
    <row r="37" spans="1:5">
      <c r="A37" s="4" t="s">
        <v>108</v>
      </c>
      <c r="B37" s="6" t="n">
        <v>237</v>
      </c>
      <c r="C37" s="6" t="n">
        <v>222</v>
      </c>
      <c r="D37" s="6" t="n">
        <v>476</v>
      </c>
      <c r="E37" s="6" t="n">
        <v>440</v>
      </c>
    </row>
    <row r="38" spans="1:5">
      <c r="A38" s="4" t="s">
        <v>109</v>
      </c>
      <c r="B38" s="6" t="n">
        <v>41</v>
      </c>
      <c r="C38" s="6" t="n">
        <v>13</v>
      </c>
      <c r="D38" s="6" t="n">
        <v>55</v>
      </c>
      <c r="E38" s="6" t="n">
        <v>71</v>
      </c>
    </row>
    <row r="39" spans="1:5">
      <c r="A39" s="4" t="s">
        <v>110</v>
      </c>
      <c r="B39" s="6" t="n">
        <v>124</v>
      </c>
      <c r="C39" s="6" t="n">
        <v>102</v>
      </c>
      <c r="D39" s="6" t="n">
        <v>232</v>
      </c>
      <c r="E39" s="6" t="n">
        <v>202</v>
      </c>
    </row>
    <row r="40" spans="1:5">
      <c r="A40" s="4" t="s">
        <v>111</v>
      </c>
      <c r="B40" s="6" t="n">
        <v>2361</v>
      </c>
      <c r="D40" s="6" t="n">
        <v>2361</v>
      </c>
    </row>
    <row r="41" spans="1:5">
      <c r="A41" s="4" t="s">
        <v>98</v>
      </c>
      <c r="B41" s="6" t="n">
        <v>757</v>
      </c>
      <c r="C41" s="6" t="n">
        <v>682</v>
      </c>
      <c r="D41" s="6" t="n">
        <v>1524</v>
      </c>
      <c r="E41" s="6" t="n">
        <v>1430</v>
      </c>
    </row>
    <row r="42" spans="1:5">
      <c r="A42" s="4" t="s">
        <v>112</v>
      </c>
      <c r="B42" s="6" t="n">
        <v>11188</v>
      </c>
      <c r="C42" s="6" t="n">
        <v>8161</v>
      </c>
      <c r="D42" s="6" t="n">
        <v>19837</v>
      </c>
      <c r="E42" s="6" t="n">
        <v>16118</v>
      </c>
    </row>
    <row r="43" spans="1:5">
      <c r="A43" s="4" t="s">
        <v>113</v>
      </c>
      <c r="B43" s="6" t="n">
        <v>-6997</v>
      </c>
      <c r="C43" s="6" t="n">
        <v>4292</v>
      </c>
      <c r="D43" s="6" t="n">
        <v>-3005</v>
      </c>
      <c r="E43" s="6" t="n">
        <v>8105</v>
      </c>
    </row>
    <row r="44" spans="1:5">
      <c r="A44" s="4" t="s">
        <v>114</v>
      </c>
      <c r="B44" s="6" t="n">
        <v>-1816</v>
      </c>
      <c r="C44" s="6" t="n">
        <v>950</v>
      </c>
      <c r="D44" s="6" t="n">
        <v>-1326</v>
      </c>
      <c r="E44" s="6" t="n">
        <v>1743</v>
      </c>
    </row>
    <row r="45" spans="1:5">
      <c r="A45" s="4" t="s">
        <v>115</v>
      </c>
      <c r="B45" s="7" t="n">
        <v>-5181</v>
      </c>
      <c r="C45" s="7" t="n">
        <v>3342</v>
      </c>
      <c r="D45" s="7" t="n">
        <v>-1679</v>
      </c>
      <c r="E45" s="7" t="n">
        <v>6362</v>
      </c>
    </row>
    <row r="46" spans="1:5">
      <c r="A46" s="3" t="s">
        <v>116</v>
      </c>
    </row>
    <row r="47" spans="1:5">
      <c r="A47" s="4" t="s">
        <v>117</v>
      </c>
      <c r="B47" s="8" t="n">
        <v>-1.18</v>
      </c>
      <c r="C47" s="8" t="n">
        <v>0.77</v>
      </c>
      <c r="D47" s="8" t="n">
        <v>-0.38</v>
      </c>
      <c r="E47" s="8" t="n">
        <v>1.47</v>
      </c>
    </row>
    <row r="48" spans="1:5">
      <c r="A48" s="4" t="s">
        <v>118</v>
      </c>
      <c r="B48" s="9" t="n">
        <v>-1.18</v>
      </c>
      <c r="C48" s="9" t="n">
        <v>0.77</v>
      </c>
      <c r="D48" s="9" t="n">
        <v>-0.38</v>
      </c>
      <c r="E48" s="9" t="n">
        <v>1.46</v>
      </c>
    </row>
    <row r="49" spans="1:5">
      <c r="A49" s="4" t="s">
        <v>119</v>
      </c>
      <c r="B49" s="8" t="n">
        <v>0.27</v>
      </c>
      <c r="C49" s="8" t="n">
        <v>0.24</v>
      </c>
      <c r="D49" s="8" t="n">
        <v>0.51</v>
      </c>
      <c r="E49" s="8"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2</v>
      </c>
      <c r="B1" s="2" t="s">
        <v>353</v>
      </c>
      <c r="C1" s="2" t="s">
        <v>308</v>
      </c>
    </row>
    <row r="2" spans="1:3">
      <c r="A2" s="3" t="s">
        <v>309</v>
      </c>
    </row>
    <row r="3" spans="1:3">
      <c r="A3" s="4" t="s">
        <v>354</v>
      </c>
      <c r="B3" s="7" t="n">
        <v>64688</v>
      </c>
      <c r="C3" s="7" t="n">
        <v>33585</v>
      </c>
    </row>
    <row r="4" spans="1:3">
      <c r="A4" s="4" t="s">
        <v>355</v>
      </c>
      <c r="B4" s="7" t="n">
        <v>-953</v>
      </c>
      <c r="C4" s="7" t="n">
        <v>-241</v>
      </c>
    </row>
    <row r="5" spans="1:3">
      <c r="A5" s="4" t="s">
        <v>356</v>
      </c>
      <c r="B5" s="6" t="n">
        <v>108</v>
      </c>
      <c r="C5" s="6" t="n">
        <v>58</v>
      </c>
    </row>
    <row r="6" spans="1:3">
      <c r="A6" s="4" t="s">
        <v>357</v>
      </c>
      <c r="B6" s="7" t="n">
        <v>31330</v>
      </c>
      <c r="C6" s="7" t="n">
        <v>36203</v>
      </c>
    </row>
    <row r="7" spans="1:3">
      <c r="A7" s="4" t="s">
        <v>358</v>
      </c>
      <c r="B7" s="7" t="n">
        <v>-929</v>
      </c>
      <c r="C7" s="7" t="n">
        <v>-805</v>
      </c>
    </row>
    <row r="8" spans="1:3">
      <c r="A8" s="4" t="s">
        <v>359</v>
      </c>
      <c r="B8" s="6" t="n">
        <v>69</v>
      </c>
      <c r="C8" s="6" t="n">
        <v>69</v>
      </c>
    </row>
    <row r="9" spans="1:3">
      <c r="A9" s="4" t="s">
        <v>360</v>
      </c>
      <c r="B9" s="7" t="n">
        <v>96018</v>
      </c>
      <c r="C9" s="7" t="n">
        <v>69788</v>
      </c>
    </row>
    <row r="10" spans="1:3">
      <c r="A10" s="4" t="s">
        <v>312</v>
      </c>
      <c r="B10" s="7" t="n">
        <v>-1882</v>
      </c>
      <c r="C10" s="7" t="n">
        <v>-1046</v>
      </c>
    </row>
    <row r="11" spans="1:3">
      <c r="A11" s="4" t="s">
        <v>361</v>
      </c>
      <c r="B11" s="6" t="n">
        <v>177</v>
      </c>
      <c r="C11" s="6" t="n">
        <v>127</v>
      </c>
    </row>
    <row r="12" spans="1:3">
      <c r="A12" s="4" t="s">
        <v>326</v>
      </c>
    </row>
    <row r="13" spans="1:3">
      <c r="A13" s="3" t="s">
        <v>309</v>
      </c>
    </row>
    <row r="14" spans="1:3">
      <c r="A14" s="4" t="s">
        <v>354</v>
      </c>
      <c r="B14" s="7" t="n">
        <v>6061</v>
      </c>
      <c r="C14" s="7" t="n">
        <v>2315</v>
      </c>
    </row>
    <row r="15" spans="1:3">
      <c r="A15" s="4" t="s">
        <v>355</v>
      </c>
      <c r="B15" s="7" t="n">
        <v>-92</v>
      </c>
      <c r="C15" s="7" t="n">
        <v>-11</v>
      </c>
    </row>
    <row r="16" spans="1:3">
      <c r="A16" s="4" t="s">
        <v>356</v>
      </c>
      <c r="B16" s="6" t="n">
        <v>8</v>
      </c>
      <c r="C16" s="6" t="n">
        <v>5</v>
      </c>
    </row>
    <row r="17" spans="1:3">
      <c r="A17" s="4" t="s">
        <v>357</v>
      </c>
      <c r="B17" s="7" t="n">
        <v>3066</v>
      </c>
      <c r="C17" s="7" t="n">
        <v>3528</v>
      </c>
    </row>
    <row r="18" spans="1:3">
      <c r="A18" s="4" t="s">
        <v>358</v>
      </c>
      <c r="B18" s="7" t="n">
        <v>-40</v>
      </c>
      <c r="C18" s="7" t="n">
        <v>-32</v>
      </c>
    </row>
    <row r="19" spans="1:3">
      <c r="A19" s="4" t="s">
        <v>359</v>
      </c>
      <c r="B19" s="6" t="n">
        <v>9</v>
      </c>
      <c r="C19" s="6" t="n">
        <v>10</v>
      </c>
    </row>
    <row r="20" spans="1:3">
      <c r="A20" s="4" t="s">
        <v>360</v>
      </c>
      <c r="B20" s="7" t="n">
        <v>9127</v>
      </c>
      <c r="C20" s="7" t="n">
        <v>5843</v>
      </c>
    </row>
    <row r="21" spans="1:3">
      <c r="A21" s="4" t="s">
        <v>312</v>
      </c>
      <c r="B21" s="7" t="n">
        <v>-132</v>
      </c>
      <c r="C21" s="7" t="n">
        <v>-43</v>
      </c>
    </row>
    <row r="22" spans="1:3">
      <c r="A22" s="4" t="s">
        <v>361</v>
      </c>
      <c r="B22" s="6" t="n">
        <v>17</v>
      </c>
      <c r="C22" s="6" t="n">
        <v>15</v>
      </c>
    </row>
    <row r="23" spans="1:3">
      <c r="A23" s="4" t="s">
        <v>327</v>
      </c>
    </row>
    <row r="24" spans="1:3">
      <c r="A24" s="3" t="s">
        <v>309</v>
      </c>
    </row>
    <row r="25" spans="1:3">
      <c r="A25" s="4" t="s">
        <v>354</v>
      </c>
      <c r="B25" s="7" t="n">
        <v>29373</v>
      </c>
      <c r="C25" s="7" t="n">
        <v>13767</v>
      </c>
    </row>
    <row r="26" spans="1:3">
      <c r="A26" s="4" t="s">
        <v>355</v>
      </c>
      <c r="B26" s="7" t="n">
        <v>-421</v>
      </c>
      <c r="C26" s="7" t="n">
        <v>-89</v>
      </c>
    </row>
    <row r="27" spans="1:3">
      <c r="A27" s="4" t="s">
        <v>356</v>
      </c>
      <c r="B27" s="6" t="n">
        <v>44</v>
      </c>
      <c r="C27" s="6" t="n">
        <v>22</v>
      </c>
    </row>
    <row r="28" spans="1:3">
      <c r="A28" s="4" t="s">
        <v>357</v>
      </c>
      <c r="B28" s="7" t="n">
        <v>7839</v>
      </c>
      <c r="C28" s="7" t="n">
        <v>7507</v>
      </c>
    </row>
    <row r="29" spans="1:3">
      <c r="A29" s="4" t="s">
        <v>358</v>
      </c>
      <c r="B29" s="7" t="n">
        <v>-288</v>
      </c>
      <c r="C29" s="7" t="n">
        <v>-163</v>
      </c>
    </row>
    <row r="30" spans="1:3">
      <c r="A30" s="4" t="s">
        <v>359</v>
      </c>
      <c r="B30" s="6" t="n">
        <v>15</v>
      </c>
      <c r="C30" s="6" t="n">
        <v>14</v>
      </c>
    </row>
    <row r="31" spans="1:3">
      <c r="A31" s="4" t="s">
        <v>360</v>
      </c>
      <c r="B31" s="7" t="n">
        <v>37212</v>
      </c>
      <c r="C31" s="7" t="n">
        <v>21274</v>
      </c>
    </row>
    <row r="32" spans="1:3">
      <c r="A32" s="4" t="s">
        <v>312</v>
      </c>
      <c r="B32" s="7" t="n">
        <v>-709</v>
      </c>
      <c r="C32" s="7" t="n">
        <v>-252</v>
      </c>
    </row>
    <row r="33" spans="1:3">
      <c r="A33" s="4" t="s">
        <v>361</v>
      </c>
      <c r="B33" s="6" t="n">
        <v>59</v>
      </c>
      <c r="C33" s="6" t="n">
        <v>36</v>
      </c>
    </row>
    <row r="34" spans="1:3">
      <c r="A34" s="4" t="s">
        <v>328</v>
      </c>
    </row>
    <row r="35" spans="1:3">
      <c r="A35" s="3" t="s">
        <v>309</v>
      </c>
    </row>
    <row r="36" spans="1:3">
      <c r="A36" s="4" t="s">
        <v>354</v>
      </c>
      <c r="B36" s="7" t="n">
        <v>2765</v>
      </c>
      <c r="C36" s="7" t="n">
        <v>1216</v>
      </c>
    </row>
    <row r="37" spans="1:3">
      <c r="A37" s="4" t="s">
        <v>355</v>
      </c>
      <c r="B37" s="7" t="n">
        <v>-64</v>
      </c>
      <c r="C37" s="7" t="n">
        <v>-12</v>
      </c>
    </row>
    <row r="38" spans="1:3">
      <c r="A38" s="4" t="s">
        <v>356</v>
      </c>
      <c r="B38" s="6" t="n">
        <v>3</v>
      </c>
      <c r="C38" s="6" t="n">
        <v>2</v>
      </c>
    </row>
    <row r="39" spans="1:3">
      <c r="A39" s="4" t="s">
        <v>357</v>
      </c>
      <c r="B39" s="7" t="n">
        <v>920</v>
      </c>
      <c r="C39" s="7" t="n">
        <v>4601</v>
      </c>
    </row>
    <row r="40" spans="1:3">
      <c r="A40" s="4" t="s">
        <v>358</v>
      </c>
      <c r="B40" s="7" t="n">
        <v>-33</v>
      </c>
      <c r="C40" s="7" t="n">
        <v>-171</v>
      </c>
    </row>
    <row r="41" spans="1:3">
      <c r="A41" s="4" t="s">
        <v>359</v>
      </c>
      <c r="B41" s="6" t="n">
        <v>1</v>
      </c>
      <c r="C41" s="6" t="n">
        <v>5</v>
      </c>
    </row>
    <row r="42" spans="1:3">
      <c r="A42" s="4" t="s">
        <v>360</v>
      </c>
      <c r="B42" s="7" t="n">
        <v>3685</v>
      </c>
      <c r="C42" s="7" t="n">
        <v>5817</v>
      </c>
    </row>
    <row r="43" spans="1:3">
      <c r="A43" s="4" t="s">
        <v>312</v>
      </c>
      <c r="B43" s="7" t="n">
        <v>-97</v>
      </c>
      <c r="C43" s="7" t="n">
        <v>-183</v>
      </c>
    </row>
    <row r="44" spans="1:3">
      <c r="A44" s="4" t="s">
        <v>361</v>
      </c>
      <c r="B44" s="6" t="n">
        <v>4</v>
      </c>
      <c r="C44" s="6" t="n">
        <v>7</v>
      </c>
    </row>
    <row r="45" spans="1:3">
      <c r="A45" s="4" t="s">
        <v>329</v>
      </c>
    </row>
    <row r="46" spans="1:3">
      <c r="A46" s="3" t="s">
        <v>309</v>
      </c>
    </row>
    <row r="47" spans="1:3">
      <c r="A47" s="4" t="s">
        <v>354</v>
      </c>
      <c r="B47" s="7" t="n">
        <v>24530</v>
      </c>
      <c r="C47" s="7" t="n">
        <v>16287</v>
      </c>
    </row>
    <row r="48" spans="1:3">
      <c r="A48" s="4" t="s">
        <v>355</v>
      </c>
      <c r="B48" s="7" t="n">
        <v>-375</v>
      </c>
      <c r="C48" s="7" t="n">
        <v>-129</v>
      </c>
    </row>
    <row r="49" spans="1:3">
      <c r="A49" s="4" t="s">
        <v>356</v>
      </c>
      <c r="B49" s="6" t="n">
        <v>50</v>
      </c>
      <c r="C49" s="6" t="n">
        <v>29</v>
      </c>
    </row>
    <row r="50" spans="1:3">
      <c r="A50" s="4" t="s">
        <v>357</v>
      </c>
      <c r="B50" s="7" t="n">
        <v>19501</v>
      </c>
      <c r="C50" s="7" t="n">
        <v>20563</v>
      </c>
    </row>
    <row r="51" spans="1:3">
      <c r="A51" s="4" t="s">
        <v>358</v>
      </c>
      <c r="B51" s="7" t="n">
        <v>-567</v>
      </c>
      <c r="C51" s="7" t="n">
        <v>-438</v>
      </c>
    </row>
    <row r="52" spans="1:3">
      <c r="A52" s="4" t="s">
        <v>359</v>
      </c>
      <c r="B52" s="6" t="n">
        <v>43</v>
      </c>
      <c r="C52" s="6" t="n">
        <v>39</v>
      </c>
    </row>
    <row r="53" spans="1:3">
      <c r="A53" s="4" t="s">
        <v>360</v>
      </c>
      <c r="B53" s="7" t="n">
        <v>44031</v>
      </c>
      <c r="C53" s="7" t="n">
        <v>36850</v>
      </c>
    </row>
    <row r="54" spans="1:3">
      <c r="A54" s="4" t="s">
        <v>312</v>
      </c>
      <c r="B54" s="7" t="n">
        <v>-942</v>
      </c>
      <c r="C54" s="7" t="n">
        <v>-567</v>
      </c>
    </row>
    <row r="55" spans="1:3">
      <c r="A55" s="4" t="s">
        <v>361</v>
      </c>
      <c r="B55" s="6" t="n">
        <v>93</v>
      </c>
      <c r="C55" s="6" t="n">
        <v>68</v>
      </c>
    </row>
    <row r="56" spans="1:3">
      <c r="A56" s="4" t="s">
        <v>331</v>
      </c>
    </row>
    <row r="57" spans="1:3">
      <c r="A57" s="3" t="s">
        <v>309</v>
      </c>
    </row>
    <row r="58" spans="1:3">
      <c r="A58" s="4" t="s">
        <v>354</v>
      </c>
      <c r="B58" s="7" t="n">
        <v>1959</v>
      </c>
    </row>
    <row r="59" spans="1:3">
      <c r="A59" s="4" t="s">
        <v>355</v>
      </c>
      <c r="B59" s="7" t="n">
        <v>-1</v>
      </c>
    </row>
    <row r="60" spans="1:3">
      <c r="A60" s="4" t="s">
        <v>356</v>
      </c>
      <c r="B60" s="6" t="n">
        <v>3</v>
      </c>
    </row>
    <row r="61" spans="1:3">
      <c r="A61" s="4" t="s">
        <v>357</v>
      </c>
      <c r="B61" s="7" t="n">
        <v>4</v>
      </c>
      <c r="C61" s="7" t="n">
        <v>4</v>
      </c>
    </row>
    <row r="62" spans="1:3">
      <c r="A62" s="4" t="s">
        <v>358</v>
      </c>
      <c r="B62" s="7" t="n">
        <v>-1</v>
      </c>
      <c r="C62" s="7" t="n">
        <v>-1</v>
      </c>
    </row>
    <row r="63" spans="1:3">
      <c r="A63" s="4" t="s">
        <v>359</v>
      </c>
      <c r="B63" s="6" t="n">
        <v>1</v>
      </c>
      <c r="C63" s="6" t="n">
        <v>1</v>
      </c>
    </row>
    <row r="64" spans="1:3">
      <c r="A64" s="4" t="s">
        <v>360</v>
      </c>
      <c r="B64" s="7" t="n">
        <v>1963</v>
      </c>
      <c r="C64" s="7" t="n">
        <v>4</v>
      </c>
    </row>
    <row r="65" spans="1:3">
      <c r="A65" s="4" t="s">
        <v>312</v>
      </c>
      <c r="B65" s="7" t="n">
        <v>-2</v>
      </c>
      <c r="C65" s="7" t="n">
        <v>-1</v>
      </c>
    </row>
    <row r="66" spans="1:3">
      <c r="A66" s="4" t="s">
        <v>361</v>
      </c>
      <c r="B66" s="6" t="n">
        <v>4</v>
      </c>
      <c r="C66" s="6"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4</v>
      </c>
    </row>
    <row r="3" spans="1:3">
      <c r="A3" s="3" t="s">
        <v>208</v>
      </c>
    </row>
    <row r="4" spans="1:3">
      <c r="A4" s="4" t="s">
        <v>363</v>
      </c>
      <c r="B4" s="7" t="n">
        <v>595</v>
      </c>
      <c r="C4" s="7" t="n">
        <v>595</v>
      </c>
    </row>
    <row r="5" spans="1:3">
      <c r="A5" s="4" t="s">
        <v>364</v>
      </c>
      <c r="B5" s="4" t="s">
        <v>54</v>
      </c>
      <c r="C5" s="4" t="s">
        <v>54</v>
      </c>
    </row>
    <row r="6" spans="1:3">
      <c r="A6" s="4" t="s">
        <v>365</v>
      </c>
      <c r="B6" s="4" t="s">
        <v>54</v>
      </c>
      <c r="C6" s="4" t="s">
        <v>54</v>
      </c>
    </row>
    <row r="7" spans="1:3">
      <c r="A7" s="4" t="s">
        <v>366</v>
      </c>
      <c r="B7" s="4" t="s">
        <v>54</v>
      </c>
      <c r="C7" s="4" t="s">
        <v>54</v>
      </c>
    </row>
    <row r="8" spans="1:3">
      <c r="A8" s="4" t="s">
        <v>367</v>
      </c>
      <c r="B8" s="4" t="s">
        <v>54</v>
      </c>
      <c r="C8" s="4" t="s">
        <v>54</v>
      </c>
    </row>
    <row r="9" spans="1:3">
      <c r="A9" s="4" t="s">
        <v>368</v>
      </c>
      <c r="B9" s="7" t="n">
        <v>595</v>
      </c>
      <c r="C9" s="7" t="n">
        <v>5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4</v>
      </c>
      <c r="B3" s="7" t="n">
        <v>967296</v>
      </c>
      <c r="C3" s="7" t="n">
        <v>943700</v>
      </c>
    </row>
    <row r="4" spans="1:3">
      <c r="A4" s="4" t="s">
        <v>371</v>
      </c>
      <c r="B4" s="6" t="n">
        <v>-12482</v>
      </c>
      <c r="C4" s="6" t="n">
        <v>-11792</v>
      </c>
    </row>
    <row r="5" spans="1:3">
      <c r="A5" s="4" t="s">
        <v>36</v>
      </c>
      <c r="B5" s="6" t="n">
        <v>954814</v>
      </c>
      <c r="C5" s="6" t="n">
        <v>931908</v>
      </c>
    </row>
    <row r="6" spans="1:3">
      <c r="A6" s="4" t="s">
        <v>372</v>
      </c>
      <c r="B6" s="6" t="n">
        <v>53</v>
      </c>
      <c r="C6" s="6" t="n">
        <v>98</v>
      </c>
    </row>
    <row r="7" spans="1:3">
      <c r="A7" s="4" t="s">
        <v>373</v>
      </c>
      <c r="B7" s="6" t="n">
        <v>761407</v>
      </c>
      <c r="C7" s="6" t="n">
        <v>737313</v>
      </c>
    </row>
    <row r="8" spans="1:3">
      <c r="A8" s="4" t="s">
        <v>374</v>
      </c>
      <c r="B8" s="6" t="n">
        <v>35235</v>
      </c>
      <c r="C8" s="6" t="n">
        <v>35740</v>
      </c>
    </row>
    <row r="9" spans="1:3">
      <c r="A9" s="4" t="s">
        <v>139</v>
      </c>
      <c r="B9" s="6" t="n">
        <v>796642</v>
      </c>
      <c r="C9" s="6" t="n">
        <v>773053</v>
      </c>
    </row>
    <row r="10" spans="1:3">
      <c r="A10" s="4" t="s">
        <v>375</v>
      </c>
    </row>
    <row r="11" spans="1:3">
      <c r="A11" s="3" t="s">
        <v>370</v>
      </c>
    </row>
    <row r="12" spans="1:3">
      <c r="A12" s="4" t="s">
        <v>34</v>
      </c>
      <c r="B12" s="6" t="n">
        <v>200875</v>
      </c>
      <c r="C12" s="6" t="n">
        <v>208805</v>
      </c>
    </row>
    <row r="13" spans="1:3">
      <c r="A13" s="4" t="s">
        <v>376</v>
      </c>
    </row>
    <row r="14" spans="1:3">
      <c r="A14" s="3" t="s">
        <v>370</v>
      </c>
    </row>
    <row r="15" spans="1:3">
      <c r="A15" s="4" t="s">
        <v>34</v>
      </c>
      <c r="B15" s="6" t="n">
        <v>12477</v>
      </c>
      <c r="C15" s="6" t="n">
        <v>9901</v>
      </c>
    </row>
    <row r="16" spans="1:3">
      <c r="A16" s="4" t="s">
        <v>371</v>
      </c>
      <c r="B16" s="6" t="n">
        <v>-282</v>
      </c>
      <c r="C16" s="6" t="n">
        <v>-224</v>
      </c>
    </row>
    <row r="17" spans="1:3">
      <c r="A17" s="4" t="s">
        <v>377</v>
      </c>
    </row>
    <row r="18" spans="1:3">
      <c r="A18" s="3" t="s">
        <v>370</v>
      </c>
    </row>
    <row r="19" spans="1:3">
      <c r="A19" s="4" t="s">
        <v>34</v>
      </c>
      <c r="B19" s="6" t="n">
        <v>464900</v>
      </c>
      <c r="C19" s="6" t="n">
        <v>428428</v>
      </c>
    </row>
    <row r="20" spans="1:3">
      <c r="A20" s="4" t="s">
        <v>371</v>
      </c>
      <c r="B20" s="6" t="n">
        <v>-7028</v>
      </c>
      <c r="C20" s="6" t="n">
        <v>-6526</v>
      </c>
    </row>
    <row r="21" spans="1:3">
      <c r="A21" s="4" t="s">
        <v>378</v>
      </c>
    </row>
    <row r="22" spans="1:3">
      <c r="A22" s="3" t="s">
        <v>370</v>
      </c>
    </row>
    <row r="23" spans="1:3">
      <c r="A23" s="4" t="s">
        <v>34</v>
      </c>
      <c r="B23" s="6" t="n">
        <v>284060</v>
      </c>
      <c r="C23" s="6" t="n">
        <v>291519</v>
      </c>
    </row>
    <row r="24" spans="1:3">
      <c r="A24" s="4" t="s">
        <v>371</v>
      </c>
      <c r="B24" s="6" t="n">
        <v>-2233</v>
      </c>
      <c r="C24" s="6" t="n">
        <v>-2110</v>
      </c>
    </row>
    <row r="25" spans="1:3">
      <c r="A25" s="4" t="s">
        <v>379</v>
      </c>
    </row>
    <row r="26" spans="1:3">
      <c r="A26" s="3" t="s">
        <v>370</v>
      </c>
    </row>
    <row r="27" spans="1:3">
      <c r="A27" s="4" t="s">
        <v>34</v>
      </c>
      <c r="B27" s="6" t="n">
        <v>748960</v>
      </c>
      <c r="C27" s="6" t="n">
        <v>719947</v>
      </c>
    </row>
    <row r="28" spans="1:3">
      <c r="A28" s="4" t="s">
        <v>380</v>
      </c>
    </row>
    <row r="29" spans="1:3">
      <c r="A29" s="3" t="s">
        <v>370</v>
      </c>
    </row>
    <row r="30" spans="1:3">
      <c r="A30" s="4" t="s">
        <v>34</v>
      </c>
      <c r="B30" s="6" t="n">
        <v>4984</v>
      </c>
      <c r="C30" s="6" t="n">
        <v>5047</v>
      </c>
    </row>
    <row r="31" spans="1:3">
      <c r="A31" s="4" t="s">
        <v>371</v>
      </c>
      <c r="B31" s="6" t="n">
        <v>-107</v>
      </c>
      <c r="C31" s="6" t="n">
        <v>-105</v>
      </c>
    </row>
    <row r="32" spans="1:3">
      <c r="A32" s="4" t="s">
        <v>381</v>
      </c>
    </row>
    <row r="33" spans="1:3">
      <c r="A33" s="3" t="s">
        <v>370</v>
      </c>
    </row>
    <row r="34" spans="1:3">
      <c r="A34" s="4" t="s">
        <v>34</v>
      </c>
      <c r="B34" s="6" t="n">
        <v>90479</v>
      </c>
      <c r="C34" s="6" t="n">
        <v>97159</v>
      </c>
    </row>
    <row r="35" spans="1:3">
      <c r="A35" s="4" t="s">
        <v>382</v>
      </c>
    </row>
    <row r="36" spans="1:3">
      <c r="A36" s="3" t="s">
        <v>370</v>
      </c>
    </row>
    <row r="37" spans="1:3">
      <c r="A37" s="4" t="s">
        <v>34</v>
      </c>
      <c r="B37" s="6" t="n">
        <v>43038</v>
      </c>
      <c r="C37" s="6" t="n">
        <v>45043</v>
      </c>
    </row>
    <row r="38" spans="1:3">
      <c r="A38" s="4" t="s">
        <v>383</v>
      </c>
    </row>
    <row r="39" spans="1:3">
      <c r="A39" s="3" t="s">
        <v>370</v>
      </c>
    </row>
    <row r="40" spans="1:3">
      <c r="A40" s="4" t="s">
        <v>34</v>
      </c>
      <c r="B40" s="6" t="n">
        <v>3269</v>
      </c>
      <c r="C40" s="6" t="n">
        <v>1813</v>
      </c>
    </row>
    <row r="41" spans="1:3">
      <c r="A41" s="4" t="s">
        <v>384</v>
      </c>
    </row>
    <row r="42" spans="1:3">
      <c r="A42" s="3" t="s">
        <v>370</v>
      </c>
    </row>
    <row r="43" spans="1:3">
      <c r="A43" s="4" t="s">
        <v>34</v>
      </c>
      <c r="B43" s="6" t="n">
        <v>5491</v>
      </c>
      <c r="C43" s="6" t="n">
        <v>5328</v>
      </c>
    </row>
    <row r="44" spans="1:3">
      <c r="A44" s="4" t="s">
        <v>385</v>
      </c>
    </row>
    <row r="45" spans="1:3">
      <c r="A45" s="3" t="s">
        <v>370</v>
      </c>
    </row>
    <row r="46" spans="1:3">
      <c r="A46" s="4" t="s">
        <v>34</v>
      </c>
      <c r="B46" s="6" t="n">
        <v>61867</v>
      </c>
      <c r="C46" s="6" t="n">
        <v>61275</v>
      </c>
    </row>
    <row r="47" spans="1:3">
      <c r="A47" s="4" t="s">
        <v>386</v>
      </c>
    </row>
    <row r="48" spans="1:3">
      <c r="A48" s="3" t="s">
        <v>370</v>
      </c>
    </row>
    <row r="49" spans="1:3">
      <c r="A49" s="4" t="s">
        <v>34</v>
      </c>
      <c r="B49" s="6" t="n">
        <v>9208</v>
      </c>
      <c r="C49" s="6" t="n">
        <v>8088</v>
      </c>
    </row>
    <row r="50" spans="1:3">
      <c r="A50" s="4" t="s">
        <v>387</v>
      </c>
    </row>
    <row r="51" spans="1:3">
      <c r="A51" s="3" t="s">
        <v>370</v>
      </c>
    </row>
    <row r="52" spans="1:3">
      <c r="A52" s="4" t="s">
        <v>34</v>
      </c>
      <c r="B52" s="6" t="n">
        <v>152346</v>
      </c>
      <c r="C52" s="6" t="n">
        <v>158434</v>
      </c>
    </row>
    <row r="53" spans="1:3">
      <c r="A53" s="4" t="s">
        <v>371</v>
      </c>
      <c r="B53" s="6" t="n">
        <v>-1022</v>
      </c>
      <c r="C53" s="6" t="n">
        <v>-1060</v>
      </c>
    </row>
    <row r="54" spans="1:3">
      <c r="A54" s="4" t="s">
        <v>388</v>
      </c>
    </row>
    <row r="55" spans="1:3">
      <c r="A55" s="3" t="s">
        <v>370</v>
      </c>
    </row>
    <row r="56" spans="1:3">
      <c r="A56" s="4" t="s">
        <v>34</v>
      </c>
      <c r="B56" s="7" t="n">
        <v>48529</v>
      </c>
      <c r="C56" s="7" t="n">
        <v>503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73</v>
      </c>
      <c r="D1" s="2" t="s">
        <v>1</v>
      </c>
    </row>
    <row r="2" spans="1:6">
      <c r="B2" s="2" t="s">
        <v>2</v>
      </c>
      <c r="C2" s="2" t="s">
        <v>74</v>
      </c>
      <c r="D2" s="2" t="s">
        <v>2</v>
      </c>
      <c r="E2" s="2" t="s">
        <v>74</v>
      </c>
      <c r="F2" s="2" t="s">
        <v>25</v>
      </c>
    </row>
    <row r="3" spans="1:6">
      <c r="A3" s="3" t="s">
        <v>390</v>
      </c>
    </row>
    <row r="4" spans="1:6">
      <c r="A4" s="4" t="s">
        <v>391</v>
      </c>
      <c r="B4" s="7" t="n">
        <v>11989</v>
      </c>
      <c r="C4" s="7" t="n">
        <v>11278</v>
      </c>
      <c r="D4" s="7" t="n">
        <v>11792</v>
      </c>
      <c r="E4" s="7" t="n">
        <v>11075</v>
      </c>
    </row>
    <row r="5" spans="1:6">
      <c r="A5" s="4" t="s">
        <v>392</v>
      </c>
      <c r="B5" s="6" t="n">
        <v>-8765</v>
      </c>
      <c r="C5" s="6" t="n">
        <v>-36</v>
      </c>
      <c r="D5" s="6" t="n">
        <v>-8791</v>
      </c>
      <c r="E5" s="6" t="n">
        <v>-72</v>
      </c>
    </row>
    <row r="6" spans="1:6">
      <c r="A6" s="4" t="s">
        <v>393</v>
      </c>
      <c r="B6" s="6" t="n">
        <v>129</v>
      </c>
      <c r="C6" s="6" t="n">
        <v>15</v>
      </c>
      <c r="D6" s="6" t="n">
        <v>152</v>
      </c>
      <c r="E6" s="6" t="n">
        <v>134</v>
      </c>
    </row>
    <row r="7" spans="1:6">
      <c r="A7" s="4" t="s">
        <v>394</v>
      </c>
      <c r="B7" s="6" t="n">
        <v>9129</v>
      </c>
      <c r="C7" s="6" t="n">
        <v>50</v>
      </c>
      <c r="D7" s="6" t="n">
        <v>9329</v>
      </c>
      <c r="E7" s="6" t="n">
        <v>170</v>
      </c>
    </row>
    <row r="8" spans="1:6">
      <c r="A8" s="4" t="s">
        <v>395</v>
      </c>
      <c r="B8" s="6" t="n">
        <v>12482</v>
      </c>
      <c r="C8" s="6" t="n">
        <v>11307</v>
      </c>
      <c r="D8" s="6" t="n">
        <v>12482</v>
      </c>
      <c r="E8" s="6" t="n">
        <v>11307</v>
      </c>
    </row>
    <row r="9" spans="1:6">
      <c r="A9" s="4" t="s">
        <v>396</v>
      </c>
      <c r="B9" s="6" t="n">
        <v>14799</v>
      </c>
      <c r="D9" s="6" t="n">
        <v>14799</v>
      </c>
      <c r="F9" s="7" t="n">
        <v>11906</v>
      </c>
    </row>
    <row r="10" spans="1:6">
      <c r="A10" s="4" t="s">
        <v>397</v>
      </c>
      <c r="B10" s="6" t="n">
        <v>952497</v>
      </c>
      <c r="D10" s="6" t="n">
        <v>952497</v>
      </c>
      <c r="F10" s="6" t="n">
        <v>931794</v>
      </c>
    </row>
    <row r="11" spans="1:6">
      <c r="A11" s="4" t="s">
        <v>398</v>
      </c>
      <c r="B11" s="6" t="n">
        <v>967296</v>
      </c>
      <c r="D11" s="6" t="n">
        <v>967296</v>
      </c>
      <c r="F11" s="6" t="n">
        <v>943700</v>
      </c>
    </row>
    <row r="12" spans="1:6">
      <c r="A12" s="4" t="s">
        <v>399</v>
      </c>
      <c r="B12" s="6" t="n">
        <v>225</v>
      </c>
      <c r="D12" s="6" t="n">
        <v>225</v>
      </c>
    </row>
    <row r="13" spans="1:6">
      <c r="A13" s="4" t="s">
        <v>400</v>
      </c>
      <c r="B13" s="6" t="n">
        <v>12257</v>
      </c>
      <c r="D13" s="6" t="n">
        <v>12257</v>
      </c>
      <c r="F13" s="6" t="n">
        <v>11792</v>
      </c>
    </row>
    <row r="14" spans="1:6">
      <c r="A14" s="4" t="s">
        <v>401</v>
      </c>
      <c r="B14" s="6" t="n">
        <v>12482</v>
      </c>
      <c r="D14" s="6" t="n">
        <v>12482</v>
      </c>
      <c r="F14" s="6" t="n">
        <v>11792</v>
      </c>
    </row>
    <row r="15" spans="1:6">
      <c r="A15" s="4" t="s">
        <v>375</v>
      </c>
    </row>
    <row r="16" spans="1:6">
      <c r="A16" s="3" t="s">
        <v>390</v>
      </c>
    </row>
    <row r="17" spans="1:6">
      <c r="A17" s="4" t="s">
        <v>398</v>
      </c>
      <c r="B17" s="6" t="n">
        <v>200875</v>
      </c>
      <c r="D17" s="6" t="n">
        <v>200875</v>
      </c>
      <c r="F17" s="6" t="n">
        <v>208805</v>
      </c>
    </row>
    <row r="18" spans="1:6">
      <c r="A18" s="4" t="s">
        <v>376</v>
      </c>
    </row>
    <row r="19" spans="1:6">
      <c r="A19" s="3" t="s">
        <v>390</v>
      </c>
    </row>
    <row r="20" spans="1:6">
      <c r="A20" s="4" t="s">
        <v>391</v>
      </c>
      <c r="B20" s="6" t="n">
        <v>260</v>
      </c>
      <c r="C20" s="6" t="n">
        <v>274</v>
      </c>
      <c r="D20" s="6" t="n">
        <v>224</v>
      </c>
      <c r="E20" s="6" t="n">
        <v>224</v>
      </c>
    </row>
    <row r="21" spans="1:6">
      <c r="A21" s="4" t="s">
        <v>394</v>
      </c>
      <c r="B21" s="6" t="n">
        <v>22</v>
      </c>
      <c r="C21" s="6" t="n">
        <v>7</v>
      </c>
      <c r="D21" s="6" t="n">
        <v>58</v>
      </c>
      <c r="E21" s="6" t="n">
        <v>57</v>
      </c>
    </row>
    <row r="22" spans="1:6">
      <c r="A22" s="4" t="s">
        <v>395</v>
      </c>
      <c r="B22" s="6" t="n">
        <v>282</v>
      </c>
      <c r="C22" s="6" t="n">
        <v>281</v>
      </c>
      <c r="D22" s="6" t="n">
        <v>282</v>
      </c>
      <c r="E22" s="6" t="n">
        <v>281</v>
      </c>
    </row>
    <row r="23" spans="1:6">
      <c r="A23" s="4" t="s">
        <v>396</v>
      </c>
      <c r="B23" s="6" t="n">
        <v>462</v>
      </c>
      <c r="D23" s="6" t="n">
        <v>462</v>
      </c>
      <c r="F23" s="6" t="n">
        <v>466</v>
      </c>
    </row>
    <row r="24" spans="1:6">
      <c r="A24" s="4" t="s">
        <v>397</v>
      </c>
      <c r="B24" s="6" t="n">
        <v>12015</v>
      </c>
      <c r="D24" s="6" t="n">
        <v>12015</v>
      </c>
      <c r="F24" s="6" t="n">
        <v>9435</v>
      </c>
    </row>
    <row r="25" spans="1:6">
      <c r="A25" s="4" t="s">
        <v>398</v>
      </c>
      <c r="B25" s="6" t="n">
        <v>12477</v>
      </c>
      <c r="D25" s="6" t="n">
        <v>12477</v>
      </c>
      <c r="F25" s="6" t="n">
        <v>9901</v>
      </c>
    </row>
    <row r="26" spans="1:6">
      <c r="A26" s="4" t="s">
        <v>400</v>
      </c>
      <c r="B26" s="6" t="n">
        <v>282</v>
      </c>
      <c r="D26" s="6" t="n">
        <v>282</v>
      </c>
      <c r="F26" s="6" t="n">
        <v>224</v>
      </c>
    </row>
    <row r="27" spans="1:6">
      <c r="A27" s="4" t="s">
        <v>401</v>
      </c>
      <c r="B27" s="6" t="n">
        <v>282</v>
      </c>
      <c r="D27" s="6" t="n">
        <v>282</v>
      </c>
      <c r="F27" s="6" t="n">
        <v>224</v>
      </c>
    </row>
    <row r="28" spans="1:6">
      <c r="A28" s="4" t="s">
        <v>377</v>
      </c>
    </row>
    <row r="29" spans="1:6">
      <c r="A29" s="3" t="s">
        <v>390</v>
      </c>
    </row>
    <row r="30" spans="1:6">
      <c r="A30" s="4" t="s">
        <v>391</v>
      </c>
      <c r="B30" s="6" t="n">
        <v>6698</v>
      </c>
      <c r="C30" s="6" t="n">
        <v>6126</v>
      </c>
      <c r="D30" s="6" t="n">
        <v>6526</v>
      </c>
      <c r="E30" s="6" t="n">
        <v>6109</v>
      </c>
    </row>
    <row r="31" spans="1:6">
      <c r="A31" s="4" t="s">
        <v>392</v>
      </c>
      <c r="C31" s="6" t="n">
        <v>-5</v>
      </c>
      <c r="E31" s="6" t="n">
        <v>-5</v>
      </c>
    </row>
    <row r="32" spans="1:6">
      <c r="A32" s="4" t="s">
        <v>393</v>
      </c>
      <c r="B32" s="6" t="n">
        <v>16</v>
      </c>
      <c r="D32" s="6" t="n">
        <v>16</v>
      </c>
    </row>
    <row r="33" spans="1:6">
      <c r="A33" s="4" t="s">
        <v>394</v>
      </c>
      <c r="B33" s="6" t="n">
        <v>314</v>
      </c>
      <c r="C33" s="6" t="n">
        <v>-69</v>
      </c>
      <c r="D33" s="6" t="n">
        <v>486</v>
      </c>
      <c r="E33" s="6" t="n">
        <v>-52</v>
      </c>
    </row>
    <row r="34" spans="1:6">
      <c r="A34" s="4" t="s">
        <v>395</v>
      </c>
      <c r="B34" s="6" t="n">
        <v>7028</v>
      </c>
      <c r="C34" s="6" t="n">
        <v>6052</v>
      </c>
      <c r="D34" s="6" t="n">
        <v>7028</v>
      </c>
      <c r="E34" s="6" t="n">
        <v>6052</v>
      </c>
    </row>
    <row r="35" spans="1:6">
      <c r="A35" s="4" t="s">
        <v>396</v>
      </c>
      <c r="B35" s="6" t="n">
        <v>10754</v>
      </c>
      <c r="D35" s="6" t="n">
        <v>10754</v>
      </c>
      <c r="F35" s="6" t="n">
        <v>10981</v>
      </c>
    </row>
    <row r="36" spans="1:6">
      <c r="A36" s="4" t="s">
        <v>397</v>
      </c>
      <c r="B36" s="6" t="n">
        <v>454146</v>
      </c>
      <c r="D36" s="6" t="n">
        <v>454146</v>
      </c>
      <c r="F36" s="6" t="n">
        <v>417447</v>
      </c>
    </row>
    <row r="37" spans="1:6">
      <c r="A37" s="4" t="s">
        <v>398</v>
      </c>
      <c r="B37" s="6" t="n">
        <v>464900</v>
      </c>
      <c r="D37" s="6" t="n">
        <v>464900</v>
      </c>
      <c r="F37" s="6" t="n">
        <v>428428</v>
      </c>
    </row>
    <row r="38" spans="1:6">
      <c r="A38" s="4" t="s">
        <v>400</v>
      </c>
      <c r="B38" s="6" t="n">
        <v>7028</v>
      </c>
      <c r="D38" s="6" t="n">
        <v>7028</v>
      </c>
      <c r="F38" s="6" t="n">
        <v>6526</v>
      </c>
    </row>
    <row r="39" spans="1:6">
      <c r="A39" s="4" t="s">
        <v>401</v>
      </c>
      <c r="B39" s="6" t="n">
        <v>7028</v>
      </c>
      <c r="D39" s="6" t="n">
        <v>7028</v>
      </c>
      <c r="F39" s="6" t="n">
        <v>6526</v>
      </c>
    </row>
    <row r="40" spans="1:6">
      <c r="A40" s="4" t="s">
        <v>378</v>
      </c>
    </row>
    <row r="41" spans="1:6">
      <c r="A41" s="3" t="s">
        <v>390</v>
      </c>
    </row>
    <row r="42" spans="1:6">
      <c r="A42" s="4" t="s">
        <v>391</v>
      </c>
      <c r="B42" s="6" t="n">
        <v>2073</v>
      </c>
      <c r="C42" s="6" t="n">
        <v>1984</v>
      </c>
      <c r="D42" s="6" t="n">
        <v>2110</v>
      </c>
      <c r="E42" s="6" t="n">
        <v>1893</v>
      </c>
    </row>
    <row r="43" spans="1:6">
      <c r="A43" s="4" t="s">
        <v>392</v>
      </c>
      <c r="B43" s="6" t="n">
        <v>-8736</v>
      </c>
      <c r="C43" s="6" t="n">
        <v>-2</v>
      </c>
      <c r="D43" s="6" t="n">
        <v>-8736</v>
      </c>
      <c r="E43" s="6" t="n">
        <v>-2</v>
      </c>
    </row>
    <row r="44" spans="1:6">
      <c r="A44" s="4" t="s">
        <v>393</v>
      </c>
      <c r="B44" s="6" t="n">
        <v>108</v>
      </c>
      <c r="C44" s="6" t="n">
        <v>4</v>
      </c>
      <c r="D44" s="6" t="n">
        <v>116</v>
      </c>
      <c r="E44" s="6" t="n">
        <v>106</v>
      </c>
    </row>
    <row r="45" spans="1:6">
      <c r="A45" s="4" t="s">
        <v>394</v>
      </c>
      <c r="B45" s="6" t="n">
        <v>8788</v>
      </c>
      <c r="C45" s="6" t="n">
        <v>37</v>
      </c>
      <c r="D45" s="6" t="n">
        <v>8743</v>
      </c>
      <c r="E45" s="6" t="n">
        <v>26</v>
      </c>
    </row>
    <row r="46" spans="1:6">
      <c r="A46" s="4" t="s">
        <v>395</v>
      </c>
      <c r="B46" s="6" t="n">
        <v>2233</v>
      </c>
      <c r="C46" s="6" t="n">
        <v>2023</v>
      </c>
      <c r="D46" s="6" t="n">
        <v>2233</v>
      </c>
      <c r="E46" s="6" t="n">
        <v>2023</v>
      </c>
    </row>
    <row r="47" spans="1:6">
      <c r="A47" s="4" t="s">
        <v>396</v>
      </c>
      <c r="B47" s="6" t="n">
        <v>3133</v>
      </c>
      <c r="D47" s="6" t="n">
        <v>3133</v>
      </c>
    </row>
    <row r="48" spans="1:6">
      <c r="A48" s="4" t="s">
        <v>397</v>
      </c>
      <c r="B48" s="6" t="n">
        <v>280927</v>
      </c>
      <c r="D48" s="6" t="n">
        <v>280927</v>
      </c>
      <c r="F48" s="6" t="n">
        <v>291519</v>
      </c>
    </row>
    <row r="49" spans="1:6">
      <c r="A49" s="4" t="s">
        <v>398</v>
      </c>
      <c r="B49" s="6" t="n">
        <v>284060</v>
      </c>
      <c r="D49" s="6" t="n">
        <v>284060</v>
      </c>
      <c r="F49" s="6" t="n">
        <v>291519</v>
      </c>
    </row>
    <row r="50" spans="1:6">
      <c r="A50" s="4" t="s">
        <v>399</v>
      </c>
      <c r="B50" s="6" t="n">
        <v>225</v>
      </c>
      <c r="D50" s="6" t="n">
        <v>225</v>
      </c>
    </row>
    <row r="51" spans="1:6">
      <c r="A51" s="4" t="s">
        <v>400</v>
      </c>
      <c r="B51" s="6" t="n">
        <v>2008</v>
      </c>
      <c r="D51" s="6" t="n">
        <v>2008</v>
      </c>
      <c r="F51" s="6" t="n">
        <v>2110</v>
      </c>
    </row>
    <row r="52" spans="1:6">
      <c r="A52" s="4" t="s">
        <v>401</v>
      </c>
      <c r="B52" s="6" t="n">
        <v>2233</v>
      </c>
      <c r="D52" s="6" t="n">
        <v>2233</v>
      </c>
      <c r="F52" s="6" t="n">
        <v>2110</v>
      </c>
    </row>
    <row r="53" spans="1:6">
      <c r="A53" s="4" t="s">
        <v>380</v>
      </c>
    </row>
    <row r="54" spans="1:6">
      <c r="A54" s="3" t="s">
        <v>390</v>
      </c>
    </row>
    <row r="55" spans="1:6">
      <c r="A55" s="4" t="s">
        <v>391</v>
      </c>
      <c r="B55" s="6" t="n">
        <v>104</v>
      </c>
      <c r="C55" s="6" t="n">
        <v>99</v>
      </c>
      <c r="D55" s="6" t="n">
        <v>105</v>
      </c>
      <c r="E55" s="6" t="n">
        <v>100</v>
      </c>
    </row>
    <row r="56" spans="1:6">
      <c r="A56" s="4" t="s">
        <v>392</v>
      </c>
      <c r="B56" s="6" t="n">
        <v>-29</v>
      </c>
      <c r="C56" s="6" t="n">
        <v>-24</v>
      </c>
      <c r="D56" s="6" t="n">
        <v>-55</v>
      </c>
      <c r="E56" s="6" t="n">
        <v>-52</v>
      </c>
    </row>
    <row r="57" spans="1:6">
      <c r="A57" s="4" t="s">
        <v>393</v>
      </c>
      <c r="B57" s="6" t="n">
        <v>5</v>
      </c>
      <c r="C57" s="6" t="n">
        <v>10</v>
      </c>
      <c r="D57" s="6" t="n">
        <v>19</v>
      </c>
      <c r="E57" s="6" t="n">
        <v>26</v>
      </c>
    </row>
    <row r="58" spans="1:6">
      <c r="A58" s="4" t="s">
        <v>394</v>
      </c>
      <c r="B58" s="6" t="n">
        <v>27</v>
      </c>
      <c r="C58" s="6" t="n">
        <v>15</v>
      </c>
      <c r="D58" s="6" t="n">
        <v>38</v>
      </c>
      <c r="E58" s="6" t="n">
        <v>26</v>
      </c>
    </row>
    <row r="59" spans="1:6">
      <c r="A59" s="4" t="s">
        <v>395</v>
      </c>
      <c r="B59" s="6" t="n">
        <v>107</v>
      </c>
      <c r="C59" s="6" t="n">
        <v>100</v>
      </c>
      <c r="D59" s="6" t="n">
        <v>107</v>
      </c>
      <c r="E59" s="6" t="n">
        <v>100</v>
      </c>
    </row>
    <row r="60" spans="1:6">
      <c r="A60" s="4" t="s">
        <v>397</v>
      </c>
      <c r="B60" s="6" t="n">
        <v>4984</v>
      </c>
      <c r="D60" s="6" t="n">
        <v>4984</v>
      </c>
      <c r="F60" s="6" t="n">
        <v>5047</v>
      </c>
    </row>
    <row r="61" spans="1:6">
      <c r="A61" s="4" t="s">
        <v>398</v>
      </c>
      <c r="B61" s="6" t="n">
        <v>4984</v>
      </c>
      <c r="D61" s="6" t="n">
        <v>4984</v>
      </c>
      <c r="F61" s="6" t="n">
        <v>5047</v>
      </c>
    </row>
    <row r="62" spans="1:6">
      <c r="A62" s="4" t="s">
        <v>400</v>
      </c>
      <c r="B62" s="6" t="n">
        <v>107</v>
      </c>
      <c r="D62" s="6" t="n">
        <v>107</v>
      </c>
      <c r="F62" s="6" t="n">
        <v>105</v>
      </c>
    </row>
    <row r="63" spans="1:6">
      <c r="A63" s="4" t="s">
        <v>401</v>
      </c>
      <c r="B63" s="6" t="n">
        <v>107</v>
      </c>
      <c r="D63" s="6" t="n">
        <v>107</v>
      </c>
      <c r="F63" s="6" t="n">
        <v>105</v>
      </c>
    </row>
    <row r="64" spans="1:6">
      <c r="A64" s="4" t="s">
        <v>402</v>
      </c>
    </row>
    <row r="65" spans="1:6">
      <c r="A65" s="3" t="s">
        <v>390</v>
      </c>
    </row>
    <row r="66" spans="1:6">
      <c r="A66" s="4" t="s">
        <v>391</v>
      </c>
      <c r="B66" s="6" t="n">
        <v>1491</v>
      </c>
      <c r="C66" s="6" t="n">
        <v>1374</v>
      </c>
      <c r="D66" s="6" t="n">
        <v>1437</v>
      </c>
      <c r="E66" s="6" t="n">
        <v>1321</v>
      </c>
    </row>
    <row r="67" spans="1:6">
      <c r="A67" s="4" t="s">
        <v>394</v>
      </c>
      <c r="B67" s="6" t="n">
        <v>1</v>
      </c>
      <c r="C67" s="6" t="n">
        <v>80</v>
      </c>
      <c r="D67" s="6" t="n">
        <v>55</v>
      </c>
      <c r="E67" s="6" t="n">
        <v>133</v>
      </c>
    </row>
    <row r="68" spans="1:6">
      <c r="A68" s="4" t="s">
        <v>395</v>
      </c>
      <c r="B68" s="6" t="n">
        <v>1492</v>
      </c>
      <c r="C68" s="6" t="n">
        <v>1454</v>
      </c>
      <c r="D68" s="6" t="n">
        <v>1492</v>
      </c>
      <c r="E68" s="6" t="n">
        <v>1454</v>
      </c>
    </row>
    <row r="69" spans="1:6">
      <c r="A69" s="4" t="s">
        <v>400</v>
      </c>
      <c r="B69" s="6" t="n">
        <v>1492</v>
      </c>
      <c r="D69" s="6" t="n">
        <v>1492</v>
      </c>
      <c r="F69" s="6" t="n">
        <v>1437</v>
      </c>
    </row>
    <row r="70" spans="1:6">
      <c r="A70" s="4" t="s">
        <v>401</v>
      </c>
      <c r="B70" s="6" t="n">
        <v>1492</v>
      </c>
      <c r="D70" s="6" t="n">
        <v>1492</v>
      </c>
      <c r="F70" s="6" t="n">
        <v>1437</v>
      </c>
    </row>
    <row r="71" spans="1:6">
      <c r="A71" s="4" t="s">
        <v>387</v>
      </c>
    </row>
    <row r="72" spans="1:6">
      <c r="A72" s="3" t="s">
        <v>390</v>
      </c>
    </row>
    <row r="73" spans="1:6">
      <c r="A73" s="4" t="s">
        <v>391</v>
      </c>
      <c r="B73" s="6" t="n">
        <v>1043</v>
      </c>
      <c r="C73" s="6" t="n">
        <v>1100</v>
      </c>
      <c r="D73" s="6" t="n">
        <v>1060</v>
      </c>
      <c r="E73" s="6" t="n">
        <v>1105</v>
      </c>
    </row>
    <row r="74" spans="1:6">
      <c r="A74" s="4" t="s">
        <v>392</v>
      </c>
      <c r="C74" s="6" t="n">
        <v>-5</v>
      </c>
      <c r="E74" s="6" t="n">
        <v>-13</v>
      </c>
    </row>
    <row r="75" spans="1:6">
      <c r="A75" s="4" t="s">
        <v>393</v>
      </c>
      <c r="D75" s="6" t="n">
        <v>1</v>
      </c>
      <c r="E75" s="6" t="n">
        <v>1</v>
      </c>
    </row>
    <row r="76" spans="1:6">
      <c r="A76" s="4" t="s">
        <v>394</v>
      </c>
      <c r="B76" s="6" t="n">
        <v>-21</v>
      </c>
      <c r="C76" s="6" t="n">
        <v>-20</v>
      </c>
      <c r="D76" s="6" t="n">
        <v>-39</v>
      </c>
      <c r="E76" s="6" t="n">
        <v>-18</v>
      </c>
    </row>
    <row r="77" spans="1:6">
      <c r="A77" s="4" t="s">
        <v>395</v>
      </c>
      <c r="B77" s="6" t="n">
        <v>1022</v>
      </c>
      <c r="C77" s="6" t="n">
        <v>1075</v>
      </c>
      <c r="D77" s="6" t="n">
        <v>1022</v>
      </c>
      <c r="E77" s="6" t="n">
        <v>1075</v>
      </c>
    </row>
    <row r="78" spans="1:6">
      <c r="A78" s="4" t="s">
        <v>396</v>
      </c>
      <c r="B78" s="6" t="n">
        <v>450</v>
      </c>
      <c r="D78" s="6" t="n">
        <v>450</v>
      </c>
      <c r="F78" s="6" t="n">
        <v>459</v>
      </c>
    </row>
    <row r="79" spans="1:6">
      <c r="A79" s="4" t="s">
        <v>397</v>
      </c>
      <c r="B79" s="6" t="n">
        <v>151896</v>
      </c>
      <c r="D79" s="6" t="n">
        <v>151896</v>
      </c>
      <c r="F79" s="6" t="n">
        <v>157975</v>
      </c>
    </row>
    <row r="80" spans="1:6">
      <c r="A80" s="4" t="s">
        <v>398</v>
      </c>
      <c r="B80" s="6" t="n">
        <v>152346</v>
      </c>
      <c r="D80" s="6" t="n">
        <v>152346</v>
      </c>
      <c r="F80" s="6" t="n">
        <v>158434</v>
      </c>
    </row>
    <row r="81" spans="1:6">
      <c r="A81" s="4" t="s">
        <v>400</v>
      </c>
      <c r="B81" s="6" t="n">
        <v>1022</v>
      </c>
      <c r="D81" s="6" t="n">
        <v>1022</v>
      </c>
      <c r="F81" s="6" t="n">
        <v>1060</v>
      </c>
    </row>
    <row r="82" spans="1:6">
      <c r="A82" s="4" t="s">
        <v>401</v>
      </c>
      <c r="B82" s="6" t="n">
        <v>1022</v>
      </c>
      <c r="D82" s="6" t="n">
        <v>1022</v>
      </c>
      <c r="F82" s="6" t="n">
        <v>1060</v>
      </c>
    </row>
    <row r="83" spans="1:6">
      <c r="A83" s="4" t="s">
        <v>403</v>
      </c>
    </row>
    <row r="84" spans="1:6">
      <c r="A84" s="3" t="s">
        <v>390</v>
      </c>
    </row>
    <row r="85" spans="1:6">
      <c r="A85" s="4" t="s">
        <v>391</v>
      </c>
      <c r="B85" s="6" t="n">
        <v>320</v>
      </c>
      <c r="C85" s="6" t="n">
        <v>321</v>
      </c>
      <c r="D85" s="6" t="n">
        <v>330</v>
      </c>
      <c r="E85" s="6" t="n">
        <v>323</v>
      </c>
    </row>
    <row r="86" spans="1:6">
      <c r="A86" s="4" t="s">
        <v>393</v>
      </c>
      <c r="C86" s="6" t="n">
        <v>1</v>
      </c>
      <c r="E86" s="6" t="n">
        <v>1</v>
      </c>
    </row>
    <row r="87" spans="1:6">
      <c r="A87" s="4" t="s">
        <v>394</v>
      </c>
      <c r="B87" s="6" t="n">
        <v>-2</v>
      </c>
      <c r="D87" s="6" t="n">
        <v>-12</v>
      </c>
      <c r="E87" s="6" t="n">
        <v>-2</v>
      </c>
    </row>
    <row r="88" spans="1:6">
      <c r="A88" s="4" t="s">
        <v>395</v>
      </c>
      <c r="B88" s="6" t="n">
        <v>318</v>
      </c>
      <c r="C88" s="7" t="n">
        <v>322</v>
      </c>
      <c r="D88" s="6" t="n">
        <v>318</v>
      </c>
      <c r="E88" s="7" t="n">
        <v>322</v>
      </c>
    </row>
    <row r="89" spans="1:6">
      <c r="A89" s="4" t="s">
        <v>397</v>
      </c>
      <c r="B89" s="6" t="n">
        <v>48529</v>
      </c>
      <c r="D89" s="6" t="n">
        <v>48529</v>
      </c>
      <c r="F89" s="6" t="n">
        <v>50371</v>
      </c>
    </row>
    <row r="90" spans="1:6">
      <c r="A90" s="4" t="s">
        <v>398</v>
      </c>
      <c r="B90" s="6" t="n">
        <v>48529</v>
      </c>
      <c r="D90" s="6" t="n">
        <v>48529</v>
      </c>
      <c r="F90" s="6" t="n">
        <v>50371</v>
      </c>
    </row>
    <row r="91" spans="1:6">
      <c r="A91" s="4" t="s">
        <v>400</v>
      </c>
      <c r="B91" s="6" t="n">
        <v>318</v>
      </c>
      <c r="D91" s="6" t="n">
        <v>318</v>
      </c>
      <c r="F91" s="6" t="n">
        <v>330</v>
      </c>
    </row>
    <row r="92" spans="1:6">
      <c r="A92" s="4" t="s">
        <v>401</v>
      </c>
      <c r="B92" s="7" t="n">
        <v>318</v>
      </c>
      <c r="D92" s="7" t="n">
        <v>318</v>
      </c>
      <c r="F92" s="7" t="n">
        <v>3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73</v>
      </c>
      <c r="D1" s="2" t="s">
        <v>1</v>
      </c>
    </row>
    <row r="2" spans="1:6">
      <c r="B2" s="2" t="s">
        <v>2</v>
      </c>
      <c r="C2" s="2" t="s">
        <v>74</v>
      </c>
      <c r="D2" s="2" t="s">
        <v>2</v>
      </c>
      <c r="E2" s="2" t="s">
        <v>74</v>
      </c>
      <c r="F2" s="2" t="s">
        <v>25</v>
      </c>
    </row>
    <row r="3" spans="1:6">
      <c r="A3" s="3" t="s">
        <v>405</v>
      </c>
    </row>
    <row r="4" spans="1:6">
      <c r="A4" s="4" t="s">
        <v>406</v>
      </c>
      <c r="B4" s="7" t="n">
        <v>14623</v>
      </c>
      <c r="D4" s="7" t="n">
        <v>14623</v>
      </c>
      <c r="F4" s="7" t="n">
        <v>12583</v>
      </c>
    </row>
    <row r="5" spans="1:6">
      <c r="A5" s="4" t="s">
        <v>407</v>
      </c>
      <c r="B5" s="6" t="n">
        <v>22720</v>
      </c>
      <c r="D5" s="6" t="n">
        <v>22720</v>
      </c>
      <c r="F5" s="6" t="n">
        <v>13223</v>
      </c>
    </row>
    <row r="6" spans="1:6">
      <c r="A6" s="4" t="s">
        <v>408</v>
      </c>
      <c r="B6" s="6" t="n">
        <v>825</v>
      </c>
      <c r="D6" s="6" t="n">
        <v>825</v>
      </c>
      <c r="F6" s="4" t="s">
        <v>54</v>
      </c>
    </row>
    <row r="7" spans="1:6">
      <c r="A7" s="4" t="s">
        <v>409</v>
      </c>
      <c r="B7" s="6" t="n">
        <v>825</v>
      </c>
      <c r="D7" s="6" t="n">
        <v>825</v>
      </c>
      <c r="F7" s="4" t="s">
        <v>54</v>
      </c>
    </row>
    <row r="8" spans="1:6">
      <c r="A8" s="4" t="s">
        <v>410</v>
      </c>
      <c r="B8" s="6" t="n">
        <v>225</v>
      </c>
      <c r="D8" s="6" t="n">
        <v>225</v>
      </c>
      <c r="F8" s="4" t="s">
        <v>54</v>
      </c>
    </row>
    <row r="9" spans="1:6">
      <c r="A9" s="4" t="s">
        <v>411</v>
      </c>
      <c r="B9" s="6" t="n">
        <v>24182</v>
      </c>
      <c r="C9" s="7" t="n">
        <v>13924</v>
      </c>
      <c r="D9" s="6" t="n">
        <v>18277</v>
      </c>
      <c r="E9" s="7" t="n">
        <v>13794</v>
      </c>
    </row>
    <row r="10" spans="1:6">
      <c r="A10" s="4" t="s">
        <v>412</v>
      </c>
      <c r="B10" s="6" t="n">
        <v>115</v>
      </c>
      <c r="C10" s="6" t="n">
        <v>112</v>
      </c>
      <c r="D10" s="6" t="n">
        <v>231</v>
      </c>
      <c r="E10" s="6" t="n">
        <v>238</v>
      </c>
    </row>
    <row r="11" spans="1:6">
      <c r="A11" s="4" t="s">
        <v>375</v>
      </c>
    </row>
    <row r="12" spans="1:6">
      <c r="A12" s="3" t="s">
        <v>405</v>
      </c>
    </row>
    <row r="13" spans="1:6">
      <c r="A13" s="4" t="s">
        <v>406</v>
      </c>
      <c r="B13" s="6" t="n">
        <v>851</v>
      </c>
      <c r="D13" s="6" t="n">
        <v>851</v>
      </c>
      <c r="F13" s="6" t="n">
        <v>869</v>
      </c>
    </row>
    <row r="14" spans="1:6">
      <c r="A14" s="4" t="s">
        <v>407</v>
      </c>
      <c r="B14" s="6" t="n">
        <v>930</v>
      </c>
      <c r="D14" s="6" t="n">
        <v>930</v>
      </c>
      <c r="F14" s="6" t="n">
        <v>950</v>
      </c>
    </row>
    <row r="15" spans="1:6">
      <c r="A15" s="4" t="s">
        <v>408</v>
      </c>
      <c r="B15" s="4" t="s">
        <v>54</v>
      </c>
      <c r="D15" s="4" t="s">
        <v>54</v>
      </c>
      <c r="F15" s="4" t="s">
        <v>54</v>
      </c>
    </row>
    <row r="16" spans="1:6">
      <c r="A16" s="4" t="s">
        <v>409</v>
      </c>
      <c r="B16" s="4" t="s">
        <v>54</v>
      </c>
      <c r="D16" s="4" t="s">
        <v>54</v>
      </c>
      <c r="F16" s="4" t="s">
        <v>54</v>
      </c>
    </row>
    <row r="17" spans="1:6">
      <c r="A17" s="4" t="s">
        <v>410</v>
      </c>
      <c r="B17" s="4" t="s">
        <v>54</v>
      </c>
      <c r="D17" s="4" t="s">
        <v>54</v>
      </c>
      <c r="F17" s="4" t="s">
        <v>54</v>
      </c>
    </row>
    <row r="18" spans="1:6">
      <c r="A18" s="4" t="s">
        <v>411</v>
      </c>
      <c r="B18" s="6" t="n">
        <v>1876</v>
      </c>
      <c r="C18" s="6" t="n">
        <v>1283</v>
      </c>
      <c r="D18" s="6" t="n">
        <v>1813</v>
      </c>
      <c r="E18" s="6" t="n">
        <v>1139</v>
      </c>
    </row>
    <row r="19" spans="1:6">
      <c r="A19" s="4" t="s">
        <v>412</v>
      </c>
      <c r="B19" s="6" t="n">
        <v>15</v>
      </c>
      <c r="C19" s="6" t="n">
        <v>10</v>
      </c>
      <c r="D19" s="6" t="n">
        <v>32</v>
      </c>
      <c r="E19" s="6" t="n">
        <v>20</v>
      </c>
    </row>
    <row r="20" spans="1:6">
      <c r="A20" s="4" t="s">
        <v>413</v>
      </c>
    </row>
    <row r="21" spans="1:6">
      <c r="A21" s="3" t="s">
        <v>405</v>
      </c>
    </row>
    <row r="22" spans="1:6">
      <c r="A22" s="4" t="s">
        <v>406</v>
      </c>
      <c r="B22" s="6" t="n">
        <v>828</v>
      </c>
      <c r="D22" s="6" t="n">
        <v>828</v>
      </c>
      <c r="F22" s="6" t="n">
        <v>869</v>
      </c>
    </row>
    <row r="23" spans="1:6">
      <c r="A23" s="4" t="s">
        <v>407</v>
      </c>
      <c r="B23" s="6" t="n">
        <v>907</v>
      </c>
      <c r="D23" s="6" t="n">
        <v>907</v>
      </c>
      <c r="F23" s="6" t="n">
        <v>950</v>
      </c>
    </row>
    <row r="24" spans="1:6">
      <c r="A24" s="4" t="s">
        <v>408</v>
      </c>
      <c r="B24" s="4" t="s">
        <v>54</v>
      </c>
      <c r="D24" s="4" t="s">
        <v>54</v>
      </c>
      <c r="F24" s="4" t="s">
        <v>54</v>
      </c>
    </row>
    <row r="25" spans="1:6">
      <c r="A25" s="4" t="s">
        <v>409</v>
      </c>
      <c r="B25" s="4" t="s">
        <v>54</v>
      </c>
      <c r="D25" s="4" t="s">
        <v>54</v>
      </c>
      <c r="F25" s="4" t="s">
        <v>54</v>
      </c>
    </row>
    <row r="26" spans="1:6">
      <c r="A26" s="4" t="s">
        <v>410</v>
      </c>
      <c r="B26" s="4" t="s">
        <v>54</v>
      </c>
      <c r="D26" s="4" t="s">
        <v>54</v>
      </c>
      <c r="F26" s="4" t="s">
        <v>54</v>
      </c>
    </row>
    <row r="27" spans="1:6">
      <c r="A27" s="4" t="s">
        <v>411</v>
      </c>
      <c r="B27" s="6" t="n">
        <v>831</v>
      </c>
      <c r="C27" s="6" t="n">
        <v>1168</v>
      </c>
      <c r="D27" s="6" t="n">
        <v>818</v>
      </c>
      <c r="E27" s="6" t="n">
        <v>1039</v>
      </c>
    </row>
    <row r="28" spans="1:6">
      <c r="A28" s="4" t="s">
        <v>412</v>
      </c>
      <c r="B28" s="6" t="n">
        <v>11</v>
      </c>
      <c r="C28" s="6" t="n">
        <v>10</v>
      </c>
      <c r="D28" s="6" t="n">
        <v>22</v>
      </c>
      <c r="E28" s="6" t="n">
        <v>20</v>
      </c>
    </row>
    <row r="29" spans="1:6">
      <c r="A29" s="4" t="s">
        <v>414</v>
      </c>
    </row>
    <row r="30" spans="1:6">
      <c r="A30" s="3" t="s">
        <v>405</v>
      </c>
    </row>
    <row r="31" spans="1:6">
      <c r="A31" s="4" t="s">
        <v>406</v>
      </c>
      <c r="B31" s="6" t="n">
        <v>23</v>
      </c>
      <c r="D31" s="6" t="n">
        <v>23</v>
      </c>
    </row>
    <row r="32" spans="1:6">
      <c r="A32" s="4" t="s">
        <v>407</v>
      </c>
      <c r="B32" s="6" t="n">
        <v>23</v>
      </c>
      <c r="D32" s="6" t="n">
        <v>23</v>
      </c>
    </row>
    <row r="33" spans="1:6">
      <c r="A33" s="4" t="s">
        <v>408</v>
      </c>
      <c r="B33" s="4" t="s">
        <v>54</v>
      </c>
      <c r="D33" s="4" t="s">
        <v>54</v>
      </c>
      <c r="F33" s="4" t="s">
        <v>54</v>
      </c>
    </row>
    <row r="34" spans="1:6">
      <c r="A34" s="4" t="s">
        <v>409</v>
      </c>
      <c r="B34" s="4" t="s">
        <v>54</v>
      </c>
      <c r="D34" s="4" t="s">
        <v>54</v>
      </c>
      <c r="F34" s="4" t="s">
        <v>54</v>
      </c>
    </row>
    <row r="35" spans="1:6">
      <c r="A35" s="4" t="s">
        <v>410</v>
      </c>
      <c r="B35" s="4" t="s">
        <v>54</v>
      </c>
      <c r="D35" s="4" t="s">
        <v>54</v>
      </c>
      <c r="F35" s="4" t="s">
        <v>54</v>
      </c>
    </row>
    <row r="36" spans="1:6">
      <c r="A36" s="4" t="s">
        <v>411</v>
      </c>
      <c r="B36" s="6" t="n">
        <v>1045</v>
      </c>
      <c r="C36" s="6" t="n">
        <v>115</v>
      </c>
      <c r="D36" s="6" t="n">
        <v>995</v>
      </c>
      <c r="E36" s="6" t="n">
        <v>100</v>
      </c>
    </row>
    <row r="37" spans="1:6">
      <c r="A37" s="4" t="s">
        <v>412</v>
      </c>
      <c r="B37" s="6" t="n">
        <v>4</v>
      </c>
      <c r="D37" s="6" t="n">
        <v>10</v>
      </c>
    </row>
    <row r="38" spans="1:6">
      <c r="A38" s="4" t="s">
        <v>376</v>
      </c>
    </row>
    <row r="39" spans="1:6">
      <c r="A39" s="3" t="s">
        <v>405</v>
      </c>
    </row>
    <row r="40" spans="1:6">
      <c r="A40" s="4" t="s">
        <v>406</v>
      </c>
      <c r="B40" s="6" t="n">
        <v>462</v>
      </c>
      <c r="D40" s="6" t="n">
        <v>462</v>
      </c>
      <c r="F40" s="6" t="n">
        <v>466</v>
      </c>
    </row>
    <row r="41" spans="1:6">
      <c r="A41" s="4" t="s">
        <v>407</v>
      </c>
      <c r="B41" s="6" t="n">
        <v>531</v>
      </c>
      <c r="D41" s="6" t="n">
        <v>531</v>
      </c>
      <c r="F41" s="6" t="n">
        <v>531</v>
      </c>
    </row>
    <row r="42" spans="1:6">
      <c r="A42" s="4" t="s">
        <v>408</v>
      </c>
      <c r="B42" s="4" t="s">
        <v>54</v>
      </c>
      <c r="D42" s="4" t="s">
        <v>54</v>
      </c>
      <c r="F42" s="4" t="s">
        <v>54</v>
      </c>
    </row>
    <row r="43" spans="1:6">
      <c r="A43" s="4" t="s">
        <v>409</v>
      </c>
      <c r="B43" s="4" t="s">
        <v>54</v>
      </c>
      <c r="D43" s="4" t="s">
        <v>54</v>
      </c>
      <c r="F43" s="4" t="s">
        <v>54</v>
      </c>
    </row>
    <row r="44" spans="1:6">
      <c r="A44" s="4" t="s">
        <v>410</v>
      </c>
      <c r="B44" s="4" t="s">
        <v>54</v>
      </c>
      <c r="D44" s="4" t="s">
        <v>54</v>
      </c>
      <c r="F44" s="4" t="s">
        <v>54</v>
      </c>
    </row>
    <row r="45" spans="1:6">
      <c r="A45" s="4" t="s">
        <v>411</v>
      </c>
      <c r="B45" s="6" t="n">
        <v>463</v>
      </c>
      <c r="C45" s="6" t="n">
        <v>476</v>
      </c>
      <c r="D45" s="6" t="n">
        <v>465</v>
      </c>
      <c r="E45" s="6" t="n">
        <v>478</v>
      </c>
    </row>
    <row r="46" spans="1:6">
      <c r="A46" s="4" t="s">
        <v>377</v>
      </c>
    </row>
    <row r="47" spans="1:6">
      <c r="A47" s="3" t="s">
        <v>405</v>
      </c>
    </row>
    <row r="48" spans="1:6">
      <c r="A48" s="4" t="s">
        <v>406</v>
      </c>
      <c r="B48" s="6" t="n">
        <v>10904</v>
      </c>
      <c r="D48" s="6" t="n">
        <v>10904</v>
      </c>
      <c r="F48" s="6" t="n">
        <v>11061</v>
      </c>
    </row>
    <row r="49" spans="1:6">
      <c r="A49" s="4" t="s">
        <v>407</v>
      </c>
      <c r="B49" s="6" t="n">
        <v>11416</v>
      </c>
      <c r="D49" s="6" t="n">
        <v>11416</v>
      </c>
      <c r="F49" s="6" t="n">
        <v>11541</v>
      </c>
    </row>
    <row r="50" spans="1:6">
      <c r="A50" s="4" t="s">
        <v>408</v>
      </c>
      <c r="B50" s="4" t="s">
        <v>54</v>
      </c>
      <c r="D50" s="4" t="s">
        <v>54</v>
      </c>
      <c r="F50" s="4" t="s">
        <v>54</v>
      </c>
    </row>
    <row r="51" spans="1:6">
      <c r="A51" s="4" t="s">
        <v>409</v>
      </c>
      <c r="B51" s="4" t="s">
        <v>54</v>
      </c>
      <c r="D51" s="4" t="s">
        <v>54</v>
      </c>
      <c r="F51" s="4" t="s">
        <v>54</v>
      </c>
    </row>
    <row r="52" spans="1:6">
      <c r="A52" s="4" t="s">
        <v>410</v>
      </c>
      <c r="B52" s="4" t="s">
        <v>54</v>
      </c>
      <c r="D52" s="4" t="s">
        <v>54</v>
      </c>
      <c r="F52" s="4" t="s">
        <v>54</v>
      </c>
    </row>
    <row r="53" spans="1:6">
      <c r="A53" s="4" t="s">
        <v>411</v>
      </c>
      <c r="B53" s="6" t="n">
        <v>10008</v>
      </c>
      <c r="C53" s="6" t="n">
        <v>12043</v>
      </c>
      <c r="D53" s="6" t="n">
        <v>10072</v>
      </c>
      <c r="E53" s="6" t="n">
        <v>12104</v>
      </c>
    </row>
    <row r="54" spans="1:6">
      <c r="A54" s="4" t="s">
        <v>412</v>
      </c>
      <c r="B54" s="6" t="n">
        <v>100</v>
      </c>
      <c r="C54" s="6" t="n">
        <v>102</v>
      </c>
      <c r="D54" s="6" t="n">
        <v>199</v>
      </c>
      <c r="E54" s="6" t="n">
        <v>218</v>
      </c>
    </row>
    <row r="55" spans="1:6">
      <c r="A55" s="4" t="s">
        <v>378</v>
      </c>
    </row>
    <row r="56" spans="1:6">
      <c r="A56" s="3" t="s">
        <v>405</v>
      </c>
    </row>
    <row r="57" spans="1:6">
      <c r="A57" s="4" t="s">
        <v>406</v>
      </c>
      <c r="B57" s="6" t="n">
        <v>2406</v>
      </c>
      <c r="D57" s="6" t="n">
        <v>2406</v>
      </c>
      <c r="F57" s="6" t="n">
        <v>187</v>
      </c>
    </row>
    <row r="58" spans="1:6">
      <c r="A58" s="4" t="s">
        <v>407</v>
      </c>
      <c r="B58" s="6" t="n">
        <v>9843</v>
      </c>
      <c r="D58" s="6" t="n">
        <v>9843</v>
      </c>
      <c r="F58" s="6" t="n">
        <v>201</v>
      </c>
    </row>
    <row r="59" spans="1:6">
      <c r="A59" s="4" t="s">
        <v>408</v>
      </c>
      <c r="B59" s="6" t="n">
        <v>825</v>
      </c>
      <c r="D59" s="6" t="n">
        <v>825</v>
      </c>
      <c r="F59" s="4" t="s">
        <v>54</v>
      </c>
    </row>
    <row r="60" spans="1:6">
      <c r="A60" s="4" t="s">
        <v>409</v>
      </c>
      <c r="B60" s="6" t="n">
        <v>825</v>
      </c>
      <c r="D60" s="6" t="n">
        <v>825</v>
      </c>
      <c r="F60" s="4" t="s">
        <v>54</v>
      </c>
    </row>
    <row r="61" spans="1:6">
      <c r="A61" s="4" t="s">
        <v>410</v>
      </c>
      <c r="B61" s="6" t="n">
        <v>225</v>
      </c>
      <c r="D61" s="6" t="n">
        <v>225</v>
      </c>
      <c r="F61" s="4" t="s">
        <v>54</v>
      </c>
    </row>
    <row r="62" spans="1:6">
      <c r="A62" s="4" t="s">
        <v>411</v>
      </c>
      <c r="B62" s="7" t="n">
        <v>11835</v>
      </c>
      <c r="C62" s="7" t="n">
        <v>122</v>
      </c>
      <c r="D62" s="7" t="n">
        <v>5927</v>
      </c>
      <c r="E62" s="7" t="n">
        <v>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16</v>
      </c>
    </row>
    <row r="3" spans="1:3">
      <c r="A3" s="4" t="s">
        <v>417</v>
      </c>
      <c r="B3" s="7" t="n">
        <v>957584</v>
      </c>
      <c r="C3" s="7" t="n">
        <v>938928</v>
      </c>
    </row>
    <row r="4" spans="1:3">
      <c r="A4" s="4" t="s">
        <v>418</v>
      </c>
      <c r="B4" s="6" t="n">
        <v>4018</v>
      </c>
      <c r="C4" s="6" t="n">
        <v>2097</v>
      </c>
    </row>
    <row r="5" spans="1:3">
      <c r="A5" s="4" t="s">
        <v>419</v>
      </c>
      <c r="B5" s="6" t="n">
        <v>5694</v>
      </c>
      <c r="C5" s="6" t="n">
        <v>2675</v>
      </c>
    </row>
    <row r="6" spans="1:3">
      <c r="A6" s="4" t="s">
        <v>398</v>
      </c>
      <c r="B6" s="6" t="n">
        <v>967296</v>
      </c>
      <c r="C6" s="6" t="n">
        <v>943700</v>
      </c>
    </row>
    <row r="7" spans="1:3">
      <c r="A7" s="4" t="s">
        <v>420</v>
      </c>
    </row>
    <row r="8" spans="1:3">
      <c r="A8" s="3" t="s">
        <v>416</v>
      </c>
    </row>
    <row r="9" spans="1:3">
      <c r="A9" s="4" t="s">
        <v>418</v>
      </c>
      <c r="B9" s="6" t="n">
        <v>3659</v>
      </c>
      <c r="C9" s="6" t="n">
        <v>1179</v>
      </c>
    </row>
    <row r="10" spans="1:3">
      <c r="A10" s="4" t="s">
        <v>421</v>
      </c>
    </row>
    <row r="11" spans="1:3">
      <c r="A11" s="3" t="s">
        <v>416</v>
      </c>
    </row>
    <row r="12" spans="1:3">
      <c r="A12" s="4" t="s">
        <v>418</v>
      </c>
      <c r="B12" s="6" t="n">
        <v>300</v>
      </c>
      <c r="C12" s="6" t="n">
        <v>918</v>
      </c>
    </row>
    <row r="13" spans="1:3">
      <c r="A13" s="4" t="s">
        <v>422</v>
      </c>
    </row>
    <row r="14" spans="1:3">
      <c r="A14" s="3" t="s">
        <v>416</v>
      </c>
    </row>
    <row r="15" spans="1:3">
      <c r="A15" s="4" t="s">
        <v>418</v>
      </c>
      <c r="B15" s="6" t="n">
        <v>59</v>
      </c>
    </row>
    <row r="16" spans="1:3">
      <c r="A16" s="4" t="s">
        <v>375</v>
      </c>
    </row>
    <row r="17" spans="1:3">
      <c r="A17" s="3" t="s">
        <v>416</v>
      </c>
    </row>
    <row r="18" spans="1:3">
      <c r="A18" s="4" t="s">
        <v>417</v>
      </c>
      <c r="B18" s="6" t="n">
        <v>200154</v>
      </c>
      <c r="C18" s="6" t="n">
        <v>207449</v>
      </c>
    </row>
    <row r="19" spans="1:3">
      <c r="A19" s="4" t="s">
        <v>418</v>
      </c>
      <c r="B19" s="6" t="n">
        <v>614</v>
      </c>
      <c r="C19" s="6" t="n">
        <v>1188</v>
      </c>
    </row>
    <row r="20" spans="1:3">
      <c r="A20" s="4" t="s">
        <v>419</v>
      </c>
      <c r="B20" s="6" t="n">
        <v>107</v>
      </c>
      <c r="C20" s="6" t="n">
        <v>168</v>
      </c>
    </row>
    <row r="21" spans="1:3">
      <c r="A21" s="4" t="s">
        <v>398</v>
      </c>
      <c r="B21" s="6" t="n">
        <v>200875</v>
      </c>
      <c r="C21" s="6" t="n">
        <v>208805</v>
      </c>
    </row>
    <row r="22" spans="1:3">
      <c r="A22" s="4" t="s">
        <v>423</v>
      </c>
    </row>
    <row r="23" spans="1:3">
      <c r="A23" s="3" t="s">
        <v>416</v>
      </c>
    </row>
    <row r="24" spans="1:3">
      <c r="A24" s="4" t="s">
        <v>418</v>
      </c>
      <c r="B24" s="6" t="n">
        <v>412</v>
      </c>
      <c r="C24" s="6" t="n">
        <v>624</v>
      </c>
    </row>
    <row r="25" spans="1:3">
      <c r="A25" s="4" t="s">
        <v>424</v>
      </c>
    </row>
    <row r="26" spans="1:3">
      <c r="A26" s="3" t="s">
        <v>416</v>
      </c>
    </row>
    <row r="27" spans="1:3">
      <c r="A27" s="4" t="s">
        <v>418</v>
      </c>
      <c r="B27" s="6" t="n">
        <v>148</v>
      </c>
      <c r="C27" s="6" t="n">
        <v>564</v>
      </c>
    </row>
    <row r="28" spans="1:3">
      <c r="A28" s="4" t="s">
        <v>425</v>
      </c>
    </row>
    <row r="29" spans="1:3">
      <c r="A29" s="3" t="s">
        <v>416</v>
      </c>
    </row>
    <row r="30" spans="1:3">
      <c r="A30" s="4" t="s">
        <v>418</v>
      </c>
      <c r="B30" s="6" t="n">
        <v>54</v>
      </c>
    </row>
    <row r="31" spans="1:3">
      <c r="A31" s="4" t="s">
        <v>413</v>
      </c>
    </row>
    <row r="32" spans="1:3">
      <c r="A32" s="3" t="s">
        <v>416</v>
      </c>
    </row>
    <row r="33" spans="1:3">
      <c r="A33" s="4" t="s">
        <v>417</v>
      </c>
      <c r="B33" s="6" t="n">
        <v>151803</v>
      </c>
      <c r="C33" s="6" t="n">
        <v>157247</v>
      </c>
    </row>
    <row r="34" spans="1:3">
      <c r="A34" s="4" t="s">
        <v>418</v>
      </c>
      <c r="B34" s="6" t="n">
        <v>436</v>
      </c>
      <c r="C34" s="6" t="n">
        <v>1019</v>
      </c>
    </row>
    <row r="35" spans="1:3">
      <c r="A35" s="4" t="s">
        <v>419</v>
      </c>
      <c r="B35" s="6" t="n">
        <v>107</v>
      </c>
      <c r="C35" s="6" t="n">
        <v>168</v>
      </c>
    </row>
    <row r="36" spans="1:3">
      <c r="A36" s="4" t="s">
        <v>398</v>
      </c>
      <c r="B36" s="6" t="n">
        <v>152346</v>
      </c>
      <c r="C36" s="6" t="n">
        <v>158434</v>
      </c>
    </row>
    <row r="37" spans="1:3">
      <c r="A37" s="4" t="s">
        <v>426</v>
      </c>
    </row>
    <row r="38" spans="1:3">
      <c r="A38" s="3" t="s">
        <v>416</v>
      </c>
    </row>
    <row r="39" spans="1:3">
      <c r="A39" s="4" t="s">
        <v>418</v>
      </c>
      <c r="B39" s="6" t="n">
        <v>264</v>
      </c>
      <c r="C39" s="6" t="n">
        <v>485</v>
      </c>
    </row>
    <row r="40" spans="1:3">
      <c r="A40" s="4" t="s">
        <v>427</v>
      </c>
    </row>
    <row r="41" spans="1:3">
      <c r="A41" s="3" t="s">
        <v>416</v>
      </c>
    </row>
    <row r="42" spans="1:3">
      <c r="A42" s="4" t="s">
        <v>418</v>
      </c>
      <c r="B42" s="6" t="n">
        <v>141</v>
      </c>
      <c r="C42" s="6" t="n">
        <v>534</v>
      </c>
    </row>
    <row r="43" spans="1:3">
      <c r="A43" s="4" t="s">
        <v>428</v>
      </c>
    </row>
    <row r="44" spans="1:3">
      <c r="A44" s="3" t="s">
        <v>416</v>
      </c>
    </row>
    <row r="45" spans="1:3">
      <c r="A45" s="4" t="s">
        <v>418</v>
      </c>
      <c r="B45" s="6" t="n">
        <v>31</v>
      </c>
    </row>
    <row r="46" spans="1:3">
      <c r="A46" s="4" t="s">
        <v>414</v>
      </c>
    </row>
    <row r="47" spans="1:3">
      <c r="A47" s="3" t="s">
        <v>416</v>
      </c>
    </row>
    <row r="48" spans="1:3">
      <c r="A48" s="4" t="s">
        <v>417</v>
      </c>
      <c r="B48" s="6" t="n">
        <v>48351</v>
      </c>
      <c r="C48" s="6" t="n">
        <v>50202</v>
      </c>
    </row>
    <row r="49" spans="1:3">
      <c r="A49" s="4" t="s">
        <v>418</v>
      </c>
      <c r="B49" s="6" t="n">
        <v>178</v>
      </c>
      <c r="C49" s="6" t="n">
        <v>169</v>
      </c>
    </row>
    <row r="50" spans="1:3">
      <c r="A50" s="4" t="s">
        <v>398</v>
      </c>
      <c r="B50" s="6" t="n">
        <v>48529</v>
      </c>
      <c r="C50" s="6" t="n">
        <v>50371</v>
      </c>
    </row>
    <row r="51" spans="1:3">
      <c r="A51" s="4" t="s">
        <v>429</v>
      </c>
    </row>
    <row r="52" spans="1:3">
      <c r="A52" s="3" t="s">
        <v>416</v>
      </c>
    </row>
    <row r="53" spans="1:3">
      <c r="A53" s="4" t="s">
        <v>418</v>
      </c>
      <c r="B53" s="6" t="n">
        <v>148</v>
      </c>
      <c r="C53" s="6" t="n">
        <v>139</v>
      </c>
    </row>
    <row r="54" spans="1:3">
      <c r="A54" s="4" t="s">
        <v>430</v>
      </c>
    </row>
    <row r="55" spans="1:3">
      <c r="A55" s="3" t="s">
        <v>416</v>
      </c>
    </row>
    <row r="56" spans="1:3">
      <c r="A56" s="4" t="s">
        <v>418</v>
      </c>
      <c r="B56" s="6" t="n">
        <v>7</v>
      </c>
      <c r="C56" s="6" t="n">
        <v>30</v>
      </c>
    </row>
    <row r="57" spans="1:3">
      <c r="A57" s="4" t="s">
        <v>431</v>
      </c>
    </row>
    <row r="58" spans="1:3">
      <c r="A58" s="3" t="s">
        <v>416</v>
      </c>
    </row>
    <row r="59" spans="1:3">
      <c r="A59" s="4" t="s">
        <v>418</v>
      </c>
      <c r="B59" s="6" t="n">
        <v>23</v>
      </c>
    </row>
    <row r="60" spans="1:3">
      <c r="A60" s="4" t="s">
        <v>376</v>
      </c>
    </row>
    <row r="61" spans="1:3">
      <c r="A61" s="3" t="s">
        <v>416</v>
      </c>
    </row>
    <row r="62" spans="1:3">
      <c r="A62" s="4" t="s">
        <v>417</v>
      </c>
      <c r="B62" s="6" t="n">
        <v>11173</v>
      </c>
      <c r="C62" s="6" t="n">
        <v>9435</v>
      </c>
    </row>
    <row r="63" spans="1:3">
      <c r="A63" s="4" t="s">
        <v>418</v>
      </c>
      <c r="B63" s="6" t="n">
        <v>842</v>
      </c>
    </row>
    <row r="64" spans="1:3">
      <c r="A64" s="4" t="s">
        <v>419</v>
      </c>
      <c r="B64" s="6" t="n">
        <v>462</v>
      </c>
      <c r="C64" s="6" t="n">
        <v>466</v>
      </c>
    </row>
    <row r="65" spans="1:3">
      <c r="A65" s="4" t="s">
        <v>398</v>
      </c>
      <c r="B65" s="6" t="n">
        <v>12477</v>
      </c>
      <c r="C65" s="6" t="n">
        <v>9901</v>
      </c>
    </row>
    <row r="66" spans="1:3">
      <c r="A66" s="4" t="s">
        <v>432</v>
      </c>
    </row>
    <row r="67" spans="1:3">
      <c r="A67" s="3" t="s">
        <v>416</v>
      </c>
    </row>
    <row r="68" spans="1:3">
      <c r="A68" s="4" t="s">
        <v>418</v>
      </c>
      <c r="B68" s="6" t="n">
        <v>842</v>
      </c>
    </row>
    <row r="69" spans="1:3">
      <c r="A69" s="4" t="s">
        <v>377</v>
      </c>
    </row>
    <row r="70" spans="1:3">
      <c r="A70" s="3" t="s">
        <v>416</v>
      </c>
    </row>
    <row r="71" spans="1:3">
      <c r="A71" s="4" t="s">
        <v>417</v>
      </c>
      <c r="B71" s="6" t="n">
        <v>460742</v>
      </c>
      <c r="C71" s="6" t="n">
        <v>425806</v>
      </c>
    </row>
    <row r="72" spans="1:3">
      <c r="A72" s="4" t="s">
        <v>418</v>
      </c>
      <c r="B72" s="6" t="n">
        <v>2264</v>
      </c>
      <c r="C72" s="6" t="n">
        <v>768</v>
      </c>
    </row>
    <row r="73" spans="1:3">
      <c r="A73" s="4" t="s">
        <v>419</v>
      </c>
      <c r="B73" s="6" t="n">
        <v>1894</v>
      </c>
      <c r="C73" s="6" t="n">
        <v>1854</v>
      </c>
    </row>
    <row r="74" spans="1:3">
      <c r="A74" s="4" t="s">
        <v>398</v>
      </c>
      <c r="B74" s="6" t="n">
        <v>464900</v>
      </c>
      <c r="C74" s="6" t="n">
        <v>428428</v>
      </c>
    </row>
    <row r="75" spans="1:3">
      <c r="A75" s="4" t="s">
        <v>433</v>
      </c>
    </row>
    <row r="76" spans="1:3">
      <c r="A76" s="3" t="s">
        <v>416</v>
      </c>
    </row>
    <row r="77" spans="1:3">
      <c r="A77" s="4" t="s">
        <v>418</v>
      </c>
      <c r="B77" s="6" t="n">
        <v>2264</v>
      </c>
      <c r="C77" s="6" t="n">
        <v>421</v>
      </c>
    </row>
    <row r="78" spans="1:3">
      <c r="A78" s="4" t="s">
        <v>434</v>
      </c>
    </row>
    <row r="79" spans="1:3">
      <c r="A79" s="3" t="s">
        <v>416</v>
      </c>
    </row>
    <row r="80" spans="1:3">
      <c r="A80" s="4" t="s">
        <v>418</v>
      </c>
      <c r="C80" s="6" t="n">
        <v>347</v>
      </c>
    </row>
    <row r="81" spans="1:3">
      <c r="A81" s="4" t="s">
        <v>378</v>
      </c>
    </row>
    <row r="82" spans="1:3">
      <c r="A82" s="3" t="s">
        <v>416</v>
      </c>
    </row>
    <row r="83" spans="1:3">
      <c r="A83" s="4" t="s">
        <v>417</v>
      </c>
      <c r="B83" s="6" t="n">
        <v>280600</v>
      </c>
      <c r="C83" s="6" t="n">
        <v>291221</v>
      </c>
    </row>
    <row r="84" spans="1:3">
      <c r="A84" s="4" t="s">
        <v>418</v>
      </c>
      <c r="B84" s="6" t="n">
        <v>229</v>
      </c>
      <c r="C84" s="6" t="n">
        <v>111</v>
      </c>
    </row>
    <row r="85" spans="1:3">
      <c r="A85" s="4" t="s">
        <v>419</v>
      </c>
      <c r="B85" s="6" t="n">
        <v>3231</v>
      </c>
      <c r="C85" s="6" t="n">
        <v>187</v>
      </c>
    </row>
    <row r="86" spans="1:3">
      <c r="A86" s="4" t="s">
        <v>398</v>
      </c>
      <c r="B86" s="6" t="n">
        <v>284060</v>
      </c>
      <c r="C86" s="6" t="n">
        <v>291519</v>
      </c>
    </row>
    <row r="87" spans="1:3">
      <c r="A87" s="4" t="s">
        <v>435</v>
      </c>
    </row>
    <row r="88" spans="1:3">
      <c r="A88" s="3" t="s">
        <v>416</v>
      </c>
    </row>
    <row r="89" spans="1:3">
      <c r="A89" s="4" t="s">
        <v>418</v>
      </c>
      <c r="B89" s="6" t="n">
        <v>79</v>
      </c>
      <c r="C89" s="6" t="n">
        <v>111</v>
      </c>
    </row>
    <row r="90" spans="1:3">
      <c r="A90" s="4" t="s">
        <v>436</v>
      </c>
    </row>
    <row r="91" spans="1:3">
      <c r="A91" s="3" t="s">
        <v>416</v>
      </c>
    </row>
    <row r="92" spans="1:3">
      <c r="A92" s="4" t="s">
        <v>418</v>
      </c>
      <c r="B92" s="6" t="n">
        <v>150</v>
      </c>
    </row>
    <row r="93" spans="1:3">
      <c r="A93" s="4" t="s">
        <v>380</v>
      </c>
    </row>
    <row r="94" spans="1:3">
      <c r="A94" s="3" t="s">
        <v>416</v>
      </c>
    </row>
    <row r="95" spans="1:3">
      <c r="A95" s="4" t="s">
        <v>417</v>
      </c>
      <c r="B95" s="6" t="n">
        <v>4915</v>
      </c>
      <c r="C95" s="6" t="n">
        <v>5017</v>
      </c>
    </row>
    <row r="96" spans="1:3">
      <c r="A96" s="4" t="s">
        <v>418</v>
      </c>
      <c r="B96" s="6" t="n">
        <v>69</v>
      </c>
      <c r="C96" s="6" t="n">
        <v>30</v>
      </c>
    </row>
    <row r="97" spans="1:3">
      <c r="A97" s="4" t="s">
        <v>398</v>
      </c>
      <c r="B97" s="6" t="n">
        <v>4984</v>
      </c>
      <c r="C97" s="6" t="n">
        <v>5047</v>
      </c>
    </row>
    <row r="98" spans="1:3">
      <c r="A98" s="4" t="s">
        <v>437</v>
      </c>
    </row>
    <row r="99" spans="1:3">
      <c r="A99" s="3" t="s">
        <v>416</v>
      </c>
    </row>
    <row r="100" spans="1:3">
      <c r="A100" s="4" t="s">
        <v>418</v>
      </c>
      <c r="B100" s="6" t="n">
        <v>62</v>
      </c>
      <c r="C100" s="6" t="n">
        <v>23</v>
      </c>
    </row>
    <row r="101" spans="1:3">
      <c r="A101" s="4" t="s">
        <v>438</v>
      </c>
    </row>
    <row r="102" spans="1:3">
      <c r="A102" s="3" t="s">
        <v>416</v>
      </c>
    </row>
    <row r="103" spans="1:3">
      <c r="A103" s="4" t="s">
        <v>418</v>
      </c>
      <c r="B103" s="6" t="n">
        <v>2</v>
      </c>
      <c r="C103" s="7" t="n">
        <v>7</v>
      </c>
    </row>
    <row r="104" spans="1:3">
      <c r="A104" s="4" t="s">
        <v>439</v>
      </c>
    </row>
    <row r="105" spans="1:3">
      <c r="A105" s="3" t="s">
        <v>416</v>
      </c>
    </row>
    <row r="106" spans="1:3">
      <c r="A106" s="4" t="s">
        <v>418</v>
      </c>
      <c r="B106" s="7"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390</v>
      </c>
    </row>
    <row r="3" spans="1:3">
      <c r="A3" s="4" t="s">
        <v>441</v>
      </c>
      <c r="B3" s="7" t="n">
        <v>967296</v>
      </c>
      <c r="C3" s="7" t="n">
        <v>943700</v>
      </c>
    </row>
    <row r="4" spans="1:3">
      <c r="A4" s="4" t="s">
        <v>442</v>
      </c>
    </row>
    <row r="5" spans="1:3">
      <c r="A5" s="3" t="s">
        <v>390</v>
      </c>
    </row>
    <row r="6" spans="1:3">
      <c r="A6" s="4" t="s">
        <v>441</v>
      </c>
      <c r="B6" s="6" t="n">
        <v>951249</v>
      </c>
      <c r="C6" s="6" t="n">
        <v>930899</v>
      </c>
    </row>
    <row r="7" spans="1:3">
      <c r="A7" s="4" t="s">
        <v>443</v>
      </c>
    </row>
    <row r="8" spans="1:3">
      <c r="A8" s="3" t="s">
        <v>390</v>
      </c>
    </row>
    <row r="9" spans="1:3">
      <c r="A9" s="4" t="s">
        <v>441</v>
      </c>
      <c r="B9" s="6" t="n">
        <v>2104</v>
      </c>
      <c r="C9" s="6" t="n">
        <v>680</v>
      </c>
    </row>
    <row r="10" spans="1:3">
      <c r="A10" s="4" t="s">
        <v>444</v>
      </c>
    </row>
    <row r="11" spans="1:3">
      <c r="A11" s="3" t="s">
        <v>390</v>
      </c>
    </row>
    <row r="12" spans="1:3">
      <c r="A12" s="4" t="s">
        <v>441</v>
      </c>
      <c r="B12" s="6" t="n">
        <v>13943</v>
      </c>
      <c r="C12" s="6" t="n">
        <v>12121</v>
      </c>
    </row>
    <row r="13" spans="1:3">
      <c r="A13" s="4" t="s">
        <v>445</v>
      </c>
    </row>
    <row r="14" spans="1:3">
      <c r="A14" s="3" t="s">
        <v>390</v>
      </c>
    </row>
    <row r="15" spans="1:3">
      <c r="A15" s="4" t="s">
        <v>441</v>
      </c>
      <c r="B15" s="4" t="s">
        <v>54</v>
      </c>
      <c r="C15" s="4" t="s">
        <v>54</v>
      </c>
    </row>
    <row r="16" spans="1:3">
      <c r="A16" s="4" t="s">
        <v>375</v>
      </c>
    </row>
    <row r="17" spans="1:3">
      <c r="A17" s="3" t="s">
        <v>390</v>
      </c>
    </row>
    <row r="18" spans="1:3">
      <c r="A18" s="4" t="s">
        <v>441</v>
      </c>
      <c r="B18" s="6" t="n">
        <v>200875</v>
      </c>
      <c r="C18" s="6" t="n">
        <v>208805</v>
      </c>
    </row>
    <row r="19" spans="1:3">
      <c r="A19" s="4" t="s">
        <v>446</v>
      </c>
    </row>
    <row r="20" spans="1:3">
      <c r="A20" s="3" t="s">
        <v>390</v>
      </c>
    </row>
    <row r="21" spans="1:3">
      <c r="A21" s="4" t="s">
        <v>441</v>
      </c>
      <c r="B21" s="6" t="n">
        <v>200183</v>
      </c>
      <c r="C21" s="6" t="n">
        <v>207766</v>
      </c>
    </row>
    <row r="22" spans="1:3">
      <c r="A22" s="4" t="s">
        <v>447</v>
      </c>
    </row>
    <row r="23" spans="1:3">
      <c r="A23" s="3" t="s">
        <v>390</v>
      </c>
    </row>
    <row r="24" spans="1:3">
      <c r="A24" s="4" t="s">
        <v>441</v>
      </c>
      <c r="B24" s="6" t="n">
        <v>692</v>
      </c>
      <c r="C24" s="6" t="n">
        <v>1039</v>
      </c>
    </row>
    <row r="25" spans="1:3">
      <c r="A25" s="4" t="s">
        <v>448</v>
      </c>
    </row>
    <row r="26" spans="1:3">
      <c r="A26" s="3" t="s">
        <v>390</v>
      </c>
    </row>
    <row r="27" spans="1:3">
      <c r="A27" s="4" t="s">
        <v>441</v>
      </c>
      <c r="B27" s="4" t="s">
        <v>54</v>
      </c>
      <c r="C27" s="4" t="s">
        <v>54</v>
      </c>
    </row>
    <row r="28" spans="1:3">
      <c r="A28" s="4" t="s">
        <v>413</v>
      </c>
    </row>
    <row r="29" spans="1:3">
      <c r="A29" s="3" t="s">
        <v>390</v>
      </c>
    </row>
    <row r="30" spans="1:3">
      <c r="A30" s="4" t="s">
        <v>441</v>
      </c>
      <c r="B30" s="6" t="n">
        <v>152346</v>
      </c>
      <c r="C30" s="6" t="n">
        <v>158434</v>
      </c>
    </row>
    <row r="31" spans="1:3">
      <c r="A31" s="4" t="s">
        <v>449</v>
      </c>
    </row>
    <row r="32" spans="1:3">
      <c r="A32" s="3" t="s">
        <v>390</v>
      </c>
    </row>
    <row r="33" spans="1:3">
      <c r="A33" s="4" t="s">
        <v>441</v>
      </c>
      <c r="B33" s="6" t="n">
        <v>151677</v>
      </c>
      <c r="C33" s="6" t="n">
        <v>157395</v>
      </c>
    </row>
    <row r="34" spans="1:3">
      <c r="A34" s="4" t="s">
        <v>450</v>
      </c>
    </row>
    <row r="35" spans="1:3">
      <c r="A35" s="3" t="s">
        <v>390</v>
      </c>
    </row>
    <row r="36" spans="1:3">
      <c r="A36" s="4" t="s">
        <v>441</v>
      </c>
      <c r="B36" s="6" t="n">
        <v>669</v>
      </c>
      <c r="C36" s="6" t="n">
        <v>1039</v>
      </c>
    </row>
    <row r="37" spans="1:3">
      <c r="A37" s="4" t="s">
        <v>451</v>
      </c>
    </row>
    <row r="38" spans="1:3">
      <c r="A38" s="3" t="s">
        <v>390</v>
      </c>
    </row>
    <row r="39" spans="1:3">
      <c r="A39" s="4" t="s">
        <v>441</v>
      </c>
      <c r="B39" s="4" t="s">
        <v>54</v>
      </c>
      <c r="C39" s="4" t="s">
        <v>54</v>
      </c>
    </row>
    <row r="40" spans="1:3">
      <c r="A40" s="4" t="s">
        <v>414</v>
      </c>
    </row>
    <row r="41" spans="1:3">
      <c r="A41" s="3" t="s">
        <v>390</v>
      </c>
    </row>
    <row r="42" spans="1:3">
      <c r="A42" s="4" t="s">
        <v>441</v>
      </c>
      <c r="B42" s="6" t="n">
        <v>48529</v>
      </c>
      <c r="C42" s="6" t="n">
        <v>50371</v>
      </c>
    </row>
    <row r="43" spans="1:3">
      <c r="A43" s="4" t="s">
        <v>452</v>
      </c>
    </row>
    <row r="44" spans="1:3">
      <c r="A44" s="3" t="s">
        <v>390</v>
      </c>
    </row>
    <row r="45" spans="1:3">
      <c r="A45" s="4" t="s">
        <v>441</v>
      </c>
      <c r="B45" s="6" t="n">
        <v>48506</v>
      </c>
      <c r="C45" s="6" t="n">
        <v>50371</v>
      </c>
    </row>
    <row r="46" spans="1:3">
      <c r="A46" s="4" t="s">
        <v>453</v>
      </c>
    </row>
    <row r="47" spans="1:3">
      <c r="A47" s="3" t="s">
        <v>390</v>
      </c>
    </row>
    <row r="48" spans="1:3">
      <c r="A48" s="4" t="s">
        <v>441</v>
      </c>
      <c r="B48" s="6" t="n">
        <v>23</v>
      </c>
    </row>
    <row r="49" spans="1:3">
      <c r="A49" s="4" t="s">
        <v>454</v>
      </c>
    </row>
    <row r="50" spans="1:3">
      <c r="A50" s="3" t="s">
        <v>390</v>
      </c>
    </row>
    <row r="51" spans="1:3">
      <c r="A51" s="4" t="s">
        <v>441</v>
      </c>
      <c r="B51" s="4" t="s">
        <v>54</v>
      </c>
      <c r="C51" s="4" t="s">
        <v>54</v>
      </c>
    </row>
    <row r="52" spans="1:3">
      <c r="A52" s="4" t="s">
        <v>376</v>
      </c>
    </row>
    <row r="53" spans="1:3">
      <c r="A53" s="3" t="s">
        <v>390</v>
      </c>
    </row>
    <row r="54" spans="1:3">
      <c r="A54" s="4" t="s">
        <v>441</v>
      </c>
      <c r="B54" s="6" t="n">
        <v>12477</v>
      </c>
      <c r="C54" s="6" t="n">
        <v>9901</v>
      </c>
    </row>
    <row r="55" spans="1:3">
      <c r="A55" s="4" t="s">
        <v>455</v>
      </c>
    </row>
    <row r="56" spans="1:3">
      <c r="A56" s="3" t="s">
        <v>390</v>
      </c>
    </row>
    <row r="57" spans="1:3">
      <c r="A57" s="4" t="s">
        <v>441</v>
      </c>
      <c r="B57" s="6" t="n">
        <v>11742</v>
      </c>
      <c r="C57" s="6" t="n">
        <v>8893</v>
      </c>
    </row>
    <row r="58" spans="1:3">
      <c r="A58" s="4" t="s">
        <v>456</v>
      </c>
    </row>
    <row r="59" spans="1:3">
      <c r="A59" s="3" t="s">
        <v>390</v>
      </c>
    </row>
    <row r="60" spans="1:3">
      <c r="A60" s="4" t="s">
        <v>441</v>
      </c>
      <c r="B60" s="6" t="n">
        <v>735</v>
      </c>
      <c r="C60" s="6" t="n">
        <v>1008</v>
      </c>
    </row>
    <row r="61" spans="1:3">
      <c r="A61" s="4" t="s">
        <v>457</v>
      </c>
    </row>
    <row r="62" spans="1:3">
      <c r="A62" s="3" t="s">
        <v>390</v>
      </c>
    </row>
    <row r="63" spans="1:3">
      <c r="A63" s="4" t="s">
        <v>441</v>
      </c>
      <c r="B63" s="4" t="s">
        <v>54</v>
      </c>
      <c r="C63" s="4" t="s">
        <v>54</v>
      </c>
    </row>
    <row r="64" spans="1:3">
      <c r="A64" s="4" t="s">
        <v>377</v>
      </c>
    </row>
    <row r="65" spans="1:3">
      <c r="A65" s="3" t="s">
        <v>390</v>
      </c>
    </row>
    <row r="66" spans="1:3">
      <c r="A66" s="4" t="s">
        <v>441</v>
      </c>
      <c r="B66" s="6" t="n">
        <v>464900</v>
      </c>
      <c r="C66" s="6" t="n">
        <v>428428</v>
      </c>
    </row>
    <row r="67" spans="1:3">
      <c r="A67" s="4" t="s">
        <v>458</v>
      </c>
    </row>
    <row r="68" spans="1:3">
      <c r="A68" s="3" t="s">
        <v>390</v>
      </c>
    </row>
    <row r="69" spans="1:3">
      <c r="A69" s="4" t="s">
        <v>441</v>
      </c>
      <c r="B69" s="6" t="n">
        <v>454286</v>
      </c>
      <c r="C69" s="6" t="n">
        <v>419277</v>
      </c>
    </row>
    <row r="70" spans="1:3">
      <c r="A70" s="4" t="s">
        <v>459</v>
      </c>
    </row>
    <row r="71" spans="1:3">
      <c r="A71" s="3" t="s">
        <v>390</v>
      </c>
    </row>
    <row r="72" spans="1:3">
      <c r="A72" s="4" t="s">
        <v>441</v>
      </c>
      <c r="B72" s="6" t="n">
        <v>2104</v>
      </c>
      <c r="C72" s="6" t="n">
        <v>680</v>
      </c>
    </row>
    <row r="73" spans="1:3">
      <c r="A73" s="4" t="s">
        <v>460</v>
      </c>
    </row>
    <row r="74" spans="1:3">
      <c r="A74" s="3" t="s">
        <v>390</v>
      </c>
    </row>
    <row r="75" spans="1:3">
      <c r="A75" s="4" t="s">
        <v>441</v>
      </c>
      <c r="B75" s="6" t="n">
        <v>8510</v>
      </c>
      <c r="C75" s="6" t="n">
        <v>8471</v>
      </c>
    </row>
    <row r="76" spans="1:3">
      <c r="A76" s="4" t="s">
        <v>461</v>
      </c>
    </row>
    <row r="77" spans="1:3">
      <c r="A77" s="3" t="s">
        <v>390</v>
      </c>
    </row>
    <row r="78" spans="1:3">
      <c r="A78" s="4" t="s">
        <v>441</v>
      </c>
      <c r="B78" s="4" t="s">
        <v>54</v>
      </c>
      <c r="C78" s="4" t="s">
        <v>54</v>
      </c>
    </row>
    <row r="79" spans="1:3">
      <c r="A79" s="4" t="s">
        <v>378</v>
      </c>
    </row>
    <row r="80" spans="1:3">
      <c r="A80" s="3" t="s">
        <v>390</v>
      </c>
    </row>
    <row r="81" spans="1:3">
      <c r="A81" s="4" t="s">
        <v>441</v>
      </c>
      <c r="B81" s="6" t="n">
        <v>284060</v>
      </c>
      <c r="C81" s="6" t="n">
        <v>291519</v>
      </c>
    </row>
    <row r="82" spans="1:3">
      <c r="A82" s="4" t="s">
        <v>462</v>
      </c>
    </row>
    <row r="83" spans="1:3">
      <c r="A83" s="3" t="s">
        <v>390</v>
      </c>
    </row>
    <row r="84" spans="1:3">
      <c r="A84" s="4" t="s">
        <v>441</v>
      </c>
      <c r="B84" s="6" t="n">
        <v>280059</v>
      </c>
      <c r="C84" s="6" t="n">
        <v>289916</v>
      </c>
    </row>
    <row r="85" spans="1:3">
      <c r="A85" s="4" t="s">
        <v>463</v>
      </c>
    </row>
    <row r="86" spans="1:3">
      <c r="A86" s="3" t="s">
        <v>390</v>
      </c>
    </row>
    <row r="87" spans="1:3">
      <c r="A87" s="4" t="s">
        <v>441</v>
      </c>
      <c r="B87" s="6" t="n">
        <v>4001</v>
      </c>
      <c r="C87" s="6" t="n">
        <v>1603</v>
      </c>
    </row>
    <row r="88" spans="1:3">
      <c r="A88" s="4" t="s">
        <v>464</v>
      </c>
    </row>
    <row r="89" spans="1:3">
      <c r="A89" s="3" t="s">
        <v>390</v>
      </c>
    </row>
    <row r="90" spans="1:3">
      <c r="A90" s="4" t="s">
        <v>441</v>
      </c>
      <c r="B90" s="4" t="s">
        <v>54</v>
      </c>
      <c r="C90" s="4" t="s">
        <v>54</v>
      </c>
    </row>
    <row r="91" spans="1:3">
      <c r="A91" s="4" t="s">
        <v>380</v>
      </c>
    </row>
    <row r="92" spans="1:3">
      <c r="A92" s="3" t="s">
        <v>390</v>
      </c>
    </row>
    <row r="93" spans="1:3">
      <c r="A93" s="4" t="s">
        <v>441</v>
      </c>
      <c r="B93" s="6" t="n">
        <v>4984</v>
      </c>
      <c r="C93" s="6" t="n">
        <v>5047</v>
      </c>
    </row>
    <row r="94" spans="1:3">
      <c r="A94" s="4" t="s">
        <v>465</v>
      </c>
    </row>
    <row r="95" spans="1:3">
      <c r="A95" s="3" t="s">
        <v>390</v>
      </c>
    </row>
    <row r="96" spans="1:3">
      <c r="A96" s="4" t="s">
        <v>441</v>
      </c>
      <c r="B96" s="6" t="n">
        <v>4979</v>
      </c>
      <c r="C96" s="6" t="n">
        <v>5047</v>
      </c>
    </row>
    <row r="97" spans="1:3">
      <c r="A97" s="4" t="s">
        <v>466</v>
      </c>
    </row>
    <row r="98" spans="1:3">
      <c r="A98" s="3" t="s">
        <v>390</v>
      </c>
    </row>
    <row r="99" spans="1:3">
      <c r="A99" s="4" t="s">
        <v>441</v>
      </c>
      <c r="B99" s="6" t="n">
        <v>5</v>
      </c>
    </row>
    <row r="100" spans="1:3">
      <c r="A100" s="4" t="s">
        <v>467</v>
      </c>
    </row>
    <row r="101" spans="1:3">
      <c r="A101" s="3" t="s">
        <v>390</v>
      </c>
    </row>
    <row r="102" spans="1:3">
      <c r="A102" s="4" t="s">
        <v>441</v>
      </c>
      <c r="B102" s="4" t="s">
        <v>54</v>
      </c>
      <c r="C102" s="4" t="s">
        <v>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18"/>
    <col customWidth="1" max="5" min="5" width="33"/>
    <col customWidth="1" max="6" min="6" width="18"/>
    <col customWidth="1" max="7" min="7" width="29"/>
  </cols>
  <sheetData>
    <row r="1" spans="1:7">
      <c r="A1" s="1" t="s">
        <v>468</v>
      </c>
      <c r="C1" s="2" t="s">
        <v>73</v>
      </c>
      <c r="E1" s="2" t="s">
        <v>1</v>
      </c>
    </row>
    <row r="2" spans="1:7">
      <c r="C2" s="2" t="s">
        <v>469</v>
      </c>
      <c r="D2" s="2" t="s">
        <v>470</v>
      </c>
      <c r="E2" s="2" t="s">
        <v>469</v>
      </c>
      <c r="F2" s="2" t="s">
        <v>470</v>
      </c>
      <c r="G2" s="2" t="s">
        <v>471</v>
      </c>
    </row>
    <row r="3" spans="1:7">
      <c r="A3" s="3" t="s">
        <v>472</v>
      </c>
    </row>
    <row r="4" spans="1:7">
      <c r="A4" s="4" t="s">
        <v>473</v>
      </c>
      <c r="C4" s="6" t="n">
        <v>17</v>
      </c>
      <c r="E4" s="6" t="n">
        <v>17</v>
      </c>
      <c r="G4" s="6" t="n">
        <v>17</v>
      </c>
    </row>
    <row r="5" spans="1:7">
      <c r="A5" s="4" t="s">
        <v>474</v>
      </c>
      <c r="C5" s="7" t="n">
        <v>11942</v>
      </c>
      <c r="E5" s="7" t="n">
        <v>11942</v>
      </c>
      <c r="G5" s="7" t="n">
        <v>12186</v>
      </c>
    </row>
    <row r="6" spans="1:7">
      <c r="A6" s="4" t="s">
        <v>475</v>
      </c>
      <c r="C6" s="4" t="s">
        <v>54</v>
      </c>
      <c r="E6" s="4" t="s">
        <v>54</v>
      </c>
      <c r="G6" s="4" t="s">
        <v>54</v>
      </c>
    </row>
    <row r="7" spans="1:7">
      <c r="A7" s="4" t="s">
        <v>476</v>
      </c>
      <c r="C7" s="4" t="s">
        <v>54</v>
      </c>
      <c r="E7" s="4" t="s">
        <v>54</v>
      </c>
      <c r="G7" s="4" t="s">
        <v>54</v>
      </c>
    </row>
    <row r="8" spans="1:7">
      <c r="A8" s="4" t="s">
        <v>477</v>
      </c>
      <c r="C8" s="6" t="n">
        <v>0</v>
      </c>
      <c r="D8" s="6" t="n">
        <v>0</v>
      </c>
      <c r="E8" s="6" t="n">
        <v>0</v>
      </c>
      <c r="F8" s="6" t="n">
        <v>0</v>
      </c>
    </row>
    <row r="9" spans="1:7">
      <c r="A9" s="4" t="s">
        <v>478</v>
      </c>
    </row>
    <row r="10" spans="1:7">
      <c r="A10" s="3" t="s">
        <v>472</v>
      </c>
    </row>
    <row r="11" spans="1:7">
      <c r="A11" s="4" t="s">
        <v>474</v>
      </c>
      <c r="B11" s="4" t="s">
        <v>126</v>
      </c>
      <c r="C11" s="7" t="n">
        <v>9700</v>
      </c>
      <c r="E11" s="7" t="n">
        <v>9700</v>
      </c>
      <c r="G11" s="6" t="n">
        <v>11555</v>
      </c>
    </row>
    <row r="12" spans="1:7">
      <c r="A12" s="4" t="s">
        <v>479</v>
      </c>
    </row>
    <row r="13" spans="1:7">
      <c r="A13" s="3" t="s">
        <v>472</v>
      </c>
    </row>
    <row r="14" spans="1:7">
      <c r="A14" s="4" t="s">
        <v>474</v>
      </c>
      <c r="B14" s="4" t="s">
        <v>126</v>
      </c>
      <c r="C14" s="7" t="n">
        <v>2242</v>
      </c>
      <c r="E14" s="7" t="n">
        <v>2242</v>
      </c>
      <c r="G14" s="7" t="n">
        <v>631</v>
      </c>
    </row>
    <row r="15" spans="1:7">
      <c r="A15" s="4" t="s">
        <v>376</v>
      </c>
    </row>
    <row r="16" spans="1:7">
      <c r="A16" s="3" t="s">
        <v>472</v>
      </c>
    </row>
    <row r="17" spans="1:7">
      <c r="A17" s="4" t="s">
        <v>473</v>
      </c>
      <c r="C17" s="6" t="n">
        <v>1</v>
      </c>
      <c r="E17" s="6" t="n">
        <v>1</v>
      </c>
      <c r="G17" s="6" t="n">
        <v>1</v>
      </c>
    </row>
    <row r="18" spans="1:7">
      <c r="A18" s="4" t="s">
        <v>474</v>
      </c>
      <c r="C18" s="7" t="n">
        <v>462</v>
      </c>
      <c r="E18" s="7" t="n">
        <v>462</v>
      </c>
      <c r="G18" s="7" t="n">
        <v>466</v>
      </c>
    </row>
    <row r="19" spans="1:7">
      <c r="A19" s="4" t="s">
        <v>475</v>
      </c>
      <c r="C19" s="4" t="s">
        <v>54</v>
      </c>
      <c r="E19" s="4" t="s">
        <v>54</v>
      </c>
      <c r="G19" s="4" t="s">
        <v>54</v>
      </c>
    </row>
    <row r="20" spans="1:7">
      <c r="A20" s="4" t="s">
        <v>476</v>
      </c>
      <c r="C20" s="4" t="s">
        <v>54</v>
      </c>
      <c r="E20" s="4" t="s">
        <v>54</v>
      </c>
      <c r="G20" s="4" t="s">
        <v>54</v>
      </c>
    </row>
    <row r="21" spans="1:7">
      <c r="A21" s="4" t="s">
        <v>480</v>
      </c>
    </row>
    <row r="22" spans="1:7">
      <c r="A22" s="3" t="s">
        <v>472</v>
      </c>
    </row>
    <row r="23" spans="1:7">
      <c r="A23" s="4" t="s">
        <v>474</v>
      </c>
      <c r="B23" s="4" t="s">
        <v>126</v>
      </c>
      <c r="G23" s="7" t="n">
        <v>466</v>
      </c>
    </row>
    <row r="24" spans="1:7">
      <c r="A24" s="4" t="s">
        <v>481</v>
      </c>
    </row>
    <row r="25" spans="1:7">
      <c r="A25" s="3" t="s">
        <v>472</v>
      </c>
    </row>
    <row r="26" spans="1:7">
      <c r="A26" s="4" t="s">
        <v>474</v>
      </c>
      <c r="B26" s="4" t="s">
        <v>126</v>
      </c>
      <c r="C26" s="7" t="n">
        <v>462</v>
      </c>
      <c r="E26" s="7" t="n">
        <v>462</v>
      </c>
    </row>
    <row r="27" spans="1:7">
      <c r="A27" s="4" t="s">
        <v>375</v>
      </c>
    </row>
    <row r="28" spans="1:7">
      <c r="A28" s="3" t="s">
        <v>472</v>
      </c>
    </row>
    <row r="29" spans="1:7">
      <c r="A29" s="4" t="s">
        <v>473</v>
      </c>
      <c r="C29" s="6" t="n">
        <v>5</v>
      </c>
      <c r="E29" s="6" t="n">
        <v>5</v>
      </c>
      <c r="G29" s="6" t="n">
        <v>5</v>
      </c>
    </row>
    <row r="30" spans="1:7">
      <c r="A30" s="4" t="s">
        <v>474</v>
      </c>
      <c r="C30" s="7" t="n">
        <v>726</v>
      </c>
      <c r="E30" s="7" t="n">
        <v>726</v>
      </c>
      <c r="G30" s="7" t="n">
        <v>737</v>
      </c>
    </row>
    <row r="31" spans="1:7">
      <c r="A31" s="4" t="s">
        <v>475</v>
      </c>
      <c r="C31" s="4" t="s">
        <v>54</v>
      </c>
      <c r="E31" s="4" t="s">
        <v>54</v>
      </c>
      <c r="G31" s="4" t="s">
        <v>54</v>
      </c>
    </row>
    <row r="32" spans="1:7">
      <c r="A32" s="4" t="s">
        <v>476</v>
      </c>
      <c r="C32" s="4" t="s">
        <v>54</v>
      </c>
      <c r="E32" s="4" t="s">
        <v>54</v>
      </c>
      <c r="G32" s="4" t="s">
        <v>54</v>
      </c>
    </row>
    <row r="33" spans="1:7">
      <c r="A33" s="4" t="s">
        <v>482</v>
      </c>
    </row>
    <row r="34" spans="1:7">
      <c r="A34" s="3" t="s">
        <v>472</v>
      </c>
    </row>
    <row r="35" spans="1:7">
      <c r="A35" s="4" t="s">
        <v>474</v>
      </c>
      <c r="B35" s="4" t="s">
        <v>126</v>
      </c>
      <c r="C35" s="6" t="n">
        <v>690</v>
      </c>
      <c r="E35" s="6" t="n">
        <v>690</v>
      </c>
      <c r="G35" s="6" t="n">
        <v>701</v>
      </c>
    </row>
    <row r="36" spans="1:7">
      <c r="A36" s="4" t="s">
        <v>483</v>
      </c>
    </row>
    <row r="37" spans="1:7">
      <c r="A37" s="3" t="s">
        <v>472</v>
      </c>
    </row>
    <row r="38" spans="1:7">
      <c r="A38" s="4" t="s">
        <v>474</v>
      </c>
      <c r="B38" s="4" t="s">
        <v>126</v>
      </c>
      <c r="C38" s="7" t="n">
        <v>36</v>
      </c>
      <c r="E38" s="7" t="n">
        <v>36</v>
      </c>
      <c r="G38" s="7" t="n">
        <v>36</v>
      </c>
    </row>
    <row r="39" spans="1:7">
      <c r="A39" s="4" t="s">
        <v>377</v>
      </c>
    </row>
    <row r="40" spans="1:7">
      <c r="A40" s="3" t="s">
        <v>472</v>
      </c>
    </row>
    <row r="41" spans="1:7">
      <c r="A41" s="4" t="s">
        <v>473</v>
      </c>
      <c r="C41" s="6" t="n">
        <v>11</v>
      </c>
      <c r="E41" s="6" t="n">
        <v>11</v>
      </c>
      <c r="G41" s="6" t="n">
        <v>11</v>
      </c>
    </row>
    <row r="42" spans="1:7">
      <c r="A42" s="4" t="s">
        <v>474</v>
      </c>
      <c r="C42" s="7" t="n">
        <v>10754</v>
      </c>
      <c r="E42" s="7" t="n">
        <v>10754</v>
      </c>
      <c r="G42" s="7" t="n">
        <v>10983</v>
      </c>
    </row>
    <row r="43" spans="1:7">
      <c r="A43" s="4" t="s">
        <v>475</v>
      </c>
      <c r="C43" s="4" t="s">
        <v>54</v>
      </c>
      <c r="E43" s="4" t="s">
        <v>54</v>
      </c>
      <c r="G43" s="4" t="s">
        <v>54</v>
      </c>
    </row>
    <row r="44" spans="1:7">
      <c r="A44" s="4" t="s">
        <v>476</v>
      </c>
      <c r="C44" s="4" t="s">
        <v>54</v>
      </c>
      <c r="E44" s="4" t="s">
        <v>54</v>
      </c>
      <c r="G44" s="4" t="s">
        <v>54</v>
      </c>
    </row>
    <row r="45" spans="1:7">
      <c r="A45" s="4" t="s">
        <v>484</v>
      </c>
    </row>
    <row r="46" spans="1:7">
      <c r="A46" s="3" t="s">
        <v>472</v>
      </c>
    </row>
    <row r="47" spans="1:7">
      <c r="A47" s="4" t="s">
        <v>474</v>
      </c>
      <c r="B47" s="4" t="s">
        <v>126</v>
      </c>
      <c r="C47" s="6" t="n">
        <v>9010</v>
      </c>
      <c r="E47" s="6" t="n">
        <v>9010</v>
      </c>
      <c r="G47" s="6" t="n">
        <v>10388</v>
      </c>
    </row>
    <row r="48" spans="1:7">
      <c r="A48" s="4" t="s">
        <v>485</v>
      </c>
    </row>
    <row r="49" spans="1:7">
      <c r="A49" s="3" t="s">
        <v>472</v>
      </c>
    </row>
    <row r="50" spans="1:7">
      <c r="A50" s="4" t="s">
        <v>474</v>
      </c>
      <c r="B50" s="4" t="s">
        <v>126</v>
      </c>
      <c r="C50" s="7" t="n">
        <v>1744</v>
      </c>
      <c r="E50" s="7" t="n">
        <v>1744</v>
      </c>
      <c r="G50" s="7" t="n">
        <v>595</v>
      </c>
    </row>
    <row r="51" spans="1:7"/>
    <row r="52" spans="1:7">
      <c r="A52" s="4" t="s">
        <v>126</v>
      </c>
      <c r="B52" s="4" t="s">
        <v>486</v>
      </c>
    </row>
  </sheetData>
  <mergeCells count="5">
    <mergeCell ref="A1:B2"/>
    <mergeCell ref="C1:D1"/>
    <mergeCell ref="E1:F1"/>
    <mergeCell ref="A51:F51"/>
    <mergeCell ref="B52:F5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87</v>
      </c>
      <c r="B1" s="2" t="s">
        <v>1</v>
      </c>
    </row>
    <row r="2" spans="1:3">
      <c r="B2" s="2" t="s">
        <v>2</v>
      </c>
      <c r="C2" s="2" t="s">
        <v>74</v>
      </c>
    </row>
    <row r="3" spans="1:3">
      <c r="A3" s="3" t="s">
        <v>216</v>
      </c>
    </row>
    <row r="4" spans="1:3">
      <c r="A4" s="4" t="s">
        <v>488</v>
      </c>
      <c r="B4" s="7" t="n">
        <v>2598</v>
      </c>
      <c r="C4" s="7" t="n">
        <v>4915</v>
      </c>
    </row>
    <row r="5" spans="1:3">
      <c r="A5" s="4" t="s">
        <v>489</v>
      </c>
      <c r="B5" s="6" t="n">
        <v>105</v>
      </c>
    </row>
    <row r="6" spans="1:3">
      <c r="A6" s="4" t="s">
        <v>490</v>
      </c>
      <c r="B6" s="6" t="n">
        <v>-32</v>
      </c>
      <c r="C6" s="6" t="n">
        <v>-1751</v>
      </c>
    </row>
    <row r="7" spans="1:3">
      <c r="A7" s="4" t="s">
        <v>491</v>
      </c>
      <c r="B7" s="6" t="n">
        <v>-6</v>
      </c>
      <c r="C7" s="6" t="n">
        <v>-49</v>
      </c>
    </row>
    <row r="8" spans="1:3">
      <c r="A8" s="4" t="s">
        <v>492</v>
      </c>
      <c r="B8" s="7" t="n">
        <v>2665</v>
      </c>
      <c r="C8" s="7" t="n">
        <v>31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 customWidth="1" max="7" min="7" width="16"/>
  </cols>
  <sheetData>
    <row r="1" spans="1:7">
      <c r="A1" s="1" t="s">
        <v>493</v>
      </c>
      <c r="B1" s="2" t="s">
        <v>73</v>
      </c>
      <c r="E1" s="2" t="s">
        <v>1</v>
      </c>
      <c r="G1" s="2" t="s">
        <v>494</v>
      </c>
    </row>
    <row r="2" spans="1:7">
      <c r="B2" s="2" t="s">
        <v>2</v>
      </c>
      <c r="C2" s="2" t="s">
        <v>495</v>
      </c>
      <c r="D2" s="2" t="s">
        <v>74</v>
      </c>
      <c r="E2" s="2" t="s">
        <v>2</v>
      </c>
      <c r="F2" s="2" t="s">
        <v>74</v>
      </c>
      <c r="G2" s="2" t="s">
        <v>25</v>
      </c>
    </row>
    <row r="3" spans="1:7">
      <c r="A3" s="3" t="s">
        <v>219</v>
      </c>
    </row>
    <row r="4" spans="1:7">
      <c r="A4" s="4" t="s">
        <v>496</v>
      </c>
      <c r="B4" s="7" t="n">
        <v>500</v>
      </c>
      <c r="E4" s="7" t="n">
        <v>500</v>
      </c>
    </row>
    <row r="5" spans="1:7">
      <c r="A5" s="4" t="s">
        <v>497</v>
      </c>
      <c r="C5" s="7" t="n">
        <v>1000</v>
      </c>
      <c r="E5" s="6" t="n">
        <v>1000</v>
      </c>
    </row>
    <row r="6" spans="1:7">
      <c r="A6" s="4" t="s">
        <v>498</v>
      </c>
      <c r="B6" s="7" t="n">
        <v>125</v>
      </c>
      <c r="D6" s="7" t="n">
        <v>115</v>
      </c>
      <c r="E6" s="7" t="n">
        <v>250</v>
      </c>
      <c r="F6" s="7" t="n">
        <v>228</v>
      </c>
      <c r="G6" s="7" t="n">
        <v>459</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27"/>
    <col customWidth="1" max="3" min="3" width="15"/>
    <col customWidth="1" max="4" min="4" width="14"/>
    <col customWidth="1" max="5" min="5" width="15"/>
    <col customWidth="1" max="6" min="6" width="14"/>
  </cols>
  <sheetData>
    <row r="1" spans="1:6">
      <c r="A1" s="1" t="s">
        <v>120</v>
      </c>
      <c r="C1" s="2" t="s">
        <v>73</v>
      </c>
      <c r="E1" s="2" t="s">
        <v>1</v>
      </c>
    </row>
    <row r="2" spans="1:6">
      <c r="C2" s="2" t="s">
        <v>2</v>
      </c>
      <c r="D2" s="2" t="s">
        <v>74</v>
      </c>
      <c r="E2" s="2" t="s">
        <v>2</v>
      </c>
      <c r="F2" s="2" t="s">
        <v>74</v>
      </c>
    </row>
    <row r="3" spans="1:6">
      <c r="A3" s="3" t="s">
        <v>121</v>
      </c>
    </row>
    <row r="4" spans="1:6">
      <c r="A4" s="4" t="s">
        <v>122</v>
      </c>
      <c r="C4" s="7" t="n">
        <v>-5181</v>
      </c>
      <c r="D4" s="7" t="n">
        <v>3342</v>
      </c>
      <c r="E4" s="7" t="n">
        <v>-1679</v>
      </c>
      <c r="F4" s="7" t="n">
        <v>6362</v>
      </c>
    </row>
    <row r="5" spans="1:6">
      <c r="A5" s="3" t="s">
        <v>123</v>
      </c>
    </row>
    <row r="6" spans="1:6">
      <c r="A6" s="4" t="s">
        <v>124</v>
      </c>
      <c r="C6" s="6" t="n">
        <v>-292</v>
      </c>
      <c r="D6" s="6" t="n">
        <v>567</v>
      </c>
      <c r="E6" s="6" t="n">
        <v>-1335</v>
      </c>
      <c r="F6" s="6" t="n">
        <v>1021</v>
      </c>
    </row>
    <row r="7" spans="1:6">
      <c r="A7" s="4" t="s">
        <v>125</v>
      </c>
      <c r="B7" s="4" t="s">
        <v>126</v>
      </c>
      <c r="C7" s="6" t="n">
        <v>-52</v>
      </c>
      <c r="E7" s="6" t="n">
        <v>-52</v>
      </c>
      <c r="F7" s="6" t="n">
        <v>-2</v>
      </c>
    </row>
    <row r="8" spans="1:6">
      <c r="A8" s="4" t="s">
        <v>127</v>
      </c>
      <c r="C8" s="6" t="n">
        <v>-344</v>
      </c>
      <c r="D8" s="6" t="n">
        <v>567</v>
      </c>
      <c r="E8" s="6" t="n">
        <v>-1387</v>
      </c>
      <c r="F8" s="6" t="n">
        <v>1019</v>
      </c>
    </row>
    <row r="9" spans="1:6">
      <c r="A9" s="4" t="s">
        <v>128</v>
      </c>
      <c r="C9" s="6" t="n">
        <v>72</v>
      </c>
      <c r="D9" s="6" t="n">
        <v>-193</v>
      </c>
      <c r="E9" s="6" t="n">
        <v>334</v>
      </c>
      <c r="F9" s="6" t="n">
        <v>-346</v>
      </c>
    </row>
    <row r="10" spans="1:6">
      <c r="A10" s="4" t="s">
        <v>129</v>
      </c>
      <c r="C10" s="6" t="n">
        <v>-272</v>
      </c>
      <c r="D10" s="6" t="n">
        <v>374</v>
      </c>
      <c r="E10" s="6" t="n">
        <v>-1053</v>
      </c>
      <c r="F10" s="6" t="n">
        <v>673</v>
      </c>
    </row>
    <row r="11" spans="1:6">
      <c r="A11" s="4" t="s">
        <v>130</v>
      </c>
      <c r="C11" s="6" t="n">
        <v>-272</v>
      </c>
      <c r="D11" s="6" t="n">
        <v>374</v>
      </c>
      <c r="E11" s="6" t="n">
        <v>-1053</v>
      </c>
      <c r="F11" s="6" t="n">
        <v>673</v>
      </c>
    </row>
    <row r="12" spans="1:6">
      <c r="A12" s="4" t="s">
        <v>131</v>
      </c>
      <c r="C12" s="6" t="n">
        <v>-5453</v>
      </c>
      <c r="D12" s="7" t="n">
        <v>3716</v>
      </c>
      <c r="E12" s="6" t="n">
        <v>-2732</v>
      </c>
      <c r="F12" s="6" t="n">
        <v>7035</v>
      </c>
    </row>
    <row r="13" spans="1:6">
      <c r="A13" s="3" t="s">
        <v>132</v>
      </c>
    </row>
    <row r="14" spans="1:6">
      <c r="A14" s="4" t="s">
        <v>96</v>
      </c>
      <c r="C14" s="7" t="n">
        <v>11</v>
      </c>
      <c r="E14" s="7" t="n">
        <v>11</v>
      </c>
      <c r="F14" s="7" t="n">
        <v>1</v>
      </c>
    </row>
    <row r="15" spans="1:6"/>
    <row r="16" spans="1:6">
      <c r="A16" s="4" t="s">
        <v>126</v>
      </c>
      <c r="B16" s="4" t="s">
        <v>96</v>
      </c>
    </row>
  </sheetData>
  <mergeCells count="5">
    <mergeCell ref="A1:B2"/>
    <mergeCell ref="C1:D1"/>
    <mergeCell ref="E1:F1"/>
    <mergeCell ref="A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9</v>
      </c>
      <c r="B1" s="2" t="s">
        <v>73</v>
      </c>
      <c r="D1" s="2" t="s">
        <v>1</v>
      </c>
      <c r="F1" s="2" t="s">
        <v>494</v>
      </c>
    </row>
    <row r="2" spans="1:6">
      <c r="B2" s="2" t="s">
        <v>2</v>
      </c>
      <c r="C2" s="2" t="s">
        <v>74</v>
      </c>
      <c r="D2" s="2" t="s">
        <v>2</v>
      </c>
      <c r="E2" s="2" t="s">
        <v>74</v>
      </c>
      <c r="F2" s="2" t="s">
        <v>25</v>
      </c>
    </row>
    <row r="3" spans="1:6">
      <c r="A3" s="3" t="s">
        <v>219</v>
      </c>
    </row>
    <row r="4" spans="1:6">
      <c r="A4" s="4" t="s">
        <v>500</v>
      </c>
      <c r="B4" s="7" t="n">
        <v>90</v>
      </c>
      <c r="C4" s="7" t="n">
        <v>79</v>
      </c>
      <c r="D4" s="7" t="n">
        <v>180</v>
      </c>
      <c r="E4" s="7" t="n">
        <v>157</v>
      </c>
    </row>
    <row r="5" spans="1:6">
      <c r="A5" s="4" t="s">
        <v>501</v>
      </c>
      <c r="B5" s="6" t="n">
        <v>138</v>
      </c>
      <c r="C5" s="6" t="n">
        <v>167</v>
      </c>
      <c r="D5" s="6" t="n">
        <v>276</v>
      </c>
      <c r="E5" s="6" t="n">
        <v>333</v>
      </c>
    </row>
    <row r="6" spans="1:6">
      <c r="A6" s="4" t="s">
        <v>502</v>
      </c>
      <c r="B6" s="6" t="n">
        <v>-279</v>
      </c>
      <c r="C6" s="6" t="n">
        <v>-268</v>
      </c>
      <c r="D6" s="6" t="n">
        <v>-558</v>
      </c>
      <c r="E6" s="6" t="n">
        <v>-536</v>
      </c>
    </row>
    <row r="7" spans="1:6">
      <c r="A7" s="4" t="s">
        <v>503</v>
      </c>
      <c r="B7" s="6" t="n">
        <v>176</v>
      </c>
      <c r="C7" s="6" t="n">
        <v>137</v>
      </c>
      <c r="D7" s="6" t="n">
        <v>352</v>
      </c>
      <c r="E7" s="6" t="n">
        <v>274</v>
      </c>
    </row>
    <row r="8" spans="1:6">
      <c r="A8" s="4" t="s">
        <v>504</v>
      </c>
      <c r="B8" s="7" t="n">
        <v>125</v>
      </c>
      <c r="C8" s="7" t="n">
        <v>115</v>
      </c>
      <c r="D8" s="7" t="n">
        <v>250</v>
      </c>
      <c r="E8" s="7" t="n">
        <v>228</v>
      </c>
      <c r="F8" s="7" t="n">
        <v>4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333</v>
      </c>
    </row>
    <row r="2" spans="1:2">
      <c r="A2" s="3" t="s">
        <v>222</v>
      </c>
    </row>
    <row r="3" spans="1:2">
      <c r="A3" s="4" t="s">
        <v>506</v>
      </c>
      <c r="B3" s="7" t="n">
        <v>0</v>
      </c>
    </row>
    <row r="4" spans="1:2">
      <c r="A4" s="4" t="s">
        <v>507</v>
      </c>
      <c r="B4" s="6" t="n">
        <v>0</v>
      </c>
    </row>
    <row r="5" spans="1:2">
      <c r="A5" s="4" t="s">
        <v>508</v>
      </c>
      <c r="B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510</v>
      </c>
    </row>
    <row r="3" spans="1:3">
      <c r="A3" s="4" t="s">
        <v>323</v>
      </c>
      <c r="B3" s="7" t="n">
        <v>127899</v>
      </c>
      <c r="C3" s="7" t="n">
        <v>126971</v>
      </c>
    </row>
    <row r="4" spans="1:3">
      <c r="A4" s="4" t="s">
        <v>315</v>
      </c>
      <c r="B4" s="6" t="n">
        <v>403</v>
      </c>
    </row>
    <row r="5" spans="1:3">
      <c r="A5" s="4" t="s">
        <v>511</v>
      </c>
    </row>
    <row r="6" spans="1:3">
      <c r="A6" s="3" t="s">
        <v>510</v>
      </c>
    </row>
    <row r="7" spans="1:3">
      <c r="A7" s="4" t="s">
        <v>512</v>
      </c>
      <c r="B7" s="6" t="n">
        <v>29470</v>
      </c>
      <c r="C7" s="6" t="n">
        <v>58603</v>
      </c>
    </row>
    <row r="8" spans="1:3">
      <c r="A8" s="4" t="s">
        <v>32</v>
      </c>
      <c r="B8" s="6" t="n">
        <v>624</v>
      </c>
      <c r="C8" s="6" t="n">
        <v>456</v>
      </c>
    </row>
    <row r="9" spans="1:3">
      <c r="A9" s="4" t="s">
        <v>33</v>
      </c>
      <c r="B9" s="6" t="n">
        <v>456</v>
      </c>
      <c r="C9" s="6" t="n">
        <v>442</v>
      </c>
    </row>
    <row r="10" spans="1:3">
      <c r="A10" s="4" t="s">
        <v>513</v>
      </c>
      <c r="B10" s="6" t="n">
        <v>954814</v>
      </c>
      <c r="C10" s="6" t="n">
        <v>931908</v>
      </c>
    </row>
    <row r="11" spans="1:3">
      <c r="A11" s="4" t="s">
        <v>514</v>
      </c>
      <c r="B11" s="6" t="n">
        <v>4068</v>
      </c>
      <c r="C11" s="6" t="n">
        <v>3847</v>
      </c>
    </row>
    <row r="12" spans="1:3">
      <c r="A12" s="4" t="s">
        <v>323</v>
      </c>
      <c r="B12" s="6" t="n">
        <v>127899</v>
      </c>
    </row>
    <row r="13" spans="1:3">
      <c r="A13" s="4" t="s">
        <v>315</v>
      </c>
      <c r="B13" s="6" t="n">
        <v>403</v>
      </c>
    </row>
    <row r="14" spans="1:3">
      <c r="A14" s="4" t="s">
        <v>44</v>
      </c>
      <c r="B14" s="6" t="n">
        <v>1057680</v>
      </c>
      <c r="C14" s="6" t="n">
        <v>1047181</v>
      </c>
    </row>
    <row r="15" spans="1:3">
      <c r="A15" s="4" t="s">
        <v>515</v>
      </c>
      <c r="B15" s="6" t="n">
        <v>148</v>
      </c>
      <c r="C15" s="6" t="n">
        <v>149</v>
      </c>
    </row>
    <row r="16" spans="1:3">
      <c r="A16" s="4" t="s">
        <v>516</v>
      </c>
    </row>
    <row r="17" spans="1:3">
      <c r="A17" s="3" t="s">
        <v>510</v>
      </c>
    </row>
    <row r="18" spans="1:3">
      <c r="A18" s="4" t="s">
        <v>512</v>
      </c>
      <c r="B18" s="6" t="n">
        <v>29470</v>
      </c>
      <c r="C18" s="6" t="n">
        <v>58603</v>
      </c>
    </row>
    <row r="19" spans="1:3">
      <c r="A19" s="4" t="s">
        <v>32</v>
      </c>
      <c r="B19" s="6" t="n">
        <v>624</v>
      </c>
      <c r="C19" s="6" t="n">
        <v>456</v>
      </c>
    </row>
    <row r="20" spans="1:3">
      <c r="A20" s="4" t="s">
        <v>33</v>
      </c>
      <c r="B20" s="6" t="n">
        <v>456</v>
      </c>
      <c r="C20" s="6" t="n">
        <v>442</v>
      </c>
    </row>
    <row r="21" spans="1:3">
      <c r="A21" s="4" t="s">
        <v>513</v>
      </c>
      <c r="B21" s="6" t="n">
        <v>923118</v>
      </c>
      <c r="C21" s="6" t="n">
        <v>929891</v>
      </c>
    </row>
    <row r="22" spans="1:3">
      <c r="A22" s="4" t="s">
        <v>514</v>
      </c>
      <c r="B22" s="6" t="n">
        <v>4068</v>
      </c>
      <c r="C22" s="6" t="n">
        <v>3847</v>
      </c>
    </row>
    <row r="23" spans="1:3">
      <c r="A23" s="4" t="s">
        <v>323</v>
      </c>
      <c r="B23" s="6" t="n">
        <v>127899</v>
      </c>
    </row>
    <row r="24" spans="1:3">
      <c r="A24" s="4" t="s">
        <v>315</v>
      </c>
      <c r="B24" s="6" t="n">
        <v>403</v>
      </c>
    </row>
    <row r="25" spans="1:3">
      <c r="A25" s="4" t="s">
        <v>44</v>
      </c>
      <c r="B25" s="6" t="n">
        <v>1057642</v>
      </c>
      <c r="C25" s="6" t="n">
        <v>1046476</v>
      </c>
    </row>
    <row r="26" spans="1:3">
      <c r="A26" s="4" t="s">
        <v>515</v>
      </c>
      <c r="B26" s="6" t="n">
        <v>148</v>
      </c>
      <c r="C26" s="6" t="n">
        <v>149</v>
      </c>
    </row>
    <row r="27" spans="1:3">
      <c r="A27" s="4" t="s">
        <v>517</v>
      </c>
    </row>
    <row r="28" spans="1:3">
      <c r="A28" s="3" t="s">
        <v>510</v>
      </c>
    </row>
    <row r="29" spans="1:3">
      <c r="A29" s="4" t="s">
        <v>512</v>
      </c>
      <c r="B29" s="6" t="n">
        <v>29470</v>
      </c>
      <c r="C29" s="6" t="n">
        <v>58603</v>
      </c>
    </row>
    <row r="30" spans="1:3">
      <c r="A30" s="4" t="s">
        <v>315</v>
      </c>
      <c r="B30" s="6" t="n">
        <v>403</v>
      </c>
    </row>
    <row r="31" spans="1:3">
      <c r="A31" s="4" t="s">
        <v>518</v>
      </c>
    </row>
    <row r="32" spans="1:3">
      <c r="A32" s="3" t="s">
        <v>510</v>
      </c>
    </row>
    <row r="33" spans="1:3">
      <c r="A33" s="4" t="s">
        <v>32</v>
      </c>
      <c r="B33" s="6" t="n">
        <v>624</v>
      </c>
      <c r="C33" s="6" t="n">
        <v>45</v>
      </c>
    </row>
    <row r="34" spans="1:3">
      <c r="A34" s="4" t="s">
        <v>33</v>
      </c>
      <c r="B34" s="6" t="n">
        <v>456</v>
      </c>
      <c r="C34" s="6" t="n">
        <v>442</v>
      </c>
    </row>
    <row r="35" spans="1:3">
      <c r="A35" s="4" t="s">
        <v>514</v>
      </c>
      <c r="B35" s="6" t="n">
        <v>4068</v>
      </c>
      <c r="C35" s="6" t="n">
        <v>3847</v>
      </c>
    </row>
    <row r="36" spans="1:3">
      <c r="A36" s="4" t="s">
        <v>323</v>
      </c>
      <c r="B36" s="6" t="n">
        <v>127899</v>
      </c>
    </row>
    <row r="37" spans="1:3">
      <c r="A37" s="4" t="s">
        <v>44</v>
      </c>
      <c r="B37" s="6" t="n">
        <v>1057642</v>
      </c>
      <c r="C37" s="6" t="n">
        <v>1046476</v>
      </c>
    </row>
    <row r="38" spans="1:3">
      <c r="A38" s="4" t="s">
        <v>515</v>
      </c>
      <c r="B38" s="6" t="n">
        <v>148</v>
      </c>
      <c r="C38" s="6" t="n">
        <v>149</v>
      </c>
    </row>
    <row r="39" spans="1:3">
      <c r="A39" s="4" t="s">
        <v>519</v>
      </c>
    </row>
    <row r="40" spans="1:3">
      <c r="A40" s="3" t="s">
        <v>510</v>
      </c>
    </row>
    <row r="41" spans="1:3">
      <c r="A41" s="4" t="s">
        <v>513</v>
      </c>
      <c r="B41" s="7" t="n">
        <v>923118</v>
      </c>
      <c r="C41" s="6" t="n">
        <v>929891</v>
      </c>
    </row>
    <row r="42" spans="1:3">
      <c r="A42" s="4" t="s">
        <v>324</v>
      </c>
    </row>
    <row r="43" spans="1:3">
      <c r="A43" s="3" t="s">
        <v>510</v>
      </c>
    </row>
    <row r="44" spans="1:3">
      <c r="A44" s="4" t="s">
        <v>323</v>
      </c>
      <c r="C44" s="6" t="n">
        <v>127336</v>
      </c>
    </row>
    <row r="45" spans="1:3">
      <c r="A45" s="4" t="s">
        <v>520</v>
      </c>
    </row>
    <row r="46" spans="1:3">
      <c r="A46" s="3" t="s">
        <v>510</v>
      </c>
    </row>
    <row r="47" spans="1:3">
      <c r="A47" s="4" t="s">
        <v>323</v>
      </c>
      <c r="C47" s="6" t="n">
        <v>127336</v>
      </c>
    </row>
    <row r="48" spans="1:3">
      <c r="A48" s="4" t="s">
        <v>521</v>
      </c>
    </row>
    <row r="49" spans="1:3">
      <c r="A49" s="3" t="s">
        <v>510</v>
      </c>
    </row>
    <row r="50" spans="1:3">
      <c r="A50" s="4" t="s">
        <v>323</v>
      </c>
      <c r="C50" s="6" t="n">
        <v>127336</v>
      </c>
    </row>
    <row r="51" spans="1:3">
      <c r="A51" s="4" t="s">
        <v>522</v>
      </c>
    </row>
    <row r="52" spans="1:3">
      <c r="A52" s="3" t="s">
        <v>510</v>
      </c>
    </row>
    <row r="53" spans="1:3">
      <c r="A53" s="4" t="s">
        <v>323</v>
      </c>
      <c r="C53" s="6" t="n">
        <v>365</v>
      </c>
    </row>
    <row r="54" spans="1:3">
      <c r="A54" s="4" t="s">
        <v>523</v>
      </c>
    </row>
    <row r="55" spans="1:3">
      <c r="A55" s="3" t="s">
        <v>510</v>
      </c>
    </row>
    <row r="56" spans="1:3">
      <c r="A56" s="4" t="s">
        <v>323</v>
      </c>
      <c r="C56" s="7" t="n">
        <v>1269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5</v>
      </c>
    </row>
    <row r="2" spans="1:3">
      <c r="A2" s="3" t="s">
        <v>525</v>
      </c>
    </row>
    <row r="3" spans="1:3">
      <c r="A3" s="4" t="s">
        <v>526</v>
      </c>
      <c r="B3" s="7" t="n">
        <v>403</v>
      </c>
    </row>
    <row r="4" spans="1:3">
      <c r="A4" s="4" t="s">
        <v>323</v>
      </c>
      <c r="B4" s="6" t="n">
        <v>127899</v>
      </c>
      <c r="C4" s="7" t="n">
        <v>126971</v>
      </c>
    </row>
    <row r="5" spans="1:3">
      <c r="A5" s="4" t="s">
        <v>527</v>
      </c>
    </row>
    <row r="6" spans="1:3">
      <c r="A6" s="3" t="s">
        <v>525</v>
      </c>
    </row>
    <row r="7" spans="1:3">
      <c r="A7" s="4" t="s">
        <v>526</v>
      </c>
      <c r="B7" s="6" t="n">
        <v>403</v>
      </c>
    </row>
    <row r="8" spans="1:3">
      <c r="A8" s="4" t="s">
        <v>43</v>
      </c>
      <c r="B8" s="6" t="n">
        <v>128302</v>
      </c>
      <c r="C8" s="6" t="n">
        <v>127336</v>
      </c>
    </row>
    <row r="9" spans="1:3">
      <c r="A9" s="4" t="s">
        <v>517</v>
      </c>
    </row>
    <row r="10" spans="1:3">
      <c r="A10" s="3" t="s">
        <v>525</v>
      </c>
    </row>
    <row r="11" spans="1:3">
      <c r="A11" s="4" t="s">
        <v>526</v>
      </c>
      <c r="B11" s="6" t="n">
        <v>403</v>
      </c>
    </row>
    <row r="12" spans="1:3">
      <c r="A12" s="4" t="s">
        <v>528</v>
      </c>
    </row>
    <row r="13" spans="1:3">
      <c r="A13" s="3" t="s">
        <v>525</v>
      </c>
    </row>
    <row r="14" spans="1:3">
      <c r="A14" s="4" t="s">
        <v>526</v>
      </c>
      <c r="B14" s="6" t="n">
        <v>403</v>
      </c>
    </row>
    <row r="15" spans="1:3">
      <c r="A15" s="4" t="s">
        <v>43</v>
      </c>
      <c r="B15" s="6" t="n">
        <v>403</v>
      </c>
      <c r="C15" s="6" t="n">
        <v>365</v>
      </c>
    </row>
    <row r="16" spans="1:3">
      <c r="A16" s="4" t="s">
        <v>518</v>
      </c>
    </row>
    <row r="17" spans="1:3">
      <c r="A17" s="3" t="s">
        <v>525</v>
      </c>
    </row>
    <row r="18" spans="1:3">
      <c r="A18" s="4" t="s">
        <v>323</v>
      </c>
      <c r="B18" s="6" t="n">
        <v>127899</v>
      </c>
    </row>
    <row r="19" spans="1:3">
      <c r="A19" s="4" t="s">
        <v>529</v>
      </c>
    </row>
    <row r="20" spans="1:3">
      <c r="A20" s="3" t="s">
        <v>525</v>
      </c>
    </row>
    <row r="21" spans="1:3">
      <c r="A21" s="4" t="s">
        <v>43</v>
      </c>
      <c r="B21" s="6" t="n">
        <v>127899</v>
      </c>
      <c r="C21" s="6" t="n">
        <v>126971</v>
      </c>
    </row>
    <row r="22" spans="1:3">
      <c r="A22" s="4" t="s">
        <v>325</v>
      </c>
    </row>
    <row r="23" spans="1:3">
      <c r="A23" s="3" t="s">
        <v>525</v>
      </c>
    </row>
    <row r="24" spans="1:3">
      <c r="A24" s="4" t="s">
        <v>323</v>
      </c>
      <c r="C24" s="6" t="n">
        <v>365</v>
      </c>
    </row>
    <row r="25" spans="1:3">
      <c r="A25" s="4" t="s">
        <v>530</v>
      </c>
    </row>
    <row r="26" spans="1:3">
      <c r="A26" s="3" t="s">
        <v>525</v>
      </c>
    </row>
    <row r="27" spans="1:3">
      <c r="A27" s="4" t="s">
        <v>323</v>
      </c>
      <c r="C27" s="6" t="n">
        <v>365</v>
      </c>
    </row>
    <row r="28" spans="1:3">
      <c r="A28" s="4" t="s">
        <v>531</v>
      </c>
    </row>
    <row r="29" spans="1:3">
      <c r="A29" s="3" t="s">
        <v>525</v>
      </c>
    </row>
    <row r="30" spans="1:3">
      <c r="A30" s="4" t="s">
        <v>323</v>
      </c>
      <c r="C30" s="6" t="n">
        <v>365</v>
      </c>
    </row>
    <row r="31" spans="1:3">
      <c r="A31" s="4" t="s">
        <v>326</v>
      </c>
    </row>
    <row r="32" spans="1:3">
      <c r="A32" s="3" t="s">
        <v>525</v>
      </c>
    </row>
    <row r="33" spans="1:3">
      <c r="A33" s="4" t="s">
        <v>323</v>
      </c>
      <c r="B33" s="6" t="n">
        <v>10086</v>
      </c>
      <c r="C33" s="6" t="n">
        <v>11472</v>
      </c>
    </row>
    <row r="34" spans="1:3">
      <c r="A34" s="4" t="s">
        <v>532</v>
      </c>
    </row>
    <row r="35" spans="1:3">
      <c r="A35" s="3" t="s">
        <v>525</v>
      </c>
    </row>
    <row r="36" spans="1:3">
      <c r="A36" s="4" t="s">
        <v>323</v>
      </c>
      <c r="B36" s="6" t="n">
        <v>10086</v>
      </c>
      <c r="C36" s="6" t="n">
        <v>11472</v>
      </c>
    </row>
    <row r="37" spans="1:3">
      <c r="A37" s="4" t="s">
        <v>533</v>
      </c>
    </row>
    <row r="38" spans="1:3">
      <c r="A38" s="3" t="s">
        <v>525</v>
      </c>
    </row>
    <row r="39" spans="1:3">
      <c r="A39" s="4" t="s">
        <v>323</v>
      </c>
      <c r="B39" s="6" t="n">
        <v>10086</v>
      </c>
      <c r="C39" s="6" t="n">
        <v>11472</v>
      </c>
    </row>
    <row r="40" spans="1:3">
      <c r="A40" s="4" t="s">
        <v>327</v>
      </c>
    </row>
    <row r="41" spans="1:3">
      <c r="A41" s="3" t="s">
        <v>525</v>
      </c>
    </row>
    <row r="42" spans="1:3">
      <c r="A42" s="4" t="s">
        <v>323</v>
      </c>
      <c r="B42" s="6" t="n">
        <v>62025</v>
      </c>
      <c r="C42" s="6" t="n">
        <v>57772</v>
      </c>
    </row>
    <row r="43" spans="1:3">
      <c r="A43" s="4" t="s">
        <v>534</v>
      </c>
    </row>
    <row r="44" spans="1:3">
      <c r="A44" s="3" t="s">
        <v>525</v>
      </c>
    </row>
    <row r="45" spans="1:3">
      <c r="A45" s="4" t="s">
        <v>323</v>
      </c>
      <c r="B45" s="6" t="n">
        <v>62025</v>
      </c>
      <c r="C45" s="6" t="n">
        <v>57772</v>
      </c>
    </row>
    <row r="46" spans="1:3">
      <c r="A46" s="4" t="s">
        <v>535</v>
      </c>
    </row>
    <row r="47" spans="1:3">
      <c r="A47" s="3" t="s">
        <v>525</v>
      </c>
    </row>
    <row r="48" spans="1:3">
      <c r="A48" s="4" t="s">
        <v>323</v>
      </c>
      <c r="B48" s="6" t="n">
        <v>62025</v>
      </c>
      <c r="C48" s="6" t="n">
        <v>57772</v>
      </c>
    </row>
    <row r="49" spans="1:3">
      <c r="A49" s="4" t="s">
        <v>328</v>
      </c>
    </row>
    <row r="50" spans="1:3">
      <c r="A50" s="3" t="s">
        <v>525</v>
      </c>
    </row>
    <row r="51" spans="1:3">
      <c r="A51" s="4" t="s">
        <v>323</v>
      </c>
      <c r="B51" s="6" t="n">
        <v>3967</v>
      </c>
      <c r="C51" s="6" t="n">
        <v>5817</v>
      </c>
    </row>
    <row r="52" spans="1:3">
      <c r="A52" s="4" t="s">
        <v>536</v>
      </c>
    </row>
    <row r="53" spans="1:3">
      <c r="A53" s="3" t="s">
        <v>525</v>
      </c>
    </row>
    <row r="54" spans="1:3">
      <c r="A54" s="4" t="s">
        <v>323</v>
      </c>
      <c r="B54" s="6" t="n">
        <v>3967</v>
      </c>
      <c r="C54" s="6" t="n">
        <v>5817</v>
      </c>
    </row>
    <row r="55" spans="1:3">
      <c r="A55" s="4" t="s">
        <v>537</v>
      </c>
    </row>
    <row r="56" spans="1:3">
      <c r="A56" s="3" t="s">
        <v>525</v>
      </c>
    </row>
    <row r="57" spans="1:3">
      <c r="A57" s="4" t="s">
        <v>323</v>
      </c>
      <c r="B57" s="6" t="n">
        <v>3967</v>
      </c>
      <c r="C57" s="6" t="n">
        <v>5817</v>
      </c>
    </row>
    <row r="58" spans="1:3">
      <c r="A58" s="4" t="s">
        <v>329</v>
      </c>
    </row>
    <row r="59" spans="1:3">
      <c r="A59" s="3" t="s">
        <v>525</v>
      </c>
    </row>
    <row r="60" spans="1:3">
      <c r="A60" s="4" t="s">
        <v>323</v>
      </c>
      <c r="B60" s="6" t="n">
        <v>48995</v>
      </c>
      <c r="C60" s="6" t="n">
        <v>50937</v>
      </c>
    </row>
    <row r="61" spans="1:3">
      <c r="A61" s="4" t="s">
        <v>538</v>
      </c>
    </row>
    <row r="62" spans="1:3">
      <c r="A62" s="3" t="s">
        <v>525</v>
      </c>
    </row>
    <row r="63" spans="1:3">
      <c r="A63" s="4" t="s">
        <v>323</v>
      </c>
      <c r="B63" s="6" t="n">
        <v>48995</v>
      </c>
      <c r="C63" s="6" t="n">
        <v>50937</v>
      </c>
    </row>
    <row r="64" spans="1:3">
      <c r="A64" s="4" t="s">
        <v>539</v>
      </c>
    </row>
    <row r="65" spans="1:3">
      <c r="A65" s="3" t="s">
        <v>525</v>
      </c>
    </row>
    <row r="66" spans="1:3">
      <c r="A66" s="4" t="s">
        <v>323</v>
      </c>
      <c r="B66" s="6" t="n">
        <v>48995</v>
      </c>
      <c r="C66" s="6" t="n">
        <v>50937</v>
      </c>
    </row>
    <row r="67" spans="1:3">
      <c r="A67" s="4" t="s">
        <v>330</v>
      </c>
    </row>
    <row r="68" spans="1:3">
      <c r="A68" s="3" t="s">
        <v>525</v>
      </c>
    </row>
    <row r="69" spans="1:3">
      <c r="A69" s="4" t="s">
        <v>323</v>
      </c>
      <c r="B69" s="6" t="n">
        <v>861</v>
      </c>
      <c r="C69" s="6" t="n">
        <v>946</v>
      </c>
    </row>
    <row r="70" spans="1:3">
      <c r="A70" s="4" t="s">
        <v>540</v>
      </c>
    </row>
    <row r="71" spans="1:3">
      <c r="A71" s="3" t="s">
        <v>525</v>
      </c>
    </row>
    <row r="72" spans="1:3">
      <c r="A72" s="4" t="s">
        <v>323</v>
      </c>
      <c r="B72" s="6" t="n">
        <v>861</v>
      </c>
      <c r="C72" s="6" t="n">
        <v>946</v>
      </c>
    </row>
    <row r="73" spans="1:3">
      <c r="A73" s="4" t="s">
        <v>541</v>
      </c>
    </row>
    <row r="74" spans="1:3">
      <c r="A74" s="3" t="s">
        <v>525</v>
      </c>
    </row>
    <row r="75" spans="1:3">
      <c r="A75" s="4" t="s">
        <v>323</v>
      </c>
      <c r="B75" s="6" t="n">
        <v>861</v>
      </c>
      <c r="C75" s="6" t="n">
        <v>946</v>
      </c>
    </row>
    <row r="76" spans="1:3">
      <c r="A76" s="4" t="s">
        <v>331</v>
      </c>
    </row>
    <row r="77" spans="1:3">
      <c r="A77" s="3" t="s">
        <v>525</v>
      </c>
    </row>
    <row r="78" spans="1:3">
      <c r="A78" s="4" t="s">
        <v>323</v>
      </c>
      <c r="B78" s="6" t="n">
        <v>1965</v>
      </c>
      <c r="C78" s="6" t="n">
        <v>27</v>
      </c>
    </row>
    <row r="79" spans="1:3">
      <c r="A79" s="4" t="s">
        <v>542</v>
      </c>
    </row>
    <row r="80" spans="1:3">
      <c r="A80" s="3" t="s">
        <v>525</v>
      </c>
    </row>
    <row r="81" spans="1:3">
      <c r="A81" s="4" t="s">
        <v>323</v>
      </c>
      <c r="B81" s="6" t="n">
        <v>1965</v>
      </c>
      <c r="C81" s="6" t="n">
        <v>27</v>
      </c>
    </row>
    <row r="82" spans="1:3">
      <c r="A82" s="4" t="s">
        <v>543</v>
      </c>
    </row>
    <row r="83" spans="1:3">
      <c r="A83" s="3" t="s">
        <v>525</v>
      </c>
    </row>
    <row r="84" spans="1:3">
      <c r="A84" s="4" t="s">
        <v>323</v>
      </c>
      <c r="B84" s="7" t="n">
        <v>1965</v>
      </c>
      <c r="C84" s="7" t="n">
        <v>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4</v>
      </c>
      <c r="C1" s="2" t="s">
        <v>2</v>
      </c>
      <c r="D1" s="2" t="s">
        <v>25</v>
      </c>
    </row>
    <row r="2" spans="1:4">
      <c r="A2" s="4" t="s">
        <v>545</v>
      </c>
    </row>
    <row r="3" spans="1:4">
      <c r="A3" s="3" t="s">
        <v>525</v>
      </c>
    </row>
    <row r="4" spans="1:4">
      <c r="A4" s="4" t="s">
        <v>546</v>
      </c>
      <c r="C4" s="7" t="n">
        <v>2219</v>
      </c>
      <c r="D4" s="7" t="n">
        <v>90</v>
      </c>
    </row>
    <row r="5" spans="1:4">
      <c r="A5" s="4" t="s">
        <v>547</v>
      </c>
    </row>
    <row r="6" spans="1:4">
      <c r="A6" s="3" t="s">
        <v>525</v>
      </c>
    </row>
    <row r="7" spans="1:4">
      <c r="A7" s="4" t="s">
        <v>546</v>
      </c>
      <c r="C7" s="6" t="n">
        <v>2219</v>
      </c>
      <c r="D7" s="6" t="n">
        <v>90</v>
      </c>
    </row>
    <row r="8" spans="1:4">
      <c r="A8" s="4" t="s">
        <v>548</v>
      </c>
    </row>
    <row r="9" spans="1:4">
      <c r="A9" s="3" t="s">
        <v>525</v>
      </c>
    </row>
    <row r="10" spans="1:4">
      <c r="A10" s="4" t="s">
        <v>546</v>
      </c>
      <c r="B10" s="4" t="s">
        <v>126</v>
      </c>
      <c r="C10" s="6" t="n">
        <v>2219</v>
      </c>
    </row>
    <row r="11" spans="1:4">
      <c r="A11" s="4" t="s">
        <v>549</v>
      </c>
    </row>
    <row r="12" spans="1:4">
      <c r="A12" s="3" t="s">
        <v>525</v>
      </c>
    </row>
    <row r="13" spans="1:4">
      <c r="A13" s="4" t="s">
        <v>546</v>
      </c>
      <c r="B13" s="4" t="s">
        <v>550</v>
      </c>
      <c r="C13" s="6" t="n">
        <v>2219</v>
      </c>
    </row>
    <row r="14" spans="1:4">
      <c r="A14" s="4" t="s">
        <v>551</v>
      </c>
    </row>
    <row r="15" spans="1:4">
      <c r="A15" s="3" t="s">
        <v>525</v>
      </c>
    </row>
    <row r="16" spans="1:4">
      <c r="A16" s="4" t="s">
        <v>546</v>
      </c>
      <c r="B16" s="4" t="s">
        <v>126</v>
      </c>
      <c r="C16" s="7" t="n">
        <v>2219</v>
      </c>
    </row>
    <row r="17" spans="1:4">
      <c r="A17" s="4" t="s">
        <v>552</v>
      </c>
    </row>
    <row r="18" spans="1:4">
      <c r="A18" s="3" t="s">
        <v>525</v>
      </c>
    </row>
    <row r="19" spans="1:4">
      <c r="A19" s="4" t="s">
        <v>546</v>
      </c>
      <c r="B19" s="4" t="s">
        <v>126</v>
      </c>
      <c r="D19" s="6" t="n">
        <v>90</v>
      </c>
    </row>
    <row r="20" spans="1:4">
      <c r="A20" s="4" t="s">
        <v>553</v>
      </c>
    </row>
    <row r="21" spans="1:4">
      <c r="A21" s="3" t="s">
        <v>525</v>
      </c>
    </row>
    <row r="22" spans="1:4">
      <c r="A22" s="4" t="s">
        <v>546</v>
      </c>
      <c r="B22" s="4" t="s">
        <v>550</v>
      </c>
      <c r="D22" s="6" t="n">
        <v>90</v>
      </c>
    </row>
    <row r="23" spans="1:4">
      <c r="A23" s="4" t="s">
        <v>554</v>
      </c>
    </row>
    <row r="24" spans="1:4">
      <c r="A24" s="3" t="s">
        <v>525</v>
      </c>
    </row>
    <row r="25" spans="1:4">
      <c r="A25" s="4" t="s">
        <v>546</v>
      </c>
      <c r="B25" s="4" t="s">
        <v>126</v>
      </c>
      <c r="D25" s="7" t="n">
        <v>90</v>
      </c>
    </row>
    <row r="26" spans="1:4"/>
    <row r="27" spans="1:4">
      <c r="A27" s="4" t="s">
        <v>126</v>
      </c>
      <c r="B27" s="4" t="s">
        <v>555</v>
      </c>
    </row>
    <row r="28" spans="1:4">
      <c r="A28" s="4" t="s">
        <v>550</v>
      </c>
      <c r="B28" s="4" t="s">
        <v>556</v>
      </c>
    </row>
  </sheetData>
  <mergeCells count="4">
    <mergeCell ref="A1:B1"/>
    <mergeCell ref="A26:C26"/>
    <mergeCell ref="B27:C27"/>
    <mergeCell ref="B28:C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57</v>
      </c>
      <c r="C1" s="2" t="s">
        <v>1</v>
      </c>
      <c r="D1" s="2" t="s">
        <v>494</v>
      </c>
    </row>
    <row r="2" spans="1:4">
      <c r="C2" s="2" t="s">
        <v>2</v>
      </c>
      <c r="D2" s="2" t="s">
        <v>25</v>
      </c>
    </row>
    <row r="3" spans="1:4">
      <c r="A3" s="4" t="s">
        <v>558</v>
      </c>
    </row>
    <row r="4" spans="1:4">
      <c r="A4" s="3" t="s">
        <v>525</v>
      </c>
    </row>
    <row r="5" spans="1:4">
      <c r="A5" s="4" t="s">
        <v>546</v>
      </c>
      <c r="B5" s="4" t="s">
        <v>126</v>
      </c>
      <c r="C5" s="7" t="n">
        <v>2219</v>
      </c>
    </row>
    <row r="6" spans="1:4">
      <c r="A6" s="4" t="s">
        <v>559</v>
      </c>
      <c r="C6" s="4" t="s">
        <v>560</v>
      </c>
    </row>
    <row r="7" spans="1:4">
      <c r="A7" s="4" t="s">
        <v>561</v>
      </c>
    </row>
    <row r="8" spans="1:4">
      <c r="A8" s="3" t="s">
        <v>525</v>
      </c>
    </row>
    <row r="9" spans="1:4">
      <c r="A9" s="4" t="s">
        <v>562</v>
      </c>
      <c r="C9" s="4" t="s">
        <v>563</v>
      </c>
    </row>
    <row r="10" spans="1:4">
      <c r="A10" s="4" t="s">
        <v>564</v>
      </c>
    </row>
    <row r="11" spans="1:4">
      <c r="A11" s="3" t="s">
        <v>525</v>
      </c>
    </row>
    <row r="12" spans="1:4">
      <c r="A12" s="4" t="s">
        <v>562</v>
      </c>
      <c r="C12" s="4" t="s">
        <v>565</v>
      </c>
    </row>
    <row r="13" spans="1:4">
      <c r="A13" s="4" t="s">
        <v>566</v>
      </c>
    </row>
    <row r="14" spans="1:4">
      <c r="A14" s="3" t="s">
        <v>525</v>
      </c>
    </row>
    <row r="15" spans="1:4">
      <c r="A15" s="4" t="s">
        <v>562</v>
      </c>
      <c r="C15" s="4" t="s">
        <v>567</v>
      </c>
    </row>
    <row r="16" spans="1:4">
      <c r="A16" s="4" t="s">
        <v>568</v>
      </c>
    </row>
    <row r="17" spans="1:4">
      <c r="A17" s="3" t="s">
        <v>525</v>
      </c>
    </row>
    <row r="18" spans="1:4">
      <c r="A18" s="4" t="s">
        <v>562</v>
      </c>
      <c r="C18" s="4" t="s">
        <v>569</v>
      </c>
    </row>
    <row r="19" spans="1:4">
      <c r="A19" s="4" t="s">
        <v>570</v>
      </c>
    </row>
    <row r="20" spans="1:4">
      <c r="A20" s="3" t="s">
        <v>525</v>
      </c>
    </row>
    <row r="21" spans="1:4">
      <c r="A21" s="4" t="s">
        <v>562</v>
      </c>
      <c r="C21" s="4" t="s">
        <v>571</v>
      </c>
    </row>
    <row r="22" spans="1:4">
      <c r="A22" s="4" t="s">
        <v>572</v>
      </c>
    </row>
    <row r="23" spans="1:4">
      <c r="A23" s="3" t="s">
        <v>525</v>
      </c>
    </row>
    <row r="24" spans="1:4">
      <c r="A24" s="4" t="s">
        <v>562</v>
      </c>
      <c r="C24" s="4" t="s">
        <v>573</v>
      </c>
    </row>
    <row r="25" spans="1:4">
      <c r="A25" s="4" t="s">
        <v>574</v>
      </c>
    </row>
    <row r="26" spans="1:4">
      <c r="A26" s="3" t="s">
        <v>525</v>
      </c>
    </row>
    <row r="27" spans="1:4">
      <c r="A27" s="4" t="s">
        <v>546</v>
      </c>
      <c r="B27" s="4" t="s">
        <v>126</v>
      </c>
      <c r="D27" s="7" t="n">
        <v>90</v>
      </c>
    </row>
    <row r="28" spans="1:4">
      <c r="A28" s="4" t="s">
        <v>575</v>
      </c>
    </row>
    <row r="29" spans="1:4">
      <c r="A29" s="3" t="s">
        <v>525</v>
      </c>
    </row>
    <row r="30" spans="1:4">
      <c r="A30" s="4" t="s">
        <v>562</v>
      </c>
      <c r="D30" s="4" t="s">
        <v>573</v>
      </c>
    </row>
    <row r="31" spans="1:4"/>
    <row r="32" spans="1:4">
      <c r="A32" s="4" t="s">
        <v>126</v>
      </c>
      <c r="B32" s="4" t="s">
        <v>556</v>
      </c>
    </row>
  </sheetData>
  <mergeCells count="3">
    <mergeCell ref="A1:B2"/>
    <mergeCell ref="A31:C31"/>
    <mergeCell ref="B32:C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4"/>
    <col customWidth="1" max="5" min="5" width="14"/>
    <col customWidth="1" max="6" min="6" width="14"/>
  </cols>
  <sheetData>
    <row r="1" spans="1:6">
      <c r="A1" s="1" t="s">
        <v>576</v>
      </c>
      <c r="C1" s="2" t="s">
        <v>1</v>
      </c>
    </row>
    <row r="2" spans="1:6">
      <c r="C2" s="2" t="s">
        <v>2</v>
      </c>
      <c r="E2" s="2" t="s">
        <v>25</v>
      </c>
      <c r="F2" s="2" t="s">
        <v>577</v>
      </c>
    </row>
    <row r="3" spans="1:6">
      <c r="A3" s="3" t="s">
        <v>578</v>
      </c>
    </row>
    <row r="4" spans="1:6">
      <c r="A4" s="4" t="s">
        <v>579</v>
      </c>
      <c r="C4" s="4" t="s">
        <v>580</v>
      </c>
    </row>
    <row r="5" spans="1:6">
      <c r="A5" s="4" t="s">
        <v>581</v>
      </c>
      <c r="E5" s="4" t="s">
        <v>582</v>
      </c>
      <c r="F5" s="4" t="s">
        <v>583</v>
      </c>
    </row>
    <row r="6" spans="1:6">
      <c r="A6" s="4" t="s">
        <v>584</v>
      </c>
      <c r="C6" s="4" t="s">
        <v>585</v>
      </c>
    </row>
    <row r="7" spans="1:6">
      <c r="A7" s="4" t="s">
        <v>586</v>
      </c>
      <c r="C7" s="4" t="s">
        <v>587</v>
      </c>
    </row>
    <row r="8" spans="1:6">
      <c r="A8" s="4" t="s">
        <v>588</v>
      </c>
    </row>
    <row r="9" spans="1:6">
      <c r="A9" s="3" t="s">
        <v>578</v>
      </c>
    </row>
    <row r="10" spans="1:6">
      <c r="A10" s="4" t="s">
        <v>589</v>
      </c>
      <c r="B10" s="4" t="s">
        <v>126</v>
      </c>
      <c r="C10" s="4" t="s">
        <v>590</v>
      </c>
    </row>
    <row r="11" spans="1:6">
      <c r="A11" s="4" t="s">
        <v>591</v>
      </c>
      <c r="C11" s="4" t="s">
        <v>573</v>
      </c>
      <c r="D11" s="4" t="s">
        <v>550</v>
      </c>
      <c r="E11" s="4" t="s">
        <v>592</v>
      </c>
    </row>
    <row r="12" spans="1:6">
      <c r="A12" s="4" t="s">
        <v>593</v>
      </c>
      <c r="B12" s="4" t="s">
        <v>594</v>
      </c>
      <c r="C12" s="4" t="s">
        <v>595</v>
      </c>
    </row>
    <row r="13" spans="1:6">
      <c r="A13" s="4" t="s">
        <v>596</v>
      </c>
      <c r="B13" s="4" t="s">
        <v>597</v>
      </c>
      <c r="C13" s="4" t="s">
        <v>569</v>
      </c>
    </row>
    <row r="14" spans="1:6">
      <c r="A14" s="4" t="s">
        <v>598</v>
      </c>
      <c r="C14" s="4" t="s">
        <v>599</v>
      </c>
    </row>
    <row r="15" spans="1:6">
      <c r="A15" s="4" t="s">
        <v>579</v>
      </c>
      <c r="B15" s="4" t="s">
        <v>597</v>
      </c>
      <c r="C15" s="4" t="s">
        <v>600</v>
      </c>
      <c r="E15" s="4" t="s">
        <v>601</v>
      </c>
    </row>
    <row r="16" spans="1:6"/>
    <row r="17" spans="1:6">
      <c r="A17" s="4" t="s">
        <v>126</v>
      </c>
      <c r="B17" s="4" t="s">
        <v>602</v>
      </c>
    </row>
    <row r="18" spans="1:6">
      <c r="A18" s="4" t="s">
        <v>550</v>
      </c>
      <c r="B18" s="4" t="s">
        <v>603</v>
      </c>
    </row>
    <row r="19" spans="1:6">
      <c r="A19" s="4" t="s">
        <v>594</v>
      </c>
      <c r="B19" s="4" t="s">
        <v>604</v>
      </c>
    </row>
    <row r="20" spans="1:6">
      <c r="A20" s="4" t="s">
        <v>597</v>
      </c>
      <c r="B20" s="4" t="s">
        <v>605</v>
      </c>
    </row>
  </sheetData>
  <mergeCells count="8">
    <mergeCell ref="A1:B2"/>
    <mergeCell ref="C1:D1"/>
    <mergeCell ref="C2:D2"/>
    <mergeCell ref="A16:E16"/>
    <mergeCell ref="B17:E17"/>
    <mergeCell ref="B18:E18"/>
    <mergeCell ref="B19:E19"/>
    <mergeCell ref="B20:E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 customWidth="1" max="5" min="5" width="14"/>
  </cols>
  <sheetData>
    <row r="1" spans="1:5">
      <c r="A1" s="1" t="s">
        <v>606</v>
      </c>
      <c r="C1" s="2" t="s">
        <v>2</v>
      </c>
      <c r="E1" s="2" t="s">
        <v>25</v>
      </c>
    </row>
    <row r="2" spans="1:5">
      <c r="A2" s="3" t="s">
        <v>578</v>
      </c>
    </row>
    <row r="3" spans="1:5">
      <c r="A3" s="4" t="s">
        <v>579</v>
      </c>
      <c r="C3" s="4" t="s">
        <v>580</v>
      </c>
    </row>
    <row r="4" spans="1:5">
      <c r="A4" s="4" t="s">
        <v>607</v>
      </c>
    </row>
    <row r="5" spans="1:5">
      <c r="A5" s="3" t="s">
        <v>578</v>
      </c>
    </row>
    <row r="6" spans="1:5">
      <c r="A6" s="4" t="s">
        <v>608</v>
      </c>
      <c r="B6" s="4" t="s">
        <v>126</v>
      </c>
      <c r="C6" s="4" t="s">
        <v>609</v>
      </c>
      <c r="E6" s="4" t="s">
        <v>610</v>
      </c>
    </row>
    <row r="7" spans="1:5">
      <c r="A7" s="4" t="s">
        <v>611</v>
      </c>
      <c r="B7" s="4" t="s">
        <v>126</v>
      </c>
      <c r="C7" s="4" t="s">
        <v>612</v>
      </c>
    </row>
    <row r="8" spans="1:5">
      <c r="A8" s="4" t="s">
        <v>613</v>
      </c>
      <c r="B8" s="4" t="s">
        <v>550</v>
      </c>
      <c r="C8" s="4" t="s">
        <v>609</v>
      </c>
      <c r="E8" s="4" t="s">
        <v>610</v>
      </c>
    </row>
    <row r="9" spans="1:5">
      <c r="A9" s="4" t="s">
        <v>614</v>
      </c>
      <c r="B9" s="4" t="s">
        <v>550</v>
      </c>
      <c r="C9" s="4" t="s">
        <v>592</v>
      </c>
    </row>
    <row r="10" spans="1:5">
      <c r="A10" s="4" t="s">
        <v>579</v>
      </c>
      <c r="B10" s="4" t="s">
        <v>594</v>
      </c>
      <c r="C10" s="4" t="s">
        <v>580</v>
      </c>
      <c r="E10" s="4" t="s">
        <v>615</v>
      </c>
    </row>
    <row r="11" spans="1:5">
      <c r="A11" s="4" t="s">
        <v>616</v>
      </c>
      <c r="B11" s="4" t="s">
        <v>594</v>
      </c>
      <c r="C11" s="4" t="s">
        <v>573</v>
      </c>
    </row>
    <row r="12" spans="1:5">
      <c r="A12" s="4" t="s">
        <v>617</v>
      </c>
      <c r="B12" s="4" t="s">
        <v>597</v>
      </c>
      <c r="C12" s="4" t="s">
        <v>618</v>
      </c>
      <c r="E12" s="4" t="s">
        <v>619</v>
      </c>
    </row>
    <row r="13" spans="1:5">
      <c r="A13" s="4" t="s">
        <v>620</v>
      </c>
      <c r="B13" s="4" t="s">
        <v>597</v>
      </c>
      <c r="C13" s="4" t="s">
        <v>621</v>
      </c>
    </row>
    <row r="14" spans="1:5">
      <c r="A14" s="4" t="s">
        <v>588</v>
      </c>
    </row>
    <row r="15" spans="1:5">
      <c r="A15" s="3" t="s">
        <v>578</v>
      </c>
    </row>
    <row r="16" spans="1:5">
      <c r="A16" s="4" t="s">
        <v>608</v>
      </c>
      <c r="B16" s="4" t="s">
        <v>126</v>
      </c>
      <c r="C16" s="4" t="s">
        <v>622</v>
      </c>
      <c r="E16" s="4" t="s">
        <v>623</v>
      </c>
    </row>
    <row r="17" spans="1:5">
      <c r="A17" s="4" t="s">
        <v>611</v>
      </c>
      <c r="B17" s="4" t="s">
        <v>126</v>
      </c>
      <c r="C17" s="4" t="s">
        <v>612</v>
      </c>
    </row>
    <row r="18" spans="1:5">
      <c r="A18" s="4" t="s">
        <v>589</v>
      </c>
      <c r="B18" s="4" t="s">
        <v>126</v>
      </c>
      <c r="C18" s="4" t="s">
        <v>590</v>
      </c>
    </row>
    <row r="19" spans="1:5">
      <c r="A19" s="4" t="s">
        <v>613</v>
      </c>
      <c r="B19" s="4" t="s">
        <v>550</v>
      </c>
      <c r="C19" s="4" t="s">
        <v>622</v>
      </c>
      <c r="E19" s="4" t="s">
        <v>623</v>
      </c>
    </row>
    <row r="20" spans="1:5">
      <c r="A20" s="4" t="s">
        <v>614</v>
      </c>
      <c r="B20" s="4" t="s">
        <v>550</v>
      </c>
      <c r="C20" s="4" t="s">
        <v>592</v>
      </c>
    </row>
    <row r="21" spans="1:5">
      <c r="A21" s="4" t="s">
        <v>591</v>
      </c>
      <c r="C21" s="4" t="s">
        <v>573</v>
      </c>
      <c r="D21" s="4" t="s">
        <v>550</v>
      </c>
      <c r="E21" s="4" t="s">
        <v>592</v>
      </c>
    </row>
    <row r="22" spans="1:5">
      <c r="A22" s="4" t="s">
        <v>579</v>
      </c>
      <c r="B22" s="4" t="s">
        <v>594</v>
      </c>
      <c r="C22" s="4" t="s">
        <v>600</v>
      </c>
      <c r="E22" s="4" t="s">
        <v>601</v>
      </c>
    </row>
    <row r="23" spans="1:5">
      <c r="A23" s="4" t="s">
        <v>616</v>
      </c>
      <c r="B23" s="4" t="s">
        <v>594</v>
      </c>
      <c r="C23" s="4" t="s">
        <v>573</v>
      </c>
    </row>
    <row r="24" spans="1:5">
      <c r="A24" s="4" t="s">
        <v>596</v>
      </c>
      <c r="B24" s="4" t="s">
        <v>594</v>
      </c>
      <c r="C24" s="4" t="s">
        <v>569</v>
      </c>
    </row>
    <row r="25" spans="1:5">
      <c r="A25" s="4" t="s">
        <v>617</v>
      </c>
      <c r="B25" s="4" t="s">
        <v>597</v>
      </c>
      <c r="C25" s="4" t="s">
        <v>624</v>
      </c>
      <c r="E25" s="4" t="s">
        <v>625</v>
      </c>
    </row>
    <row r="26" spans="1:5">
      <c r="A26" s="4" t="s">
        <v>620</v>
      </c>
      <c r="B26" s="4" t="s">
        <v>597</v>
      </c>
      <c r="C26" s="4" t="s">
        <v>621</v>
      </c>
    </row>
    <row r="27" spans="1:5">
      <c r="A27" s="4" t="s">
        <v>593</v>
      </c>
      <c r="B27" s="4" t="s">
        <v>597</v>
      </c>
      <c r="C27" s="4" t="s">
        <v>595</v>
      </c>
    </row>
    <row r="28" spans="1:5"/>
    <row r="29" spans="1:5">
      <c r="A29" s="4" t="s">
        <v>126</v>
      </c>
      <c r="B29" s="4" t="s">
        <v>602</v>
      </c>
    </row>
    <row r="30" spans="1:5">
      <c r="A30" s="4" t="s">
        <v>550</v>
      </c>
      <c r="B30" s="4" t="s">
        <v>603</v>
      </c>
    </row>
    <row r="31" spans="1:5">
      <c r="A31" s="4" t="s">
        <v>594</v>
      </c>
      <c r="B31" s="4" t="s">
        <v>605</v>
      </c>
    </row>
    <row r="32" spans="1:5">
      <c r="A32" s="4" t="s">
        <v>597</v>
      </c>
      <c r="B32" s="4" t="s">
        <v>604</v>
      </c>
    </row>
  </sheetData>
  <mergeCells count="7">
    <mergeCell ref="A1:B1"/>
    <mergeCell ref="C1:D1"/>
    <mergeCell ref="A28:D28"/>
    <mergeCell ref="B29:D29"/>
    <mergeCell ref="B30:D30"/>
    <mergeCell ref="B31:D31"/>
    <mergeCell ref="B32:D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626</v>
      </c>
      <c r="B1" s="2" t="s">
        <v>73</v>
      </c>
      <c r="C1" s="2" t="s">
        <v>1</v>
      </c>
    </row>
    <row r="2" spans="1:3">
      <c r="B2" s="2" t="s">
        <v>2</v>
      </c>
      <c r="C2" s="2" t="s">
        <v>2</v>
      </c>
    </row>
    <row r="3" spans="1:3">
      <c r="A3" s="3" t="s">
        <v>228</v>
      </c>
    </row>
    <row r="4" spans="1:3">
      <c r="A4" s="4" t="s">
        <v>627</v>
      </c>
      <c r="B4" s="7" t="n">
        <v>1300</v>
      </c>
      <c r="C4" s="7" t="n">
        <v>2600</v>
      </c>
    </row>
    <row r="5" spans="1:3">
      <c r="A5" s="4" t="s">
        <v>628</v>
      </c>
      <c r="C5" s="4" t="s">
        <v>629</v>
      </c>
    </row>
    <row r="6" spans="1:3">
      <c r="A6" s="4" t="s">
        <v>630</v>
      </c>
      <c r="B6" s="6" t="n">
        <v>81</v>
      </c>
      <c r="C6" s="7" t="n">
        <v>142</v>
      </c>
    </row>
    <row r="7" spans="1:3">
      <c r="A7" s="4" t="s">
        <v>631</v>
      </c>
      <c r="B7" s="7" t="n">
        <v>76</v>
      </c>
      <c r="C7" s="7" t="n">
        <v>1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632</v>
      </c>
      <c r="B1" s="2" t="s">
        <v>73</v>
      </c>
      <c r="C1" s="2" t="s">
        <v>1</v>
      </c>
    </row>
    <row r="2" spans="1:3">
      <c r="B2" s="2" t="s">
        <v>2</v>
      </c>
      <c r="C2" s="2" t="s">
        <v>2</v>
      </c>
    </row>
    <row r="3" spans="1:3">
      <c r="A3" s="3" t="s">
        <v>231</v>
      </c>
    </row>
    <row r="4" spans="1:3">
      <c r="A4" s="4" t="s">
        <v>633</v>
      </c>
      <c r="B4" s="7" t="n">
        <v>2361</v>
      </c>
      <c r="C4" s="7" t="n">
        <v>23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4"/>
    <col customWidth="1" max="7" min="7" width="11"/>
  </cols>
  <sheetData>
    <row r="1" spans="1:7">
      <c r="A1" s="1" t="s">
        <v>133</v>
      </c>
      <c r="B1" s="2" t="s">
        <v>134</v>
      </c>
      <c r="C1" s="2" t="s">
        <v>135</v>
      </c>
      <c r="D1" s="2" t="s">
        <v>136</v>
      </c>
      <c r="E1" s="2" t="s">
        <v>137</v>
      </c>
      <c r="F1" s="2" t="s">
        <v>138</v>
      </c>
      <c r="G1" s="2" t="s">
        <v>139</v>
      </c>
    </row>
    <row r="2" spans="1:7">
      <c r="A2" s="4" t="s">
        <v>140</v>
      </c>
      <c r="B2" s="7" t="n">
        <v>4688</v>
      </c>
      <c r="C2" s="7" t="n">
        <v>39752</v>
      </c>
      <c r="D2" s="7" t="n">
        <v>83081</v>
      </c>
      <c r="E2" s="7" t="n">
        <v>-4215</v>
      </c>
      <c r="F2" s="7" t="n">
        <v>-6813</v>
      </c>
      <c r="G2" s="7" t="n">
        <v>116493</v>
      </c>
    </row>
    <row r="3" spans="1:7">
      <c r="A3" s="4" t="s">
        <v>122</v>
      </c>
      <c r="D3" s="6" t="n">
        <v>6362</v>
      </c>
      <c r="G3" s="6" t="n">
        <v>6362</v>
      </c>
    </row>
    <row r="4" spans="1:7">
      <c r="A4" s="4" t="s">
        <v>141</v>
      </c>
      <c r="E4" s="6" t="n">
        <v>673</v>
      </c>
      <c r="G4" s="6" t="n">
        <v>673</v>
      </c>
    </row>
    <row r="5" spans="1:7">
      <c r="A5" s="4" t="s">
        <v>119</v>
      </c>
      <c r="D5" s="6" t="n">
        <v>-1945</v>
      </c>
      <c r="G5" s="6" t="n">
        <v>-1945</v>
      </c>
    </row>
    <row r="6" spans="1:7">
      <c r="A6" s="4" t="s">
        <v>142</v>
      </c>
      <c r="C6" s="6" t="n">
        <v>26</v>
      </c>
      <c r="F6" s="6" t="n">
        <v>116</v>
      </c>
      <c r="G6" s="6" t="n">
        <v>142</v>
      </c>
    </row>
    <row r="7" spans="1:7">
      <c r="A7" s="4" t="s">
        <v>143</v>
      </c>
      <c r="C7" s="6" t="n">
        <v>211</v>
      </c>
      <c r="F7" s="6" t="n">
        <v>317</v>
      </c>
      <c r="G7" s="6" t="n">
        <v>528</v>
      </c>
    </row>
    <row r="8" spans="1:7">
      <c r="A8" s="4" t="s">
        <v>144</v>
      </c>
      <c r="C8" s="6" t="n">
        <v>107</v>
      </c>
      <c r="G8" s="6" t="n">
        <v>107</v>
      </c>
    </row>
    <row r="9" spans="1:7">
      <c r="A9" s="4" t="s">
        <v>145</v>
      </c>
      <c r="B9" s="6" t="n">
        <v>4688</v>
      </c>
      <c r="C9" s="6" t="n">
        <v>40096</v>
      </c>
      <c r="D9" s="6" t="n">
        <v>87498</v>
      </c>
      <c r="E9" s="6" t="n">
        <v>-3542</v>
      </c>
      <c r="F9" s="6" t="n">
        <v>-6380</v>
      </c>
      <c r="G9" s="6" t="n">
        <v>122360</v>
      </c>
    </row>
    <row r="10" spans="1:7">
      <c r="A10" s="4" t="s">
        <v>146</v>
      </c>
      <c r="B10" s="6" t="n">
        <v>4689</v>
      </c>
      <c r="C10" s="6" t="n">
        <v>40396</v>
      </c>
      <c r="D10" s="6" t="n">
        <v>82218</v>
      </c>
      <c r="E10" s="6" t="n">
        <v>-6028</v>
      </c>
      <c r="F10" s="6" t="n">
        <v>-6131</v>
      </c>
      <c r="G10" s="6" t="n">
        <v>115144</v>
      </c>
    </row>
    <row r="11" spans="1:7">
      <c r="A11" s="4" t="s">
        <v>147</v>
      </c>
      <c r="D11" s="6" t="n">
        <v>201</v>
      </c>
      <c r="E11" s="6" t="n">
        <v>-201</v>
      </c>
    </row>
    <row r="12" spans="1:7">
      <c r="A12" s="4" t="s">
        <v>122</v>
      </c>
      <c r="D12" s="6" t="n">
        <v>-1679</v>
      </c>
      <c r="G12" s="6" t="n">
        <v>-1679</v>
      </c>
    </row>
    <row r="13" spans="1:7">
      <c r="A13" s="4" t="s">
        <v>141</v>
      </c>
      <c r="E13" s="6" t="n">
        <v>-1053</v>
      </c>
      <c r="G13" s="6" t="n">
        <v>-1053</v>
      </c>
    </row>
    <row r="14" spans="1:7">
      <c r="A14" s="4" t="s">
        <v>119</v>
      </c>
      <c r="D14" s="6" t="n">
        <v>-2226</v>
      </c>
      <c r="G14" s="6" t="n">
        <v>-2226</v>
      </c>
    </row>
    <row r="15" spans="1:7">
      <c r="A15" s="4" t="s">
        <v>148</v>
      </c>
      <c r="F15" s="6" t="n">
        <v>-88</v>
      </c>
      <c r="G15" s="6" t="n">
        <v>-88</v>
      </c>
    </row>
    <row r="16" spans="1:7">
      <c r="A16" s="4" t="s">
        <v>142</v>
      </c>
      <c r="C16" s="6" t="n">
        <v>29</v>
      </c>
      <c r="F16" s="6" t="n">
        <v>47</v>
      </c>
      <c r="G16" s="6" t="n">
        <v>76</v>
      </c>
    </row>
    <row r="17" spans="1:7">
      <c r="A17" s="4" t="s">
        <v>143</v>
      </c>
      <c r="C17" s="6" t="n">
        <v>303</v>
      </c>
      <c r="F17" s="6" t="n">
        <v>333</v>
      </c>
      <c r="G17" s="6" t="n">
        <v>636</v>
      </c>
    </row>
    <row r="18" spans="1:7">
      <c r="A18" s="4" t="s">
        <v>149</v>
      </c>
      <c r="B18" s="6" t="n">
        <v>11</v>
      </c>
      <c r="C18" s="6" t="n">
        <v>228</v>
      </c>
      <c r="G18" s="6" t="n">
        <v>239</v>
      </c>
    </row>
    <row r="19" spans="1:7">
      <c r="A19" s="4" t="s">
        <v>144</v>
      </c>
      <c r="C19" s="6" t="n">
        <v>123</v>
      </c>
      <c r="G19" s="6" t="n">
        <v>123</v>
      </c>
    </row>
    <row r="20" spans="1:7">
      <c r="A20" s="4" t="s">
        <v>150</v>
      </c>
      <c r="B20" s="7" t="n">
        <v>4700</v>
      </c>
      <c r="C20" s="7" t="n">
        <v>41079</v>
      </c>
      <c r="D20" s="7" t="n">
        <v>78514</v>
      </c>
      <c r="E20" s="7" t="n">
        <v>-7282</v>
      </c>
      <c r="F20" s="7" t="n">
        <v>-5839</v>
      </c>
      <c r="G20" s="7" t="n">
        <v>1111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5</v>
      </c>
    </row>
    <row r="2" spans="1:3">
      <c r="A2" s="4" t="s">
        <v>635</v>
      </c>
    </row>
    <row r="3" spans="1:3">
      <c r="A3" s="3" t="s">
        <v>636</v>
      </c>
    </row>
    <row r="4" spans="1:3">
      <c r="A4" s="4" t="s">
        <v>637</v>
      </c>
      <c r="B4" s="7" t="n">
        <v>246279</v>
      </c>
      <c r="C4" s="7" t="n">
        <v>249526</v>
      </c>
    </row>
    <row r="5" spans="1:3">
      <c r="A5" s="4" t="s">
        <v>638</v>
      </c>
    </row>
    <row r="6" spans="1:3">
      <c r="A6" s="3" t="s">
        <v>636</v>
      </c>
    </row>
    <row r="7" spans="1:3">
      <c r="A7" s="4" t="s">
        <v>637</v>
      </c>
      <c r="B7" s="6" t="n">
        <v>45632</v>
      </c>
      <c r="C7" s="6" t="n">
        <v>44866</v>
      </c>
    </row>
    <row r="8" spans="1:3">
      <c r="A8" s="4" t="s">
        <v>639</v>
      </c>
    </row>
    <row r="9" spans="1:3">
      <c r="A9" s="3" t="s">
        <v>636</v>
      </c>
    </row>
    <row r="10" spans="1:3">
      <c r="A10" s="4" t="s">
        <v>637</v>
      </c>
      <c r="B10" s="6" t="n">
        <v>5626</v>
      </c>
      <c r="C10" s="6" t="n">
        <v>5668</v>
      </c>
    </row>
    <row r="11" spans="1:3">
      <c r="A11" s="4" t="s">
        <v>640</v>
      </c>
    </row>
    <row r="12" spans="1:3">
      <c r="A12" s="3" t="s">
        <v>636</v>
      </c>
    </row>
    <row r="13" spans="1:3">
      <c r="A13" s="4" t="s">
        <v>637</v>
      </c>
      <c r="B13" s="6" t="n">
        <v>297537</v>
      </c>
      <c r="C13" s="6" t="n">
        <v>300060</v>
      </c>
    </row>
    <row r="14" spans="1:3">
      <c r="A14" s="4" t="s">
        <v>641</v>
      </c>
    </row>
    <row r="15" spans="1:3">
      <c r="A15" s="3" t="s">
        <v>636</v>
      </c>
    </row>
    <row r="16" spans="1:3">
      <c r="A16" s="4" t="s">
        <v>637</v>
      </c>
      <c r="B16" s="7" t="n">
        <v>29146</v>
      </c>
      <c r="C16" s="7" t="n">
        <v>286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4</v>
      </c>
    </row>
    <row r="3" spans="1:3">
      <c r="A3" s="3" t="s">
        <v>152</v>
      </c>
    </row>
    <row r="4" spans="1:3">
      <c r="A4" s="4" t="s">
        <v>153</v>
      </c>
      <c r="B4" s="8" t="n">
        <v>0.51</v>
      </c>
      <c r="C4" s="8" t="n">
        <v>0.45</v>
      </c>
    </row>
    <row r="5" spans="1:3">
      <c r="A5" s="4" t="s">
        <v>154</v>
      </c>
      <c r="B5" s="6" t="n">
        <v>2605</v>
      </c>
    </row>
    <row r="6" spans="1:3">
      <c r="A6" s="4" t="s">
        <v>155</v>
      </c>
      <c r="B6" s="6" t="n">
        <v>2563</v>
      </c>
      <c r="C6" s="6" t="n">
        <v>6327</v>
      </c>
    </row>
    <row r="7" spans="1:3">
      <c r="A7" s="4" t="s">
        <v>156</v>
      </c>
      <c r="B7" s="6" t="n">
        <v>18009</v>
      </c>
      <c r="C7" s="6" t="n">
        <v>17267</v>
      </c>
    </row>
    <row r="8" spans="1:3">
      <c r="A8" s="4" t="s">
        <v>157</v>
      </c>
      <c r="B8" s="6" t="n">
        <v>106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4</v>
      </c>
    </row>
    <row r="3" spans="1:3">
      <c r="A3" s="3" t="s">
        <v>159</v>
      </c>
    </row>
    <row r="4" spans="1:3">
      <c r="A4" s="4" t="s">
        <v>122</v>
      </c>
      <c r="B4" s="7" t="n">
        <v>-1679</v>
      </c>
      <c r="C4" s="7" t="n">
        <v>6362</v>
      </c>
    </row>
    <row r="5" spans="1:3">
      <c r="A5" s="3" t="s">
        <v>160</v>
      </c>
    </row>
    <row r="6" spans="1:3">
      <c r="A6" s="4" t="s">
        <v>161</v>
      </c>
      <c r="B6" s="6" t="n">
        <v>668</v>
      </c>
      <c r="C6" s="6" t="n">
        <v>651</v>
      </c>
    </row>
    <row r="7" spans="1:3">
      <c r="A7" s="4" t="s">
        <v>162</v>
      </c>
      <c r="B7" s="6" t="n">
        <v>877</v>
      </c>
      <c r="C7" s="6" t="n">
        <v>802</v>
      </c>
    </row>
    <row r="8" spans="1:3">
      <c r="A8" s="4" t="s">
        <v>163</v>
      </c>
      <c r="C8" s="6" t="n">
        <v>27</v>
      </c>
    </row>
    <row r="9" spans="1:3">
      <c r="A9" s="4" t="s">
        <v>87</v>
      </c>
      <c r="B9" s="6" t="n">
        <v>9329</v>
      </c>
      <c r="C9" s="6" t="n">
        <v>170</v>
      </c>
    </row>
    <row r="10" spans="1:3">
      <c r="A10" s="4" t="s">
        <v>97</v>
      </c>
      <c r="B10" s="6" t="n">
        <v>-38</v>
      </c>
    </row>
    <row r="11" spans="1:3">
      <c r="A11" s="4" t="s">
        <v>96</v>
      </c>
      <c r="B11" s="6" t="n">
        <v>-52</v>
      </c>
      <c r="C11" s="6" t="n">
        <v>-2</v>
      </c>
    </row>
    <row r="12" spans="1:3">
      <c r="A12" s="4" t="s">
        <v>164</v>
      </c>
      <c r="B12" s="6" t="n">
        <v>-10000</v>
      </c>
    </row>
    <row r="13" spans="1:3">
      <c r="A13" s="4" t="s">
        <v>111</v>
      </c>
      <c r="B13" s="6" t="n">
        <v>2361</v>
      </c>
    </row>
    <row r="14" spans="1:3">
      <c r="A14" s="4" t="s">
        <v>165</v>
      </c>
      <c r="B14" s="6" t="n">
        <v>-9813</v>
      </c>
      <c r="C14" s="6" t="n">
        <v>-3571</v>
      </c>
    </row>
    <row r="15" spans="1:3">
      <c r="A15" s="4" t="s">
        <v>166</v>
      </c>
      <c r="B15" s="6" t="n">
        <v>9799</v>
      </c>
      <c r="C15" s="6" t="n">
        <v>3277</v>
      </c>
    </row>
    <row r="16" spans="1:3">
      <c r="A16" s="4" t="s">
        <v>167</v>
      </c>
      <c r="B16" s="6" t="n">
        <v>6</v>
      </c>
      <c r="C16" s="6" t="n">
        <v>49</v>
      </c>
    </row>
    <row r="17" spans="1:3">
      <c r="A17" s="4" t="s">
        <v>168</v>
      </c>
      <c r="C17" s="6" t="n">
        <v>45</v>
      </c>
    </row>
    <row r="18" spans="1:3">
      <c r="A18" s="4" t="s">
        <v>169</v>
      </c>
      <c r="B18" s="6" t="n">
        <v>17</v>
      </c>
    </row>
    <row r="19" spans="1:3">
      <c r="A19" s="4" t="s">
        <v>95</v>
      </c>
      <c r="B19" s="6" t="n">
        <v>-257</v>
      </c>
      <c r="C19" s="6" t="n">
        <v>-262</v>
      </c>
    </row>
    <row r="20" spans="1:3">
      <c r="A20" s="4" t="s">
        <v>170</v>
      </c>
      <c r="B20" s="6" t="n">
        <v>123</v>
      </c>
      <c r="C20" s="6" t="n">
        <v>107</v>
      </c>
    </row>
    <row r="21" spans="1:3">
      <c r="A21" s="4" t="s">
        <v>171</v>
      </c>
      <c r="B21" s="6" t="n">
        <v>-1000</v>
      </c>
    </row>
    <row r="22" spans="1:3">
      <c r="A22" s="4" t="s">
        <v>172</v>
      </c>
      <c r="B22" s="6" t="n">
        <v>-3916</v>
      </c>
      <c r="C22" s="6" t="n">
        <v>-1431</v>
      </c>
    </row>
    <row r="23" spans="1:3">
      <c r="A23" s="4" t="s">
        <v>173</v>
      </c>
      <c r="B23" s="6" t="n">
        <v>1331</v>
      </c>
      <c r="C23" s="6" t="n">
        <v>2</v>
      </c>
    </row>
    <row r="24" spans="1:3">
      <c r="A24" s="4" t="s">
        <v>174</v>
      </c>
      <c r="B24" s="6" t="n">
        <v>-2244</v>
      </c>
      <c r="C24" s="6" t="n">
        <v>6226</v>
      </c>
    </row>
    <row r="25" spans="1:3">
      <c r="A25" s="3" t="s">
        <v>175</v>
      </c>
    </row>
    <row r="26" spans="1:3">
      <c r="A26" s="4" t="s">
        <v>176</v>
      </c>
      <c r="B26" s="6" t="n">
        <v>3811</v>
      </c>
      <c r="C26" s="6" t="n">
        <v>475</v>
      </c>
    </row>
    <row r="27" spans="1:3">
      <c r="A27" s="4" t="s">
        <v>177</v>
      </c>
      <c r="B27" s="6" t="n">
        <v>10173</v>
      </c>
      <c r="C27" s="6" t="n">
        <v>11452</v>
      </c>
    </row>
    <row r="28" spans="1:3">
      <c r="A28" s="4" t="s">
        <v>178</v>
      </c>
      <c r="B28" s="6" t="n">
        <v>-17328</v>
      </c>
      <c r="C28" s="6" t="n">
        <v>-3900</v>
      </c>
    </row>
    <row r="29" spans="1:3">
      <c r="A29" s="4" t="s">
        <v>179</v>
      </c>
      <c r="B29" s="6" t="n">
        <v>-168</v>
      </c>
      <c r="C29" s="6" t="n">
        <v>1311</v>
      </c>
    </row>
    <row r="30" spans="1:3">
      <c r="A30" s="4" t="s">
        <v>180</v>
      </c>
      <c r="B30" s="6" t="n">
        <v>-32271</v>
      </c>
      <c r="C30" s="6" t="n">
        <v>-7448</v>
      </c>
    </row>
    <row r="31" spans="1:3">
      <c r="A31" s="4" t="s">
        <v>181</v>
      </c>
      <c r="B31" s="6" t="n">
        <v>-479</v>
      </c>
      <c r="C31" s="6" t="n">
        <v>-650</v>
      </c>
    </row>
    <row r="32" spans="1:3">
      <c r="A32" s="4" t="s">
        <v>182</v>
      </c>
      <c r="B32" s="6" t="n">
        <v>117</v>
      </c>
      <c r="C32" s="6" t="n">
        <v>154</v>
      </c>
    </row>
    <row r="33" spans="1:3">
      <c r="A33" s="4" t="s">
        <v>183</v>
      </c>
      <c r="B33" s="6" t="n">
        <v>32</v>
      </c>
      <c r="C33" s="6" t="n">
        <v>1751</v>
      </c>
    </row>
    <row r="34" spans="1:3">
      <c r="A34" s="4" t="s">
        <v>184</v>
      </c>
      <c r="B34" s="6" t="n">
        <v>-36113</v>
      </c>
      <c r="C34" s="6" t="n">
        <v>3145</v>
      </c>
    </row>
    <row r="35" spans="1:3">
      <c r="A35" s="3" t="s">
        <v>185</v>
      </c>
    </row>
    <row r="36" spans="1:3">
      <c r="A36" s="4" t="s">
        <v>186</v>
      </c>
      <c r="B36" s="6" t="n">
        <v>16645</v>
      </c>
      <c r="C36" s="6" t="n">
        <v>27799</v>
      </c>
    </row>
    <row r="37" spans="1:3">
      <c r="A37" s="4" t="s">
        <v>187</v>
      </c>
      <c r="B37" s="6" t="n">
        <v>-6146</v>
      </c>
      <c r="C37" s="6" t="n">
        <v>-2541</v>
      </c>
    </row>
    <row r="38" spans="1:3">
      <c r="A38" s="4" t="s">
        <v>188</v>
      </c>
      <c r="C38" s="6" t="n">
        <v>-24270</v>
      </c>
    </row>
    <row r="39" spans="1:3">
      <c r="A39" s="4" t="s">
        <v>189</v>
      </c>
      <c r="B39" s="6" t="n">
        <v>-2226</v>
      </c>
      <c r="C39" s="6" t="n">
        <v>-1945</v>
      </c>
    </row>
    <row r="40" spans="1:3">
      <c r="A40" s="4" t="s">
        <v>142</v>
      </c>
      <c r="B40" s="6" t="n">
        <v>76</v>
      </c>
      <c r="C40" s="6" t="n">
        <v>142</v>
      </c>
    </row>
    <row r="41" spans="1:3">
      <c r="A41" s="4" t="s">
        <v>143</v>
      </c>
      <c r="B41" s="6" t="n">
        <v>636</v>
      </c>
      <c r="C41" s="6" t="n">
        <v>528</v>
      </c>
    </row>
    <row r="42" spans="1:3">
      <c r="A42" s="4" t="s">
        <v>190</v>
      </c>
      <c r="B42" s="6" t="n">
        <v>239</v>
      </c>
    </row>
    <row r="43" spans="1:3">
      <c r="A43" s="4" t="s">
        <v>191</v>
      </c>
      <c r="B43" s="6" t="n">
        <v>9224</v>
      </c>
      <c r="C43" s="6" t="n">
        <v>-287</v>
      </c>
    </row>
    <row r="44" spans="1:3">
      <c r="A44" s="4" t="s">
        <v>192</v>
      </c>
      <c r="B44" s="6" t="n">
        <v>-29133</v>
      </c>
      <c r="C44" s="6" t="n">
        <v>9084</v>
      </c>
    </row>
    <row r="45" spans="1:3">
      <c r="A45" s="4" t="s">
        <v>193</v>
      </c>
      <c r="B45" s="6" t="n">
        <v>58603</v>
      </c>
      <c r="C45" s="6" t="n">
        <v>36665</v>
      </c>
    </row>
    <row r="46" spans="1:3">
      <c r="A46" s="4" t="s">
        <v>194</v>
      </c>
      <c r="B46" s="6" t="n">
        <v>29470</v>
      </c>
      <c r="C46" s="6" t="n">
        <v>45749</v>
      </c>
    </row>
    <row r="47" spans="1:3">
      <c r="A47" s="3" t="s">
        <v>195</v>
      </c>
    </row>
    <row r="48" spans="1:3">
      <c r="A48" s="4" t="s">
        <v>196</v>
      </c>
      <c r="B48" s="6" t="n">
        <v>1750</v>
      </c>
      <c r="C48" s="6" t="n">
        <v>1177</v>
      </c>
    </row>
    <row r="49" spans="1:3">
      <c r="A49" s="4" t="s">
        <v>197</v>
      </c>
      <c r="B49" s="7" t="n">
        <v>250</v>
      </c>
      <c r="C49" s="7" t="n">
        <v>34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1:45:59Z</dcterms:created>
  <dcterms:modified xmlns:dcterms="http://purl.org/dc/terms/" xmlns:xsi="http://www.w3.org/2001/XMLSchema-instance" xsi:type="dcterms:W3CDTF">2018-08-03T11:45:59Z</dcterms:modified>
</cp:coreProperties>
</file>